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Uncertainty, Fina"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Business Combination" sheetId="11" state="visible" r:id="rId11"/>
    <sheet xmlns:r="http://schemas.openxmlformats.org/officeDocument/2006/relationships" name="Property and Equipment, Net" sheetId="12" state="visible" r:id="rId12"/>
    <sheet xmlns:r="http://schemas.openxmlformats.org/officeDocument/2006/relationships" name="Intangible Assets, Net and Good" sheetId="13" state="visible" r:id="rId13"/>
    <sheet xmlns:r="http://schemas.openxmlformats.org/officeDocument/2006/relationships" name="Costs, Estimated Earnings and B" sheetId="14" state="visible" r:id="rId14"/>
    <sheet xmlns:r="http://schemas.openxmlformats.org/officeDocument/2006/relationships" name="Accounts Payable and Accrued Ex" sheetId="15" state="visible" r:id="rId15"/>
    <sheet xmlns:r="http://schemas.openxmlformats.org/officeDocument/2006/relationships" name="Convertible Notes Payable, Net " sheetId="16" state="visible" r:id="rId16"/>
    <sheet xmlns:r="http://schemas.openxmlformats.org/officeDocument/2006/relationships" name="Related Party Transactions" sheetId="17" state="visible" r:id="rId17"/>
    <sheet xmlns:r="http://schemas.openxmlformats.org/officeDocument/2006/relationships" name="Promissory Notes" sheetId="18" state="visible" r:id="rId18"/>
    <sheet xmlns:r="http://schemas.openxmlformats.org/officeDocument/2006/relationships" name="Notes Payable" sheetId="19" state="visible" r:id="rId19"/>
    <sheet xmlns:r="http://schemas.openxmlformats.org/officeDocument/2006/relationships" name="Shareholders' Equity" sheetId="20" state="visible" r:id="rId20"/>
    <sheet xmlns:r="http://schemas.openxmlformats.org/officeDocument/2006/relationships" name="Stock Options" sheetId="21" state="visible" r:id="rId21"/>
    <sheet xmlns:r="http://schemas.openxmlformats.org/officeDocument/2006/relationships" name="Warrant Liabil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Business Combination (Tables)" sheetId="31" state="visible" r:id="rId31"/>
    <sheet xmlns:r="http://schemas.openxmlformats.org/officeDocument/2006/relationships" name="Property and Equipment, Net (Ta" sheetId="32" state="visible" r:id="rId32"/>
    <sheet xmlns:r="http://schemas.openxmlformats.org/officeDocument/2006/relationships" name="Intangible Assets, Net and Go_2" sheetId="33" state="visible" r:id="rId33"/>
    <sheet xmlns:r="http://schemas.openxmlformats.org/officeDocument/2006/relationships" name="Costs, Estimated Earnings and_2" sheetId="34" state="visible" r:id="rId34"/>
    <sheet xmlns:r="http://schemas.openxmlformats.org/officeDocument/2006/relationships" name="Accounts Payable and Accrued _2" sheetId="35" state="visible" r:id="rId35"/>
    <sheet xmlns:r="http://schemas.openxmlformats.org/officeDocument/2006/relationships" name="Convertible Notes Payable, Ne_2" sheetId="36" state="visible" r:id="rId36"/>
    <sheet xmlns:r="http://schemas.openxmlformats.org/officeDocument/2006/relationships" name="Notes Payable (Tables)" sheetId="37" state="visible" r:id="rId37"/>
    <sheet xmlns:r="http://schemas.openxmlformats.org/officeDocument/2006/relationships" name="Shareholders' Equity (Tables)" sheetId="38" state="visible" r:id="rId38"/>
    <sheet xmlns:r="http://schemas.openxmlformats.org/officeDocument/2006/relationships" name="Stock Options (Tables)" sheetId="39" state="visible" r:id="rId39"/>
    <sheet xmlns:r="http://schemas.openxmlformats.org/officeDocument/2006/relationships" name="Warrant Liability (Tables)" sheetId="40" state="visible" r:id="rId40"/>
    <sheet xmlns:r="http://schemas.openxmlformats.org/officeDocument/2006/relationships" name="Commitments and Contingencies (" sheetId="41" state="visible" r:id="rId41"/>
    <sheet xmlns:r="http://schemas.openxmlformats.org/officeDocument/2006/relationships" name="Segment Reporting (Tables)" sheetId="42" state="visible" r:id="rId42"/>
    <sheet xmlns:r="http://schemas.openxmlformats.org/officeDocument/2006/relationships" name="Description of Business (Detail" sheetId="43" state="visible" r:id="rId43"/>
    <sheet xmlns:r="http://schemas.openxmlformats.org/officeDocument/2006/relationships" name="Going Concern Uncertainty, Fi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venue Recognition (Details)" sheetId="47" state="visible" r:id="rId47"/>
    <sheet xmlns:r="http://schemas.openxmlformats.org/officeDocument/2006/relationships" name="Revenue Recognition (Details Na" sheetId="48" state="visible" r:id="rId48"/>
    <sheet xmlns:r="http://schemas.openxmlformats.org/officeDocument/2006/relationships" name="Business Combination (Details)" sheetId="49" state="visible" r:id="rId49"/>
    <sheet xmlns:r="http://schemas.openxmlformats.org/officeDocument/2006/relationships" name="Business Combination (Details 1" sheetId="50" state="visible" r:id="rId50"/>
    <sheet xmlns:r="http://schemas.openxmlformats.org/officeDocument/2006/relationships" name="Business Combination (Details N" sheetId="51" state="visible" r:id="rId51"/>
    <sheet xmlns:r="http://schemas.openxmlformats.org/officeDocument/2006/relationships" name="Property and Equipment, Net (De" sheetId="52" state="visible" r:id="rId52"/>
    <sheet xmlns:r="http://schemas.openxmlformats.org/officeDocument/2006/relationships" name="Property and Equipment, Net (_2" sheetId="53" state="visible" r:id="rId53"/>
    <sheet xmlns:r="http://schemas.openxmlformats.org/officeDocument/2006/relationships" name="Intangible Assets, Net and Go_3" sheetId="54" state="visible" r:id="rId54"/>
    <sheet xmlns:r="http://schemas.openxmlformats.org/officeDocument/2006/relationships" name="Intangible Assets, Net and Go_4" sheetId="55" state="visible" r:id="rId55"/>
    <sheet xmlns:r="http://schemas.openxmlformats.org/officeDocument/2006/relationships" name="Intangible Assets, Net and Go_5" sheetId="56" state="visible" r:id="rId56"/>
    <sheet xmlns:r="http://schemas.openxmlformats.org/officeDocument/2006/relationships" name="Intangible Assets, Net and Go_6" sheetId="57" state="visible" r:id="rId57"/>
    <sheet xmlns:r="http://schemas.openxmlformats.org/officeDocument/2006/relationships" name="Costs, Estimated Earnings and_3" sheetId="58" state="visible" r:id="rId58"/>
    <sheet xmlns:r="http://schemas.openxmlformats.org/officeDocument/2006/relationships" name="Accounts Payable and Accrued _3" sheetId="59" state="visible" r:id="rId59"/>
    <sheet xmlns:r="http://schemas.openxmlformats.org/officeDocument/2006/relationships" name="Convertible Notes Payable, Ne_3" sheetId="60" state="visible" r:id="rId60"/>
    <sheet xmlns:r="http://schemas.openxmlformats.org/officeDocument/2006/relationships" name="Convertible Notes Payable, Ne_4" sheetId="61" state="visible" r:id="rId61"/>
    <sheet xmlns:r="http://schemas.openxmlformats.org/officeDocument/2006/relationships" name="Related Party Transactions (Det" sheetId="62" state="visible" r:id="rId62"/>
    <sheet xmlns:r="http://schemas.openxmlformats.org/officeDocument/2006/relationships" name="Promissory Notes (Details)" sheetId="63" state="visible" r:id="rId63"/>
    <sheet xmlns:r="http://schemas.openxmlformats.org/officeDocument/2006/relationships" name="Notes Payable (Details)" sheetId="64" state="visible" r:id="rId64"/>
    <sheet xmlns:r="http://schemas.openxmlformats.org/officeDocument/2006/relationships" name="Notes Payable (Details Textual)" sheetId="65" state="visible" r:id="rId65"/>
    <sheet xmlns:r="http://schemas.openxmlformats.org/officeDocument/2006/relationships" name="Shareholders' Equity (Details)" sheetId="66" state="visible" r:id="rId66"/>
    <sheet xmlns:r="http://schemas.openxmlformats.org/officeDocument/2006/relationships" name="Shareholders' Equity (Details 1" sheetId="67" state="visible" r:id="rId67"/>
    <sheet xmlns:r="http://schemas.openxmlformats.org/officeDocument/2006/relationships" name="Shareholders' Equity (Details 2" sheetId="68" state="visible" r:id="rId68"/>
    <sheet xmlns:r="http://schemas.openxmlformats.org/officeDocument/2006/relationships" name="Shareholders' Equity (Details 3" sheetId="69" state="visible" r:id="rId69"/>
    <sheet xmlns:r="http://schemas.openxmlformats.org/officeDocument/2006/relationships" name="Shareholders' Equity (Details N" sheetId="70" state="visible" r:id="rId70"/>
    <sheet xmlns:r="http://schemas.openxmlformats.org/officeDocument/2006/relationships" name="Shareholders' Equity (Details_2" sheetId="71" state="visible" r:id="rId71"/>
    <sheet xmlns:r="http://schemas.openxmlformats.org/officeDocument/2006/relationships" name="Shareholders' Equity (Details_3" sheetId="72" state="visible" r:id="rId72"/>
    <sheet xmlns:r="http://schemas.openxmlformats.org/officeDocument/2006/relationships" name="Stock Options (Details)" sheetId="73" state="visible" r:id="rId73"/>
    <sheet xmlns:r="http://schemas.openxmlformats.org/officeDocument/2006/relationships" name="Stock Options (Details 1)" sheetId="74" state="visible" r:id="rId74"/>
    <sheet xmlns:r="http://schemas.openxmlformats.org/officeDocument/2006/relationships" name="Stock Options (Details Narrativ" sheetId="75" state="visible" r:id="rId75"/>
    <sheet xmlns:r="http://schemas.openxmlformats.org/officeDocument/2006/relationships" name="Warrant Liability (Details)" sheetId="76" state="visible" r:id="rId76"/>
    <sheet xmlns:r="http://schemas.openxmlformats.org/officeDocument/2006/relationships" name="Warrant Liability (Details 1)" sheetId="77" state="visible" r:id="rId77"/>
    <sheet xmlns:r="http://schemas.openxmlformats.org/officeDocument/2006/relationships" name="Warrant Liability (Details 2)" sheetId="78" state="visible" r:id="rId78"/>
    <sheet xmlns:r="http://schemas.openxmlformats.org/officeDocument/2006/relationships" name="Warrant Liability (Details 3)" sheetId="79" state="visible" r:id="rId79"/>
    <sheet xmlns:r="http://schemas.openxmlformats.org/officeDocument/2006/relationships" name="Warrant Liability (Details Narr" sheetId="80" state="visible" r:id="rId80"/>
    <sheet xmlns:r="http://schemas.openxmlformats.org/officeDocument/2006/relationships" name="Stock-Based Compensation (Detai" sheetId="81" state="visible" r:id="rId81"/>
    <sheet xmlns:r="http://schemas.openxmlformats.org/officeDocument/2006/relationships" name="Income Taxes (Details)"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Commitments and Contingencies_5" sheetId="86" state="visible" r:id="rId86"/>
    <sheet xmlns:r="http://schemas.openxmlformats.org/officeDocument/2006/relationships" name="Commitments and Contingencies_6" sheetId="87" state="visible" r:id="rId87"/>
    <sheet xmlns:r="http://schemas.openxmlformats.org/officeDocument/2006/relationships" name="Segment Reporting (Details)" sheetId="88" state="visible" r:id="rId88"/>
    <sheet xmlns:r="http://schemas.openxmlformats.org/officeDocument/2006/relationships" name="Subsequent Events (Details Narr" sheetId="89" state="visible" r:id="rId89"/>
  </sheets>
  <definedNames/>
  <calcPr calcId="124519" fullCalcOnLoad="1"/>
</workbook>
</file>

<file path=xl/sharedStrings.xml><?xml version="1.0" encoding="utf-8"?>
<sst xmlns="http://schemas.openxmlformats.org/spreadsheetml/2006/main" uniqueCount="1088">
  <si>
    <t>Document and Entity Information - USD ($)</t>
  </si>
  <si>
    <t>12 Months Ended</t>
  </si>
  <si>
    <t>Dec. 31, 2019</t>
  </si>
  <si>
    <t>Mar. 24, 2020</t>
  </si>
  <si>
    <t>Jun. 30, 2019</t>
  </si>
  <si>
    <t>Document and Entity Information [Abstract]</t>
  </si>
  <si>
    <t>Entity Registrant Name</t>
  </si>
  <si>
    <t>Helix TCS, Inc.</t>
  </si>
  <si>
    <t>Entity Central Index Key</t>
  </si>
  <si>
    <t>0001611277</t>
  </si>
  <si>
    <t>Document Type</t>
  </si>
  <si>
    <t>10-K</t>
  </si>
  <si>
    <t>Document Period End Date</t>
  </si>
  <si>
    <t>Dec. 31,
		2019</t>
  </si>
  <si>
    <t>Document Fiscal Year Focus</t>
  </si>
  <si>
    <t>2019</t>
  </si>
  <si>
    <t>Amendment Flag</t>
  </si>
  <si>
    <t>false</t>
  </si>
  <si>
    <t>Current Fiscal Year End Date</t>
  </si>
  <si>
    <t>--12-31</t>
  </si>
  <si>
    <t>Entity File Number</t>
  </si>
  <si>
    <t>000-55722</t>
  </si>
  <si>
    <t>Entity Shell Company</t>
  </si>
  <si>
    <t>Entity Well-known Seasoned Issuer</t>
  </si>
  <si>
    <t>No</t>
  </si>
  <si>
    <t>Entity Voluntary Filers</t>
  </si>
  <si>
    <t>Entity Current Reporting Status</t>
  </si>
  <si>
    <t>Yes</t>
  </si>
  <si>
    <t>Entity Interactive Data Current</t>
  </si>
  <si>
    <t>Entity Incorporation State Country Code</t>
  </si>
  <si>
    <t>DE</t>
  </si>
  <si>
    <t>Entity Filer Category</t>
  </si>
  <si>
    <t>Non-accelerated Filer</t>
  </si>
  <si>
    <t>Entity Small Business</t>
  </si>
  <si>
    <t>true</t>
  </si>
  <si>
    <t>Entity Emerging Growth Company</t>
  </si>
  <si>
    <t>Entity Common Stock, Shares Outstanding</t>
  </si>
  <si>
    <t>Entity Public Float</t>
  </si>
  <si>
    <t>Document Fiscal Period Focus</t>
  </si>
  <si>
    <t>FY</t>
  </si>
  <si>
    <t>Consolidated Balance Sheets - USD ($)</t>
  </si>
  <si>
    <t>Dec. 31, 2018</t>
  </si>
  <si>
    <t>Current assets:</t>
  </si>
  <si>
    <t>Cash</t>
  </si>
  <si>
    <t>Accounts receivable, net</t>
  </si>
  <si>
    <t>Prepaid expenses and other current assets</t>
  </si>
  <si>
    <t>Costs &amp; earnings in excess of billings</t>
  </si>
  <si>
    <t>Total current assets</t>
  </si>
  <si>
    <t>Property and equipment, net</t>
  </si>
  <si>
    <t>Intangible assets, net</t>
  </si>
  <si>
    <t>Goodwill</t>
  </si>
  <si>
    <t>Deposits and other assets</t>
  </si>
  <si>
    <t>Promissory note receivable</t>
  </si>
  <si>
    <t xml:space="preserve"> </t>
  </si>
  <si>
    <t>Total assets</t>
  </si>
  <si>
    <t>Current liabilities:</t>
  </si>
  <si>
    <t>Accounts payable and accrued liabilities</t>
  </si>
  <si>
    <t>Advances from related parties</t>
  </si>
  <si>
    <t>Billings in excess of costs</t>
  </si>
  <si>
    <t>Deferred rent</t>
  </si>
  <si>
    <t>Notes payable, current portion</t>
  </si>
  <si>
    <t>Obligation pursuant to acquisition</t>
  </si>
  <si>
    <t>Convertible notes payable, net of discount</t>
  </si>
  <si>
    <t>Convertible notes payable, net of discount - related party</t>
  </si>
  <si>
    <t>Due to related party</t>
  </si>
  <si>
    <t>Contingent consideration</t>
  </si>
  <si>
    <t>Warrant liability</t>
  </si>
  <si>
    <t>Promissory notes</t>
  </si>
  <si>
    <t>Total current liabilities</t>
  </si>
  <si>
    <t>Long-term liabilities:</t>
  </si>
  <si>
    <t>Notes payable, net of current portion</t>
  </si>
  <si>
    <t>Convertible notes payable, net of current portion and discount</t>
  </si>
  <si>
    <t>Other long-term liabilities</t>
  </si>
  <si>
    <t>Total long-term liabilities</t>
  </si>
  <si>
    <t>Total liabilities</t>
  </si>
  <si>
    <t>Shareholders’ equity:</t>
  </si>
  <si>
    <t>Common stock; par value $0.001; 200,000,000 shares authorized; 93,608,619 shares issued and outstanding as of December 31, 2019; 72,660,825 shares issued and outstanding as of December 31, 2018</t>
  </si>
  <si>
    <t>Additional paid-in capital</t>
  </si>
  <si>
    <t>Accumulated other comprehensive (loss) income</t>
  </si>
  <si>
    <t>Accumulated deficit</t>
  </si>
  <si>
    <t>Total shareholders’ equity</t>
  </si>
  <si>
    <t>Total liabilities and shareholders’ equity</t>
  </si>
  <si>
    <t>Preferred Stock (Class A) [Member]</t>
  </si>
  <si>
    <t>Preferred stock value</t>
  </si>
  <si>
    <t>Preferred Stock (Class B)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Revenue:</t>
  </si>
  <si>
    <t>Total revenues</t>
  </si>
  <si>
    <t>Cost of revenue</t>
  </si>
  <si>
    <t>Gross margin</t>
  </si>
  <si>
    <t>Operating expenses:</t>
  </si>
  <si>
    <t>Selling, general and administrative</t>
  </si>
  <si>
    <t>Salaries and wages</t>
  </si>
  <si>
    <t>Professional and legal fees</t>
  </si>
  <si>
    <t>Depreciation and amortization</t>
  </si>
  <si>
    <t>Loss on impairment of Goodwill</t>
  </si>
  <si>
    <t>Total operating expenses</t>
  </si>
  <si>
    <t>Loss from operations</t>
  </si>
  <si>
    <t>Other income (expenses):</t>
  </si>
  <si>
    <t>Change in fair value of convertible note</t>
  </si>
  <si>
    <t>Change in fair value of convertible note - related party</t>
  </si>
  <si>
    <t>Change in fair value of warrant liability</t>
  </si>
  <si>
    <t>Change in fair value of contingent consideration</t>
  </si>
  <si>
    <t>(Loss) gain on issuance of warrants</t>
  </si>
  <si>
    <t>Gain on reduction of obligation pursuant to acquisition</t>
  </si>
  <si>
    <t>Interest expense</t>
  </si>
  <si>
    <t>Other income</t>
  </si>
  <si>
    <t>Net loss</t>
  </si>
  <si>
    <t>Other comprehensive (loss) income:</t>
  </si>
  <si>
    <t>Changes in foreign currency translation adjustment</t>
  </si>
  <si>
    <t>Total other comprehensive (loss) income</t>
  </si>
  <si>
    <t>Total comprehensive loss</t>
  </si>
  <si>
    <t>Convertible preferred stock beneficial conversion feature accreted as a deemed dividend</t>
  </si>
  <si>
    <t>Net loss attributable to common shareholders</t>
  </si>
  <si>
    <t>Net loss per share attributable to common shareholders:</t>
  </si>
  <si>
    <t>Basic</t>
  </si>
  <si>
    <t>Diluted</t>
  </si>
  <si>
    <t>Weighted average common shares outstanding:</t>
  </si>
  <si>
    <t>Security and guarding [Member]</t>
  </si>
  <si>
    <t>Systems installation [Member]</t>
  </si>
  <si>
    <t>Software [Member]</t>
  </si>
  <si>
    <t>Consolidated Statements of Shareholders’ Equity - USD ($)</t>
  </si>
  <si>
    <t>Common Stock [Member]</t>
  </si>
  <si>
    <t>Additional Paid-In Capital [Member]</t>
  </si>
  <si>
    <t>Accumulated Other Comprehensive Income [Member]</t>
  </si>
  <si>
    <t>Accumulated Deficit [Member]</t>
  </si>
  <si>
    <t>Total</t>
  </si>
  <si>
    <t>Balance Beginning at Dec. 31, 2017</t>
  </si>
  <si>
    <t>Balance Beginning (in shares) at Dec. 31, 2017</t>
  </si>
  <si>
    <t>Beneficial conversion feature of Series B convertible preferred stock</t>
  </si>
  <si>
    <t>Deemed dividend on conversion of Series B convertible preferred stock to common stock</t>
  </si>
  <si>
    <t>Issuance of common stock per stock subscription agreements</t>
  </si>
  <si>
    <t>Issuance of common stock per stock subscription agreements (in shares)</t>
  </si>
  <si>
    <t>Issuance of common stock resulting from convertible note conversion</t>
  </si>
  <si>
    <t>Issuance of common stock resulting from convertible note conversion (in shares)</t>
  </si>
  <si>
    <t>Issuance of restricted common stock</t>
  </si>
  <si>
    <t>Issuance of restricted common stock (in shares)</t>
  </si>
  <si>
    <t>Reduction in Additional Paid-In Capital due to Security Grade acquisition settlement agreement</t>
  </si>
  <si>
    <t>Restricted common stock issued as part of BioTrack acquisition</t>
  </si>
  <si>
    <t>Restricted common stock issued as part of BioTrack acquisition(in shares)</t>
  </si>
  <si>
    <t>Restricted common stock issued as part of Engeni acquisition</t>
  </si>
  <si>
    <t>Restricted common stock issued as part of Engeni acquisition (in shares)</t>
  </si>
  <si>
    <t>Issuance of common stock to employees under Stock Incentive Plan</t>
  </si>
  <si>
    <t>Issuance of common stock to employees under Stock Incentive Plan (in shares)</t>
  </si>
  <si>
    <t>Grant of an option to purchase common stock</t>
  </si>
  <si>
    <t>Issuance of common stock resulting from inducement of consulting agreement</t>
  </si>
  <si>
    <t>Issuance of common stock resulting from inducement of consulting agreement (in shares)</t>
  </si>
  <si>
    <t>Issuance of restricted common stock resulting from an investor relation consulting agreement</t>
  </si>
  <si>
    <t>Issuance of restricted common stock resulting from an investor relation consulting agreement (in shares)</t>
  </si>
  <si>
    <t>Issuance of warrants pursuant to consulting agreement</t>
  </si>
  <si>
    <t>Issuance of common stock resulting from exercise of stock options</t>
  </si>
  <si>
    <t>Issuance of common stock resulting from exercise of stock options (in shares)</t>
  </si>
  <si>
    <t>Share-based compensation expense</t>
  </si>
  <si>
    <t>Foreign currency translation</t>
  </si>
  <si>
    <t>Balance Ending at Dec. 31, 2018</t>
  </si>
  <si>
    <t>Balance Ending (in shares) at Dec. 31, 2018</t>
  </si>
  <si>
    <t>Issuance of common stock per investment unit agreements</t>
  </si>
  <si>
    <t>Issuance of common stock per investment unit agreements (in shares)</t>
  </si>
  <si>
    <t>Issuance of common stock resulting from cashless exercise of stock options</t>
  </si>
  <si>
    <t>Issuance of common stock resulting from cashless exercise of stock options (in shares)</t>
  </si>
  <si>
    <t>Issuance of common stock in satisfaction of contingent consideration</t>
  </si>
  <si>
    <t>Issuance of common stock in satisfaction of contingent consideration(in shares)</t>
  </si>
  <si>
    <t>Issuance of common stock resulting from convertible note PIK interest (paid)</t>
  </si>
  <si>
    <t>Issuance of common stock resulting from convertible note PIK interest (paid) (in shares)</t>
  </si>
  <si>
    <t>Restricted common stock issued as part of Tan Security acquisition</t>
  </si>
  <si>
    <t>Restricted common stock issued as part of Tan Security acquisition (in shares)</t>
  </si>
  <si>
    <t>Restricted common stock issued as part of the Green Tree acquisition</t>
  </si>
  <si>
    <t>Restricted common stock issued as part of the Green Tree acquisition (in shares)</t>
  </si>
  <si>
    <t>Share-based compensation expense (in shares)</t>
  </si>
  <si>
    <t>Balance Ending at Dec. 31, 2019</t>
  </si>
  <si>
    <t>Balance Ending (in shares) at Dec. 31, 2019</t>
  </si>
  <si>
    <t>Consolidated Statements of Cash Flows - USD ($)</t>
  </si>
  <si>
    <t>CASH FLOWS FROM OPERATING ACTIVITIES:</t>
  </si>
  <si>
    <t>Adjustments to reconcile net loss to net cash used in operating activities:</t>
  </si>
  <si>
    <t>Accretion of debt discounts</t>
  </si>
  <si>
    <t>Loss on issuance of warrants</t>
  </si>
  <si>
    <t>Provision for doubtful accounts</t>
  </si>
  <si>
    <t>Change in fair value of convertible notes, net of discount</t>
  </si>
  <si>
    <t>Change in fair value of warrant Liability</t>
  </si>
  <si>
    <t>Change in fair value of convertible notes, net of discount - related party</t>
  </si>
  <si>
    <t>Loss on impairment of goodwill</t>
  </si>
  <si>
    <t>Gain on reduction of contingent consideration</t>
  </si>
  <si>
    <t>Change in operating assets and liabilities:</t>
  </si>
  <si>
    <t>Accounts receivable</t>
  </si>
  <si>
    <t>Accounts payable and accrued expenses</t>
  </si>
  <si>
    <t>Right of use assets and liabilities</t>
  </si>
  <si>
    <t>Net cash used in operating activities</t>
  </si>
  <si>
    <t>CASH FLOWS FROM INVESTING ACTIVITIES:</t>
  </si>
  <si>
    <t>Purchase of property and equipment</t>
  </si>
  <si>
    <t>Purchase of domain names</t>
  </si>
  <si>
    <t>Payments for business combination, net of cash acquired</t>
  </si>
  <si>
    <t>Cash acquired as part of business combination</t>
  </si>
  <si>
    <t>Payments for asset acquisition</t>
  </si>
  <si>
    <t>Net cash (used in) provided by investing activities</t>
  </si>
  <si>
    <t>CASH FLOWS FROM FINANCING ACTIVITIES:</t>
  </si>
  <si>
    <t>Payments pursuant to convertible notes payable - related party</t>
  </si>
  <si>
    <t>Payments pursuant to advances from related parties</t>
  </si>
  <si>
    <t>Payments pursuant to notes payable</t>
  </si>
  <si>
    <t>Payments pursuant to a promissory note</t>
  </si>
  <si>
    <t>Payments pursuant to contingent consideration</t>
  </si>
  <si>
    <t>Proceeds from notes payable</t>
  </si>
  <si>
    <t>Proceeds from the issuance of a promissory note</t>
  </si>
  <si>
    <t>Proceeds from the issuance of convertible notes payable</t>
  </si>
  <si>
    <t>Proceeds from the issuance of common stock</t>
  </si>
  <si>
    <t>Net cash provided by financing activities</t>
  </si>
  <si>
    <t>Effect of foreign exchange rate changes on cash</t>
  </si>
  <si>
    <t>Net change in cash</t>
  </si>
  <si>
    <t>Cash, beginning of period</t>
  </si>
  <si>
    <t>Cash, end of period</t>
  </si>
  <si>
    <t>Supplemental disclosure of cash and non-cash transactions:</t>
  </si>
  <si>
    <t>Cash paid for interest</t>
  </si>
  <si>
    <t>Common stock issued pursuant to convertible notes payable</t>
  </si>
  <si>
    <t>Debt discount for warrant liability</t>
  </si>
  <si>
    <t>Equity issued pursuant to acquisition</t>
  </si>
  <si>
    <t>Security Grade acquisition consideration settlement</t>
  </si>
  <si>
    <t>Cash payable pursuant to acquisition</t>
  </si>
  <si>
    <t>PIK interest payment of common stock</t>
  </si>
  <si>
    <t>Common stock issued pursuant to contingent consideration as part of acquisition</t>
  </si>
  <si>
    <t>Supplemental non-cash amounts of lease liabilities arising from obtaining right of use assets</t>
  </si>
  <si>
    <t>Partial conversion of convertible note into common stock</t>
  </si>
  <si>
    <t>Description of Business</t>
  </si>
  <si>
    <t>Description of Business [Abstract]</t>
  </si>
  <si>
    <t>1. Description of Business Helix TCS, Inc. (the "Company"
or "Helix") was incorporated in Delaware on March 13, 2014. Pursuant to the acquisition of the assets of Helix TCS,
LLC, as discussed below, we changed our name from Jubilee4 Gold, Inc. to Helix TCS, Inc. effective October 25, 2015. Effective October 25, 2015, we entered
into an acquisition and exchange agreement with Helix TCS, LLC. We closed the transaction contemplated under the acquisition and
exchange agreement on December 23, 2015 and Helix TCS, LLC was merged into and with Helix. Effective October 1, 2015, for accounting
purposes, as part of an acquisition amounting to a reorganization dated December 21, 2015, Helix Opportunities LLC exchanged 100%
of Helix TCS, LLC and its wholly-owned subsidiaries, Security Consultants Group, LLC and Boss Security Solutions, Inc. to the Company
in exchange for 20 million common shares and 1 million convertible preferred shares of the Company. The acquisition of Helix was treated as
a recapitalization for financial accounting purposes. Jubilee4 Gold, Inc. is considered the acquiree for accounting purposes and
their historical financial statements before the Acquisition Agreement were replaced with the historical financial statements of
the Company. The common stock account of the Company continues post-merger, while the retained earnings of the acquiree is eliminated.
Furthermore, on April 11, 2016, the Company acquired the assets of Revolutionary Software, LLC ("Revolutionary"). On March 3, 2018, Helix TCS, Inc. and its
wholly owned subsidiary, Helix Acquisition Sub, Inc. ("BioTrackTHC Merger Sub"), entered into an Agreement and Plan
of Merger (the "BioTrackTHC Merger Agreement") with Bio-Tech Medical Software, Inc. ("BioTrackTHC") and
Terence J. Ferraro, as the representative of the BioTrackTHC stockholders, pursuant to which BioTrackTHC Merger Sub merged with
and into BioTrackTHC (the "BioTrackTHC Merger"). On June 1, 2018 (the "BioTrackTHC
Closing Date"), in connection with closing the BioTrackTHC Merger, the Company issued 38,184,985 unregistered shares of its
common stock to BioTrackTHC stockholders, of which 1,852,677 shares were held back to satisfy indemnification obligations in the
BioTrackTHC Merger Agreement, if necessary. The Company also assumed the Bio-Tech Medical Software, Inc. 2014 Stock Incentive Plan
("BioTrackTHC Stock Plan"), pursuant to which options exercisable in the amount of 8,132,410 shares of common stock
are outstanding. As a result, BioTrackTHC stockholders owned approximately 48% of the Company on a fully diluted basis as of the
BioTrackTHC Closing Date. On August 3, 2018 (the "Engeni Closing
Date"), the Company and its wholly owned subsidiary, Engeni Merger Sub, LLC ("Engeni Merger Sub"), entered into
an Agreement and Plan of Merger (the "Engeni Merger Agreement") with Engeni LLC ("Engeni US"), Engeni S.A
("Engeni SA"), Scott Zienkewicz, Nicolas Heller and Alberto Pardo Saleme (the Engeni US members), and Scott Zienkewicz,
as the representative of the Engeni US members. Pursuant to the Engeni Merger Agreement, Engeni Merger Sub merged with and into
Engeni US, with Engeni US surviving the merger as a wholly-owned subsidiary of the Company (the "Engeni Merger"). On the Engeni Closing Date, in connection
with closing the Engeni Merger Agreement, the Company issued 366,700 shares of Company common stock to Engeni US members. Furthermore,
the Company subsequently issued Engeni US members 733,300 shares of Company common stock on April 2, 2019. On April 1, 2019 ("Tan Security Closing
Date"), the Company entered into a Membership Interest and Stock Purchase Agreement (the "Tan Security Acquisition
Agreement") with Tan's International Security and Tan's International LLC (collectively, "Tan Security").
Pursuant to the Tan Security Acquisition Agreement, the Company purchased all membership interests and capital stock of Tan Security
and collectively holds 100% of the interests of Tan Security (the "Tan Security Acquisition"). On February 5, 2019, the Company and its
wholly owned subsidiary, Merger Sub, entered into an Agreement and Plan of Merger (the "Amercanex Merger Agreement")
with Green Tree International, Inc. ("GTI") and Steve Janjic, as the representative of the GTI shareholders, pursuant
to which Merger Sub merged with and into GTI (the "GTI Merger"). On September 10, 2019 (the "GTI Closing
Date"), the Company closed the GTI Merger and entered into an Addendum No. 1 to the Amercanex Merger Agreement acknowledging
and approving certain events that occurred since signing as well as implementing various related amendments to the Amercanex Merger
Agreement. In connection with closing the GTI Merger, the Company issued 16,765,727 unregistered shares of Company common stock
to GTI shareholders, of which 4,140,274 shares were held back to satisfy indemnification obligations in the Amercanex Merger Agreement,
if necessary.</t>
  </si>
  <si>
    <t>Going Concern Uncertainty, Financial Condition and Management's Plans</t>
  </si>
  <si>
    <t>Going Concern Uncertainty, Financial Condition and Management's Plans [Abstract]</t>
  </si>
  <si>
    <t>2. Going Concern Uncertainty, Financial Condition and Management's Plans The Company believes that there is substantial
doubt about the Company's ability to continue as a going concern. The Company believes that its available cash balance as
of the date of this filing will not be sufficient to fund its anticipated level of operations for at least the next 12 months.
The Company believes that its ability to continue operations depends on its ability to sustain and grow revenue and results of
operations as well as its ability to access capital markets when necessary to accomplish the Company's strategic objectives.
The Company believes that the Company will continue to incur losses for the immediate future. The Company expects to finance future
cash needs from the results of operations and, depending on the results of operations, the Company will need additional equity
or debt financing until the Company can achieve profitability and positive cash flows from operating activities, if ever. At December 31, 2019, the Company had a
working capital deficit of approximately $3,416,501, as compared to working capital deficit of approximately $2,233,652 at December
31, 2018. The increase of $1,182,849 in the Company's working capital from December 31, 2018 to December 31, 2019 was primarily
the result of an increase in the Company's convertible notes payable, net of discount – related party and accounts
payable and accrued expenses, partially offset by a decrease in contingent consideration and an increase in accounts receivable,
net. The Company's future capital requirements
for its operations will depend on many factors, including the profitability of its businesses, the number and cash requirements
of other acquisition candidates that the Company pursues, and the costs of operations. The Company has been investing in expanding
its operation in new states, its security service in Colorado and California, and upgrading the capabilities of BioTrackTHC. The
Company's management has taken several actions to ensure that it will have sufficient liquidity to meet its obligations for
the next twelve months, including growing and diversifying its revenue streams, selectively reducing expenses, and considering
additional funding. Additionally, if the Company's actual revenues are less than forecasted, the Company anticipates that
variable expenses will also decline, and the Company's management can implement expense reduction as necessary. The Company
is evaluating other measures to further improve its liquidity, including the sale of equity or debt securities. Lastly, the Company
may elect to reduce certain related-party and third-party debt by converting such debt into common shares. The Company's
management believes that these actions will enable the Company to meet its liquidity requirements for the next twelve months. There
is no assurance that the Company will be successful in any capital-raising efforts that it may undertake to fund operations during
2020 and beyond. The Company plans to generate positive
cash flow from its Colorado and California security operations, BioTrackTHC and Engeni software operations to address some of the
liquidity concerns. The Company also plans to generate positive cash flows from the acquisitions of Tan Security and Green Tree
made during 2019. However, to execute the Company's business plan, service existing indebtedness and implement its business
strategy, the Company anticipates that it will need to obtain additional financing from time to time and may choose to raise additional
funds through public or private equity or debt financings, borrowings from affiliates or other arrangements. The Company cannot
be sure that any additional funding, if needed, will be available on terms favorable to the Company or at all. Furthermore, any
additional capital raised through the sale of equity or equity-linked securities may dilute the Company's current stockholders'
ownership and could also result in a decrease in the market price of the Company's common stock. The terms of those securities
issued by the Company in future capital transactions may be more favorable to new investors and may include the issuance of warrants
or other derivative securities, which may have a further dilutive effect. The Company also may be required to recognize non-cash
expenses in connection with certain securities it issues, such as convertible notes and warrants, which may adversely impact the
Company's operating results and financial condition. Furthermore, any debt financing, if available, may subject the Company
to restrictive covenants and significant interest costs. There can be no assurance that the Company will be able to raise additional
capital, when needed, to continue operations in their current form.</t>
  </si>
  <si>
    <t>Summary of Significant Accounting Policies</t>
  </si>
  <si>
    <t>Accounting Policies [Abstract]</t>
  </si>
  <si>
    <t>3. Summary of Significant Accounting Policies Principles of Consolidation The accompanying consolidated financial
statements have been prepared in accordance with generally accepted accounting principles in the United States (“GAAP”).
The consolidated financial statements include the accounts of the Company and its wholly-owned subsidiaries, which include Helix
TCS, LLC (“Helix TCS”), Security Consultants Group, LLC (“Security Consultants”), Boss Security Solutions,
Inc. (“Boss Security”), Security Consultants Group Oregon, LLC (“Security Oregon”), Security Grade, BioTrackTHC
(since June 1, 2018), Engeni US (since August 3, 2018), Tan Security (since April 1, 2019) and Green Tree International, Inc. (since
September 10, 2019). Use of Estimates 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 during the reporting period. Changes in estimates and assumptions are reflected in reported results in the period in
which they become known. Use of estimates includes the following: 1) allowance for doubtful accounts, 2) estimated useful lives
of property, equipment and intangible assets, 3) intangibles impairment, 4) valuation of convertible notes payable and 5) revenue
recognition. Actual results could differ from estimates. Cash Cash consists of checking accounts. The
Company considers all highly-liquid investments purchased with a maturity of three months or less at the time of purchase to be
cash equivalents. The Company has no cash equivalents as of December 31, 2019 or 2018. 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Management charges balances off against
the allowance after all means of collection have been exhausted and the potential for recovery is considered remote. The Company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Allowance for doubtful accounts was $273,138 and $76,156 at
December 31, 2019 and 2018, respectively. Long-Lived Assets, Including Definite 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Goodwill Goodwill, which
represents the excess of purchase price over the fair value of net assets acquired, is carried at cost. Goodwill is not amortized;
rather, it is subject to a periodic assessment for impairment by applying a fair value-based test. Helix reviews goodwill for possible
impairment annually during the fourth quarter, or whenever events or circumstances indicate that the carrying amount may not be
recoverable. The impairment
model prescribes a two-step method for determining goodwill impairment. However, an entity is permitted to first assess
qualitative factors to determine whether the two-step goodwill impairment test is necessary. The qualitative factors
considered by Helix may include, but are not limited to, general economic conditions, Helix’s outlook, market performance
of Helix’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n the first step, Helix determines the fair value of its
reporting unit using a discounted cash flow analysis. If the net book value of the reporting unit exceeds its fair value, Helix
then performs the second step of the impairment test, which requires allocation of the reporting unit’s fair value to all
of its assets and liabilities using the acquisition method prescribed under authoritative guidance for business combinations with
any residual fair value being allocated to goodwill. An impairment charge is recognized when the implied fair value of Helix’s
goodwill is less than its carrying amount. Assumptions and estimates used in the evaluation
of impairment may affect the carrying value of long-lived assets, which could result in impairment charges in future periods. Such
assumptions include projections of future cash flows and the current fair value of the asset. It was determined that during the
first quarter of 2018, the Company’s entire amount of goodwill attributable to the Security Grade acquisition was impaired.
See Note 7 for a further discussion on the impairment. Accounting for Acquisitions In accordance with the guidance for business
combina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immediately expense acquisition-related costs and fees associated with business combinations. 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The estimated fair value of net assets
acquired, including the allocation of the fair value to identifiable assets and liabilities, was determined using established valuation
techniques. The estimated fair value of the net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software and trade name acquired
were determined using the relief from royalty method. The most significant assumptions under
the relief from royalty method used to value software and trade 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Revenue Recognition Under FASB Topic 606, Revenue from
Contacts with Customers The security services revenue is generated
from performing armed and unarmed guarding which is contracted for on an hourly basis. Revenues associated with these contracted
services are recognized under time-based arrangements as services are provided. Additionally, the Company provides transportation
security services, which are generally contracted for on a per-run basis and sometimes additional fees and surcharges are also
billed to the client depending on the length of the run. Revenues associated with these services are recognized as the transportation
service is provided. The Company also generates revenue from
developing and licensing seed to sale cannabis compliance software to both private-sector and public-sector (government agencies)
businesses that are involved in cannabis related operations. The Company also generates revenue from on-going training, support
and software customization services. Occasionally, the Company will enter into
systems installation arrangements. Installation jobs are estimated based on the cost of equipment to be installed, the number of
hours expected to be incurred to complete the job and other ancillary costs. Revenue associated with these services are recognized
over the arrangement period. Lastly, the Company generates monthly recurring
revenues from Cannalytics, its business intelligence and data tool for commercial customers. Revenue is recognized monthly. Segment Information Financial Accounting Standards Board (“FASB”)
Accounting Standards Codification (“ASC”) Topi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the Chief Executive Officer, who
reviews the financial performance and the results of operations of the segments prepared in accordance with GAAP when making decisions
about allocating resources and assessing performance of the Company. Asset information by operating segment
is not presented since the chief operating decision maker does not review this information by segment. The reporting segments follow
the same accounting policies used in the preparation of the Company’s consolidated financial statements. Expenses Cost of Revenue The cost of revenues is the total cost incurred
to obtain a sale and the cost of the goods or services sold. Cost of revenues primarily consisted of hourly compensation
for security personnel and employees involved in the creation and development of licensing software. Operating Expenses Operating expenses encompass selling general
and administrative expenses, salaries and wages, professional and legal fees and depreciation and amortization. Selling, general
and administrative expenses consist primarily of rent/moving expenses, advertising and travel expenses. Salaries and wages is composed
of non-revenue generating employees. Professional services are principally comprised of outside legal, audit, information technology
consulting, marketing and outsourcing services as well as the costs related to being a publicly traded company. Other Income Other income consisted of a gain on the
change in fair value of convertible notes, gain on the change in the fair value of warrant liability, loss on the change in fair
value of convertible notes – related party, loss on the change in fair value of contingent consideration, loss on issuance
of warrants and interest expense. Property and Equipment Property and equipment are stated at cost
and depreciated on a straight-line basis over their estimated useful lives. Useful lives are 3 years for vehicles and 5 years for
furniture and equipment. Maintenance and repairs are expensed as incurred and major improvements are capitalized. When assets are
sold, or retired, the cost and related accumulated depreciation are removed from the accounts and the resulting gain or loss is
included in loss from operations.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Advertising Advertising costs are expensed as incurred
and included in selling, general and administrative expenses and amounted to $378,233 and $96,420 for the years ended December
31, 2019 and 2018, respectively. Foreign Currency The local currency is the functional currency
for one entity’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hareholders’ equity. Gains and losses from foreign currency
transactions are included in net loss for the perio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net operating loss for financial-reporting
and tax-reporting purposes. Accordingly, for Federal and state income tax purposes, the benefit for income taxes has been offset
entirely by a valuation allowance against the related federal and state deferred tax asset for the years ended December 31, 2019
and 2018. Comprehensive Loss Comprehensive loss consists of consolidated
net loss and foreign currency translation adjustments. Foreign currency translation adjustments included in comprehensive loss
were not tax-effected as investments in international affiliates are deemed to be permanent.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Share-based Compensation The Company accounts for stock-based compensation
to employees in conformity with the provisions of ASC Topic 718, Stock Based Compensation The Company accounts for equity instruments
issued to non-employees in accordance with the provisions of ASC Topic 718, based upon the fair-value of the underlying instrument.
The equity instruments are valued using the Black-Scholes valuation model. The measurement of stock-based compensation is subject
to periodic adjustments as the underlying equity instruments vest and is recognized as an expense over the period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Certain assets and liabilities of the Company
are required to be recorded at fair value either on a recurring or non-recurring basis. Fair value is determined based on the price
that would be received for an asset or paid to transfer a liability in an orderly transaction based on market participants. The
following section describes the valuation methodologies that the Company used to measure, for disclosure purposes, its financial
instruments at fair value. Convertible notes payable The fair value of the Company’s convertible
notes payable, approximated the carrying value as of December 31, 2019 and 2018. Factors that the Company considered when estimating
the fair value of its debt included market conditions and the term of the debt. The level of the debt would be considered as Level
2. Additional Disclosures Regarding Fair
Value Measurements The carrying value of cash, accounts receivable,
prepaid expenses, deposits, accounts payable and accrued liabilities, advances from shareholders and obligation pursuant to acquisition
approximate their fair value due to the short-term maturity of those items. Earnings (Loss) per Share The Company follows ASC 260, Earnings
Per Share Basic net loss per share is based on the
weighted average number of common and common-equivalent shares outstanding. Potential common shares includable in the computation
of fully-diluted per share results are not presented in the consolidated financial statements for the years ended December 31,
2019 and 2018 as their effect would be anti-dilutive. The anti-dilutive shares of common stock
outstanding for years ended December 31, 2019 and 2018 were as follows:
For the Years Ended
2019 2018
Potentially dilutive securities:
Convertible notes payable 5,994,838 124,784
Convertible Preferred A Stock 1,000,000 1,000,000
Convertible Preferred B Stock 13,784,201 13,784,201
Warrants 5,113,058 3,418,184
Stock options 11,617,381 8,729,463 Reclassifications Certain reclassifications have been made
to the prior period financial statements to conform to the current period financial statement presentation. These reclassifications
had no effect on net earnings or cash flows as previously reported. Recent Accounting Pronouncements In February 2016, the FASB issued ASU 2016-.02, Leases
(Topic 842) The Company adopted the new standard on
January 1, 2019 and used the modified retrospective approach with the effective date as the date of initial application. Consequently,
prior period balances and disclosures have not been restated. The Company elected certain practical expedients, which among other
things, allowed us to carry forward prior conclusions about lease identification and classification. Adoption of the standard resulted in the
balance sheet recognition of additional lease assets and lease liabilities of approximately $1,500,000. The new standard also provides
practical expedients for an entity’s ongoing accounting. The Company currently has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separate lease and non-lease components for all our leases. For additional information regarding the Company’s leases,
see Note 19 in the notes to condensed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8, the FASB issued ASU 2018-02, Income
Statement – Reporting Comprehensive Income (Topic 220); Reclassification of Certain Tax Effects from Accumulated Other Comprehensive
Income In June 2018, the FASB issued ASU 2018-07, Compensation-Stock
Compensation (ASC 718): Improvements to Nonemployee Share-Based Payment Accounting In August 2018, the FASB issued ASU 2018-13, Fair
Value Measurement (ASC 820): Disclosure Framework-Changes to the Disclosure Requirements for Fair Value Measurement Management has evaluated other recently
issued accounting pronouncements and does not believe that any of these pronouncements will have a significant impact on the Company’s
consolidated financial statements and related disclosures effective for public companies for the reporting periods beginning after
December 15, 2019.</t>
  </si>
  <si>
    <t>Revenue Recognition</t>
  </si>
  <si>
    <t>Revenue Recognition [Abstract]</t>
  </si>
  <si>
    <t xml:space="preserve">4. Revenue Recognition Adoption of ASC 606 Revenue from Contracts
with Customers The Company adopted the new revenue standard,
ASC 606, using the modified retrospective method with respect to all non-completed contracts as of January 1, 2018. This method
required retrospective application of the new accounting standard to all unfulfilled contracts that were outstanding as of January
1, 2018. The Company has determined that there were
no adjustments required with respect to the adoption of ASC 606 with respect to any prior periods. Disaggregation of revenue
For the Years Ended
2019 2018
Types of Revenues:
Security and Guarding $ 5,022,436 $ 4,889,472
Systems Installation 783,192 499,138
Software 9,486,472 4,174,963
Total revenues $ 15,292,100 $ 9,563,573 The following is a description of the principal
activities from which we generate our revenue. Security and Guarding Revenue Helix provides armed and unarmed guards,
monitoring of security alarms and cameras, as well as armed transportation services. The guards are charged out at an hourly rate,
as are the monitoring services, with invoices typically sent to clients shortly after each month-end for the previous month, with
revenue being recognized over time. The customer simultaneously receives and consumes benefits provided by the Helix performance.
Transportation services are typically invoiced on a per-run basis, with revenue being recognized at a point in time once the service
has been completed. Systems Installation Revenue Security systems, including Internet Protocol
camera, intrusion alarm systems, perimeter alarm systems, and access controls are installed for clients. Installation jobs are
estimated based on the cost of the equipment, the number of man hours expected to complete the work, supplies, travel, and any
other ancillary costs. The installation is typically invoiced with 60% of the total price immediately after signing and the balance
upon completion of the installation service. The timing of these contracts is short-term in nature and less than 12 months in duration,
and revenue is recognized over the term of the contracts, utilizing the cost-to-cost method. Software The Company generates revenue from developing
and licensing seed to sale cannabis compliance software to both private-sector and public-sector (government agencies) clients
that are involved in cannabis related operations. The Company also generates revenue from on-going training, support and software
customization services. The private-sector software entails cultivation
tracking, inventory management, point of sale and analytic reporting to assist businesses in meeting their compliance requirements
and effectively managing their businesses. Customers within the private sector business are charged an initial one-time installation
fee and the revenues associated with these services are recognized upon completion of installation and configuration at a point
in time. After the installation and configuration of the software is completed, the customer is invoiced monthly and revenues associated
with these services are recognized monthly over a period of time in which the customer continues to use the software and related
services. The public-sector software assists government
agencies in efficient oversight of cannabis related business under their jurisdiction. Revenues associated with governmental contracts
are longer-term in nature and recognized upon completion of certain milestones over a period of time or on a completed-contract
basis at a point in time. The Company considers the contract to be complete when all significant costs have been incurred and the
customer accepts the project. Costs incurred prior to the customer accepting the project are deferred and reflected on the consolidated
balance sheets as prepaid expenses and other current assets. Performance Obligations A performance obligation is a promise in
a contract to transfer a distinct good or service to the customer and is the unit of account in accordance with ASC 606. A contract’s
transaction price is allocated to each distinct performance obligation and recognized as revenue when, or as, the performance obligation
is satisfied. Generally, the Company’s contracts include a single performance obligation that is separately identifiable,
and therefore, distinct. Under ASC 606, the allocation of transaction price is not necessary if only one performance obligation
is identified. Significant Judgments Accounting for long-term contracts involves
the use of various techniques to estimate total contract revenue, costs and satisfaction of performance obligation. The Company
satisfies its performance obligations and subsequently recognizes revenue, at a point in time, as security and installation services
are performed. There were no changes to the significant judgments used by the Company to determine the timing of satisfaction of
the performance obligations under ASC 606. Costs to Obtain or Fulfill Contract The Company’s costs to fulfill or
obtain contracts with customers primarily consist of commissions and legal costs. The Company provides sales team members with
commissions at 0-6%. Although sales commissions are incremental in nature and are only incurred when a contract is obtained, there
is no up-front commission paid on the satisfactory obtainment of a contract, resulting in no sales commissions being capitalized
at December 31, 2019 and 2018. The Company also incurs legal costs relating to the drafting and negotiating of contracts with select
customers. Because legal costs are not incremental in nature and are incurred regardless of whether a contract is ultimately obtained,
there were no legal costs capitalized as of December 31, 2019 and 2018. </t>
  </si>
  <si>
    <t>Business Combination</t>
  </si>
  <si>
    <t>Business Combinations [Abstract]</t>
  </si>
  <si>
    <t>5. Business Combination Security Grade Acquisition On June 2, 2017, the Company entered into
a Membership Interest Purchase Agreement (the "Agreement") in which the Company purchased all issued and outstanding
Units of Security Grade Protective Services, Ltd. ("Security Grade"), which comprised of 800,000 Class A Units and
200,000 Class B Units. At closing, the Company delivered $800,000 in cash and 207,427 non-qualified stock options (the "Initial
Stock Options"). Furthermore, provided that, within the first 60 days following the closing, no material customer identified
in the Agreement terminates its contractual relationship with the Company and that all contracts with such material customers are
in full force and effect without default or cancellation as of the 60 th st The merger is being accounted for as a
business combination in accordance with ASC 805. The Company's allocation of the purchase price was calculated as follows:
Base Price - Cash $ 2,100,373
Base Price - Stock Options 916,643
Contingent Consideration - Stock Options 916,643
Total Purchase Price $ 3,933,659
Weighted Average Useful Life
Description Fair Value (in years)
Assets acquired:
Cash $ 14,137
Accounts receivable 53,792
Costs &amp; earnings in excess of billings 96,898
Property, plant and equipment, net 27,775
Trademarks 25,000 10
Customer lists 3,154,578 5
Web address 5,000 5
Goodwill 664,329
Other assets 3,880
Total assets acquired $ 4,045,389
Liabilities assumed:
Billings in excess of costs $ 23,967
Loans payable 18,414
Credit card payable and other liabilities 69,349
Total liabilities assumed 111,730
Estimated fair value of net assets acquired $ 3,933,659 The initial stock options are included
as part of the purchase price. The Company determined the fair value of the contingent consideration to be $916,643 at June 2,
2017 and recorded it as a liability in its unaudited consolidated balance sheets. The Company satisfied their contingent consideration
liability during the third quarter of 2017. During the year ended December 31, 2018, the Company reached settlement agreements
with all six selling members. As a result of these settlements, a gain on reduction of obligation pursuant to acquisition in the
amount of $607,415 has been recorded for the year ended December 31, 2018. BioTrackTHC Acquisition In connection with closing the BioTrackTHC
Merger, the Company issued 38,184,985 unregistered shares of Company common stock to BioTrackTHC stockholders, of which 1,852,677
shares were held back to satisfy indemnification obligations in the BioTrackTHC Merger Agreement, if necessary. The Company also
assumed the BioTrackTHC Stock Plan, pursuant to which options exercisable for 8,132,410 shares of Company common stock are outstanding
so that the BioTrackTHC stockholders owned approximately 48% of the Company on a fully diluted basis as of the BioTrackTHC Closing
Date. The BioTrackTHC Merger is being accounted
for as a business combination in accordance with ASC 805. The Company's allocation of the purchase price was calculated as
follows:
Base Price - Common Stock $ 44,905,542
Base Price - Stock Options 12,646,491
Total Purchase Price $ 57,552,033
Weighted Average Useful Life
Description Fair Value (in years)
Assets acquired:
Cash $ 448,697
Accounts receivable 128,427
Prepaid expenses 351,615
Property, plant and equipment, net 72,252
Goodwill 39,135,007
Customer list 8,304,449 5
Software 9,321,627 4.5
Tradename 466,081 4.5
Total assets acquired $ 58,228,155
Liabilities assumed:
Accounts payable $ 223,581
Other liabilities 452,541
Total liabilities assumed 676,122
Estimated fair value of net assets acquired $ 57,552,033 Total acquisition costs for the BioTrackTHC
merger incurred during the year ended December 31, 2018 was $116,624, and is included in selling, general and administrative expense
in the Company's consolidated statements of operations. Engeni SA Acquisition On the Engeni Closing Date, in connection
with closing the Engeni Merger Agreement, the Company issued 366,700 shares of Company common stock to Engeni US members. Furthermore,
the Company may also issue Engeni US members 366,700 and 366,600 shares of Parent common stock upon the achievement of specific
objectives. If applicable, the Company will pay Engeni US members the aggregate amount of $100,000, on a pro rata basis, if Engeni
SA reaches financial breakeven on or before December 31, 2018, as determined by the Company's Chief Financial Officer and
Scott Zienkewicz. The Engeni Merger is being accounted for
as a business combination in accordance with ASC 805. During the first quarter of 2019, it was
determined Engeni SA did not reach financial breakeven and therefore the contingent consideration of $100,000 was deemed by the
Company not to be payable and was reduced to zero. In accordance with ASC 805-30-35-1, the Company recognized the change in
the fair value of contingent consideration subsequent to the acquisition date in general and administrative expenses. The Company's
allocation of the purchase price was calculated as follows:
Base Price - Common Stock $ 388,702
Contingent Consideration - Common Stock 777,298
Total Purchase Price $ 1,166,000
Weighted Average Useful Life
Description Fair Value (in years)
Assets acquired:
Cash $ 5,609
Accounts receivable and other assets 30,479
Property, plant and equipment, net 57,830
Software 449,568 3.3
Goodwill 778,552
Total assets acquired $ 1,322,038
Liabilities assumed:
Accounts payable $ 56,038
Total liabilities assumed 56,038
Estimated fair value of net assets acquired $ 1,266,000 The Company determined the fair value of
the contingent consideration to be $777,298 at August 3, 2018 and recorded it as a liability in its unaudited condensed consolidated
balance sheets. On April 2, 2019, the Company satisfied their contingent consideration liability and issued 733,300 shares of the
Company's common stock to Engeni US members. Tan's International Security On the Tan Security Closing Date, the Company
entered into the Tan Security Acquisition Agreement. Pursuant to the Tan Security Acquisition Agreement, Helix purchased all membership
interests and capital stock of Tan Security and collectively holds 100% of the interests of Tan Security. The purchase price of
$100,000 in cash plus 250,000 shares of the Company's restricted common stock will be paid to Rocky Tan as follows:
● 250,000 shares of Helix Stock at closing.
● $25,000 at closing
● $25,000 on the 4-month anniversary of the Tan Security Closing Date
● $25,000 on the 8-month anniversary of the Tan Security Closing Date
● $25,000 on the 12-month anniversary of the Tan Security Closing Date The Tan Security Acquisition is being accounted
for as a business combination in accordance with ASC 805. The Company has determined preliminary fair values of the assets acquired
and liabilities assumed in the Tan Security Acquisition. These values are subject to change as we perform additional reviews of
our assumptions utilized. The Company has made a provisional allocation
of the purchase price of the Tan Security transaction to the assets acquired and the liabilities assumed as of the purchase date.
The following table summarizes the provisional purchase price allocations relating to the Tan Security Acquisition:
Base Price – Cash at closing $ 25,000
Base Price – Deferred cash payment (including $25,000 to be made on the 4,8 and 12-month anniversaries of closing) 75,000
Base Price – Common Stock 710,000
Total Purchase Price $ 810,000
Description Fair Value
Assets acquired:
Cash $ 2,940
Accounts receivable 7,635
Goodwill 821,807
Total assets acquired $ 832,382
Liabilities assumed:
Accounts payable $ 12,526
Other liabilities 9,856
Total liabilities assumed 22,382
Estimated fair value of net assets acquired $ 810,000 Green Tree International, Inc. Pursuant to the Amercanex Merger Agreement,
the Company issued to the GTI stockholders an amount of unregistered shares of the Company's common stock equal to $15 million,
based on the average closing price of the Company's common stock over the forty-five (45) trading day period ending three
(3) trading days prior to the GTI Closing Date. If revenues of GTI in the second 12 month period following the GTI Closing Date
exceed $5 million and are less than or equal to $10 million, the Company shall issue to the GTI shareholders a number of unregistered
Helix shares (whether issued or reserved for issuance) equal to the quotient of (a) $5 million divided by (b) Helix share price
multiplied by the quotient of (c) the revenues of GTI in the second 12 month period following the GTI Closing Date less $5 million
divided by (d) $5 million. To secure the indemnification obligations
of the GTI shareholders to the Company under the GTI Merger Agreement, 4,140,274 of the Company shares issued to the GTI shareholders
were held back and the Company is entitled to retain such number of the holdback shares as necessary to satisfy those indemnification
obligations. 50% of the holdback shares that remain after satisfaction of any indemnification obligations will be released 12 months
after the GTI Closing Date of the merger, and the remainder 24 months after the GTI Closing Date of the merger. Additionally, if
in the first 12 months following the closing GTI generates less than $1.5 million of revenues, 100% of the holdback shares shall
be returned to the Company. In connection with closing the GTI Merger
on September 10, 2019, the Company issued 16,765,727 unregistered shares of its common stock to GTI stockholders. In connection
with the GTI Merger, Steve Janjic joined the board of directors of the Company. The GTI Merger is being accounted for as
a business combination in accordance with ASC 805. The Company has determined preliminary fair values of the assets acquired and
liabilities assumed in the GTI Merger. These values are subject to change as we perform additional reviews of our assumptions utilized. The Company has made a provisional allocation
of the purchase price of the GTI transaction to the assets acquired and the liabilities assumed as of the purchase date. The following
table summarizes the provisional purchase price allocations relating to the GTI transaction:
Base Price - Common Stock $ 12,909,611
Total Purchase Price $ 12,909,611
Description Fair Value Weighted Average Useful Life
Assets acquired:
Note Receivable, net $ 135,000
Property, Plant and Equipment, Net 12,142
Software 452,002 4.5
Goodwill 12,980,840
Total assets acquired $ 13,579,984
Liabilities assumed:
Accounts Payable 43,717
Notes Payable 400,000
Other Liabilities 226,656
Total liabilities assumed: 670,373
Estimated fair value of net assets acquired: $ 12,909,611 Total acquisition costs for the GTI Merger
incurred during the year ended December 31, 2019 was $83,324, and is included in selling, general and administrative expense in
the Company's consolidated statements of operations. Unaudited Pro Forma Results GTI contributed revenues of $0 and a net
loss of $73,644 for the period September 10, 2019 through December 31, 2019, included in the Company's consolidated statements
of operations.</t>
  </si>
  <si>
    <t>Property and Equipment, Net</t>
  </si>
  <si>
    <t>Property, Plant and Equipment [Abstract]</t>
  </si>
  <si>
    <t>6. Property and Equipment, Net At December 31, 2019 and 2018, property
and equipment consisted of the following:
December 31,
2019 2018
Furniture and equipment $ 262,167 $ 264,659
Software equipment 561,964 -
Vehicles 201,066 202,700
Total 1,025,197 467,359
Less: Accumulated depreciation (219,518 ) (117,841 )
Property and equipment, net $ 805,679 $ 349,518 Depreciation expense for the years ended
December 31, 2019 and 2018 was $95,685 and $106,625, respectively.</t>
  </si>
  <si>
    <t>Intangible Assets, Net and Goodwill</t>
  </si>
  <si>
    <t>Goodwill and Intangible Assets Disclosure [Abstract]</t>
  </si>
  <si>
    <t xml:space="preserve">7 . Intangible Assets, Net and Goodwill The following table summarizes the Company's
intangible assets:
December 31, 2019
Estimated Useful Life (Years) Gross Carrying Amount Assets Acquired Pursuant to Business Combination (2) Assets Acquired Accumulated Amortization Net Book Value
Database 5 $ 93,427 $ - $ - $ (69,533 ) $ 23,894
Trade names and trademarks 5 - 10 591,081 - - (207,525 ) 383,556
Web addresses 5 130,000 - - (95,611 ) 34,389
Customer list 5 11,459,027 - - (4,256,070 ) 7,202,957
Software 4.5 9,771,195 452,002 1,625 (3,492,525 ) 6,732,297
Domain Name 5 - - 20,231 (2,037 ) 18,194
$ 22,044,730 $ 452,002 $ 21,856 $ (8,123,301 ) $ 14,395,287
December 31, 2018
Estimated Useful Life (Years) Gross Carrying Amount at December 31, 2017 Assets Acquired Pursuant to Business Combination (1) (2) Accumulated Amortization Net Book Value
Database 5 $ 93,427 $ - $ (50,858 ) $ 42,569
Trade names and trademarks 5-10 125,000 466,081 (91,554 ) 499,527
Web addresses 5 130,000 - (69,625 ) 60,375
Customer list 5 3,154,578 8,304,449 (1,965,520 ) 9,493,507
Software 4.5 - 9,771,195 (1,263,095 ) 8,508,100
$ 3,503,005 $ 18,541,725 $ (3,440,652 ) $ 18,604,078
(1) On June 1, 2018, the Company acquired various assets of BioTrackTHC (See Note 5)
(2) On August 3, 2018, the Company acquired various assets of Engeni (See Note 5)
(3) On September 10, 2019, the Company acquired various assets of GTI (See Note 5) The Company uses the straight-line method
to determine the amortization expense for its definite lived intangible assets. Amortization expense related to the purchased intangible
assets was $4,682,649 and $2,979,906 for the years ended December 31, 2019 and 2018, respectively. The estimated future amortization expense for the next five
years and thereafter is as follows:
Years Ending December 31, Future amortization expense
2020 $ 4,773,348
2021 4,718,392
2022 4,036,485
2023 808,591
2024 39,669
Thereafter 18,802
Total $ 14,395,287 The following table summarizes the Company's
goodwill as of December 31, 2019 and 2018:
Total Goodwill
Balance at December 31, 2017 $ 664,329
Impairment of goodwill (664,329 )
Goodwill attributable to Biotrack acquisition 39,135,007
Goodwill attributable to Engeni acquisition 778,552
Balance at December 31, 2018 $ 39,913,559
Goodwill attributable to Tan Security acquisition 821,807
Goodwill attributable to Green Tree acquisition 12,980,840
Balance at December 31, 2019 $ 53,716,207 </t>
  </si>
  <si>
    <t>Costs, Estimated Earnings and Billings</t>
  </si>
  <si>
    <t>Costs in Excess of Billings on Uncompleted Contracts or Programs [Abstract]</t>
  </si>
  <si>
    <t>8. Costs, Estimated Earnings and Billings Costs, estimated earnings and billings
on uncompleted contracts are summarized as follows as of December 31, 2019 and 2018:
December 31,
2019 2018
Costs incurred on uncompleted contracts $ 444,344 $ 89,700
Estimated earnings 150,355 50,512
Cost and estimated earnings earned on uncompleted contracts 594,699 140,212
Billings to date 501,543 252,535
Billings in excess of costs and costs in excess of billings on uncompleted contracts 93,156 (112,323 )
Costs in excess of billings $ 257,819 $ 42,869
Billings in excess of cost (164,663 ) (155,192 )
$ 93,156 $ (112,323 )</t>
  </si>
  <si>
    <t>Accounts Payable and Accrued Expenses</t>
  </si>
  <si>
    <t>Payables and Accruals [Abstract]</t>
  </si>
  <si>
    <t xml:space="preserve">9. Accounts Payable and Accrued Expenses As of December 31, 2019 and 2018, accounts
payable and accrued expenses consisted of the following:
December 31,
2019 2018
Accounts payable $ 895,785 $ 842,389
Accrued compensation and related expenses 260,280 -
Accrued expenses 1,733,371 847,560
Accrued interest - 12,764
Lease obligation - current 373,710 -
Total $ 3,263,146 $ 1,702,713 </t>
  </si>
  <si>
    <t>Convertible Notes Payable, Net of Discount</t>
  </si>
  <si>
    <t>Debt Disclosure [Abstract]</t>
  </si>
  <si>
    <t>Convertible Notes Payable, net of discount</t>
  </si>
  <si>
    <t>10. Convertible Notes Payable, net of discount
December 31,
2019 2018
Note Five, 5% convertible promissory note, fixed secured, maturing November 16, 2019 $ - $ 187,177
Note Ten, 25% convertible promissory note, fixed secured, maturing March 1, 2020, net of debt discount for warrants 143,630 -
Note Eleven, 10% convertible promissory note, fixed secured, maturing May 15, 2020, net of debt discount for warrants and legal fees 185,313 -
Note Twelve, 10% convertible promissory note, fixed secured, maturing June 16, 2020, net of debt discount for warrants and legal fees 205,363 -
Note Thirteen, 10% convertible promissory note, fixed secured, maturing July 11, 2020, net of debt discount for warrants and legal fees 206,091 -
Note Fourteen, 12% convertible promissory note, fixed secured, maturing September 26, 2020, net of debt discount for warrants and legal fees 92,095 -
Note Fifteen, 12% convertible promissory note, fixed secured, maturing November 15, 2021 385,000 -
1,217,492 187,177
Less: Current portion (832,492 ) (187,177 )
Long-term portion $ 385,000 $ - On May 16, 2018, the Company amended Note
Five ("Second Amendment") with the First Investor. The Second Amendment states that Note Five shall have a maturity
of November 16, 2018 and shall be pre-payable at any time at 120% of the unpaid principal and accrued interest balance. The principal
amount as of the date of the Second Amendment was $112,305. In November 2018, the Company amended Note Five ("Third
Amendment") with a second investor. The Third Amendment states that Note Five shall have a maturity of November 16, 2019.
The principal amount as of the date of the Third Amendment was $115,136. During March 2019, the remaining principal of $112,305
was converted into 155,421 shares of common stock. The interest expense associated with Note Five was $936 and $10,724 for the
years ended December 31, 2019 and 2018, respectively. On March 1, 2019, the Company entered
into a $450,000 Secured Convertible Promissory Note ("Note Ten") with an independent investor (the "investor").
The investor provided the Company with $450,000 in cash proceeds, which was received by the Company during the period ended June
30, 2019. Note Ten will mature on March 1, 2020 and bear interest at a rate of 25% per annum, payable by the Company half in cash
and half in kind on a quarterly basis. The principal balance of Note Ten is convertible at the election of the investor, in whole
or in part, at any time or from time to time, into the Company's common stock at the lower of $0.90 per share or a 30% discount
to the Company's 30-day weighted average listed price per share immediately before the date of conversion. In conjunction
with Note Ten, the Company issued a warrant to the investor to purchase 160,715 shares of the Company's common stock at
$1.40 per share. The Company evaluated Note Ten in accordance
with ASC 480, Distinguishing Liabilities from Equity In addition, the company recorded a debt
discount relating to the warrants issued in the amount of $355,847 based on the relative fair value of the warrants at inception
of Note Ten. Debt discounts amortized to interest expense was $297,352 for the year ended December 31, 2019. The unamortized discount
balance at December 31, 2019 was $58,495. In May, September, and December 2019, the Company issued 15,625, 16,568 and 19,401 restricted
shares of common stock as paid-in-kind ("PIK") interest payments in the amount of $14,062, $14,063, and $12,029, respectively.
Accrued interest expense associated with Note Ten was $3,542 as of December 31, 2019, which includes PIK interest payable. On August 15, 2019, the Company entered
into a $400,000 Fixed Convertible Promissory Note ("Note Eleven") with the investor. The investor provided the Company
with $380,000 in cash proceeds, which was received by the Company during the period ended September 30, 2019. The additional $20,000
was retained by the investor for due diligence and legal bills for the transaction and recorded as a debt discount. Note Eleven
will mature on May 15, 2020 and bear interest at a rate of 10% per annum, payable by the Company in cash. The principal balance
of Note Eleven is convertible at the election of the investor, in whole or in part, at any time or from time to time, into the
Company's common stock at $0.90 per share for the first 6 months and thereafter at the lower of $0.90 per share or at 70%
of the average of the five lowest daily VWAPs of the Company's common stock during the 15 consecutive trading days prior
to the date on which the investor elects to convert all or part of Note Eleven. In conjunction with Note Eleven, the Company issued
a warrant to the investor to purchase 25,000 shares of the Company's common stock at $1.00 per share. The Company evaluated Note Eleven in accordance
with ASC 480, Distinguishing Liabilities from Equity In addition, the company recorded a debt
discount of $38,543 relating to the warrants issued in the amount of $18,543 based on the relative fair value of the warrants
themselves at inception of Note Eleven and $20,000 relating to legal fees. Debt discounts amortized to interest expense were $19,412
for the year ended December 31, 2019. The unamortized discount balance at December 31, 2019 was $19,131. Accrued interest expense
associated with Note Eleven was $17,460 as of December 31, 2019. On September 16, 2019, the Company entered
into a $450,000 Fixed Convertible Promissory Note ("Note Twelve") with the investor. The investor provided the Company
with $427,500 in cash proceeds, which was received by the Company during the period ended December 31, 2019. The additional $22,500
was retained by the investor for due diligence and legal bills for the transaction and was recorded as a debt discount. Note Twelve
will mature on June 16, 2020 and bear interest at a rate of 10% per annum, payable by the Company in cash. The principal balance
of Note Twelve is convertible at the election of the investor, in whole or in part, at any time or from time to time, into the
Company's common stock at $0.90 per share for the first 6 months and thereafter at the lower of $0.90 per share or at 70%
of the average of the five lowest daily VWAPs of the Company's common stock during the 15 consecutive trading days prior
to the date on which the investor elects to convert all or part of Note Twelve. In conjunction with Note Twelve, the Company issued
a warrant to the investor to purchase 25,000 shares of the Company's common stock at $1.00 per share. The Company evaluated Note Twelve in accordance
with ASC 480, Distinguishing Liabilities from Equity In addition, the company recorded a debt
discount of $40,183 relating to the warrants issued in the amount of $17,683 based on the residual fair value of the warrants
themselves at inception of Note Twelve and $22,500 relating to legal fees. Debt discounts amortized to interest expense were $15,545
for the year ended December 31, 2019. The unamortized discount balance at December 31, 2019 was $24,638. Accrued interest expense
associated with Note Twelve was $18,285 as of December 31, 2019. On October 11, 2019, the Company entered
into a $450,000 Fixed Convertible Promissory Note ("Note Thirteen") with the investor. The investor provided the Company
with $427,500 in cash proceeds, which was received by the Company during the period ended December 31, 2019. The additional $22,500
was retained by the investor for due diligence and legal bills for the transaction and was recorded as a debt discount. Note Thirteen
will mature on July 11, 2020 and bear interest at a rate of 10% per annum, payable by the Company in cash. The principal balance
of Note Thirteen is convertible at the election of the investor, in whole or in part, at any time or from time to time, into the
Company's common stock at $0.90 per share for the first 6 months and thereafter at the lower of $0.90 per share or at 70%
of the average of the five lowest daily VWAPs of the Company's common stock during the 15 consecutive trading days prior
to the date on which the investor elects to convert all or part of Note Thirteen. In conjunction with Note Thirteen, the Company
issued a warrant to the investor to purchase 25,000 shares of the Company's common stock at $1.00 per share. The Company evaluated Note Thirteen in
accordance with ASC 480, Distinguishing Liabilities from Equity In addition, the company recorded a debt
discount of $33,943 relating to the warrants issued in the amount of $11,443 based on the residual fair value of the warrants
themselves at inception of Note Thirteen and $22,500 relating to legal fees. Debt discounts amortized to interest expense were
$10,034 for the year ended December 31, 2019. The unamortized discount balance at December 31, 2019 was $23,909. Accrued interest
expense associated with Note Thirteen was $16,022 as of December 31, 2019. On December 26, 2019, the Company entered
into a $210,526 Fixed Convertible Promissory Note ("Note Fourteen") with the investor. The investor provided the Company
with $200,000 in cash proceeds, which was received by the Company during the period ended December 31, 2019. The additional $10,526
was retained by the investor for due diligence and legal bills for the transaction and was recorded as a debt discount. Note Fourteen
will mature on September 26, 2020 and bear interest at a rate of 12% per annum, payable by the Company in cash. The principal
balance of Note Fourteen is convertible at the election of the investor, in whole or in part, at any time or from time to time,
into the Company's common stock at $0.90 per share for the first 6 months and thereafter at the lower of $0.90 per share
or at 70% of the average of the five lowest daily VWAPs of the Company's common stock during the 15 consecutive trading
days prior to the date on which the investor elects to convert all or part of Note Fourteen. In conjunction with Note Fourteen,
the Company issued a warrant to the investor to purchase 12,500 shares of the Company's common stock at $1.00 per share. The Company evaluated Note Fourteen in
accordance with ASC 480, Distinguishing Liabilities from Equity In addition, the company recorded a debt
discount of $15,794 relating to the warrants issued in the amount of $5,268 based on the residual fair value of the warrants themselves
at inception of Note Fourteen and $10,526 relating to legal fees. Debt discounts amortized to interest expense were $287 for the
year ended December 31, 2019. The unamortized discount balance at December 31, 2019 was $15,507. Accrued interest expense associated
with Note Fourteen was $463 as of December 31, 2019. On November 15, 2019, the Company entered
into a $5,000,000 Unsecured Convertible Promissory Note ("Note Fifteen") with the investor. The investor provided
the Company with $385,000 in cash proceeds, which was received by the Company during the period ended December 31, 2019. Note
Fifteen will mature on November 15, 2021 and bear interest at a rate of 12% per annum, payable by the Company in cash. The principal
balance of Note Fifteen is convertible at the election of the investor, in whole or in part, at any time or from time to time,
into the Company's common stock at 70% of the average of the five lowest daily VWAPs of the Company's common stock
during the 15 consecutive trading days prior to the date on which the investor elects to convert all or part of Note Fifteen.
As of December 31, 2019, the balance of Note Fifteen was $385,000. Accrued interest expense associated with Note Fifteen was $5,239
as of December 31, 2019.</t>
  </si>
  <si>
    <t>Related Party Transactions</t>
  </si>
  <si>
    <t>Related Party Transactions [Abstract]</t>
  </si>
  <si>
    <t>11.
Related
Party Transactions Advances from Related Parties The Company had
a loan outstanding from a former Company executive. The advance did not accrue interest and had no definite repayment terms. The
loan balance was $0 and $45,250 for the years ended December 31, 2019 and 2018, respectively. Convertible Note Payable On March 11,
2016, the Company entered into an Unsecured Convertible Promissory Note ("Note Eight") with a Director of the Company
(the "Related Party Holder"). The Related Party Holder provided the Company with $150,000 in cash, and the Company
promised to pay the principal amount, together with interest at an annual rate of 7%, with principal and accrued interest on Note
Eight due and payable on December 31, 2017 (unless converted under terms and provisions as set forth below). The principal balance
of Note Eight was convertible at the election of the Related Party Holder, in whole or in part, at any time or from time to time,
into the Company's common stock at a forty percent (40%) discount to the average market closing price for the previous five
(5) trading days, preceding the date of conversion election. The Company evaluated Note Eight in accordance with ASC 480, Distinguishing
Liabilities from Equity On February 20,
2018, the Company entered into an agreement to amend Note Eight (this "Amendment") with the Related Party Holder.
The Company and the Related Party Holder desired to extend the maturity date of Note Eight to August 20, 2018. Note Eight
was amended as follows. The Company promises to pay (i) all accrued interest on the unpaid principal amount through December 31,
2017 and (ii) $25,000 in principal within 5 business days of the date of the Amendment. The Company agrees to issue 15,000 shares
of restricted Company common stock as an inducement for this amendment within 10 business days of the date of the Amendment. The
principal amount of the note will be reduced to $125,000. Unless extended by the Company, converted or prepaid earlier, all unpaid
principal and unpaid accrued interest on Note Eight shall be due and payable on August 20, 2018 (the "Maturity Date").
All provisions related to conversion of Note Eight into equity securities of the Company were terminated as part of this Amendment. As of February
20, 2018, the fair value of the liability was $239,343, however due to termination of the conversion of the note into equity securities,
Note Eight will be valued in its principal amount of $125,000 and accordingly the Company recorded a credit regarding the
change in fair value of $93,506 for the year ended December 31, 2018. The interest expense associated with Note Eight was $5,806
for the year ended December 31, 2018. Note Eight was paid in full on the Maturity Date. On March 1, 2019, the Company entered
into a $1,500,000 Secured Convertible Promissory Note ("Note Nine") with Rose Capital Fund I, LP (the Related Party
Holder"). A Managing Member of the Related Party Holder is also a Director of the Company. The Related Party Holder provided
the Company with $1,475,000 in cash proceeds, which was received by the Company during the period ended December 31, 2019. The
additional $25,000 was retained by the Related Party Holder for legal bills for the transaction. Note Nine will mature on March
1, 2020 and bear interest at a rate of 25% per annum, payable by the Company half in cash and half in kind on a quarterly basis.
The principal balance of Note Nine is convertible at the election of the Related Party Holder, in whole or in part, at any time
or from time to time, into the Company's common stock at the lower of $0.90 per share or a 30% discount to the Company's
30-day weighted average listed price per share immediately before the date of conversion. In conjunction with Note Nine, the Company
issued a warrant to the Related Party Holder to purchase 535,715 shares of the Company's common stock at $1.40 per share. The Company evaluated Note Nine in accordance
with ASC 480, Distinguishing Liabilities from Equity In addition,
the company recorded a debt discount relating to the warrants issued in the amount of $1,186,153 based on the relative fair value
of the warrants at inception of Note Nine. The additional $25,000 retained by the Related Party Holder for legal bills for the
transaction will be recorded as a debt discount. Debt discounts amortized to interest expense were $1,012,059 for the year ended
December 31, 2019, respectively. The unamortized discount balance at December 31, 2019 was $199,094. In May and October 2019,
the Company issued 52,083 and 83,311 restricted shares of common stock as PIK interest payments in the amount of $46,875 and $45,821,
respectively. Accrued interest expense associated with Note Nine was $93,750 as of December 31, 2019, which includes PIK interest
payable. As of December 31, 2019, the balance of Note Nine, net of debt discount for warrants and legal bills was $1,584,360. Warrants On March 1, 2019,
in connection with the issuance of Note Nine, the Company issued warrants, of which the value was derived and based off the fair
value of Note Nine, to the investor to purchase 535,715 shares of the Company's common stock at $1.40 per share. Exercise
of the purchase rights represented by the warrant may be made, in whole or in part, at any time or times on or after March 1,
2019 and on or before March 1, 2024, by delivery to the Company of the Notice of Exercise. The Company determined that the warrants
associated with Note Nine are puttable for cash upon a fundamental transaction at the option of the holder and as such required
classification as a liability pursuant to ASC 480, Distinguishing Liabilities from Equity</t>
  </si>
  <si>
    <t>Promissory Notes</t>
  </si>
  <si>
    <t>12. Promissory Notes On August 29, 2018, the Company
entered into an unsecured promissory note in the amount of $250,000. The unsecured promissory note has a fixed interest rate of
7% and is due and payable on July 31, 2019. As of December 31, 2018 the unsecured promissory note was paid off in full. The interest
expense associated with the unsecured promissory note was $0 and $3,021 for the years ended December 31, 2019 and 2018, respectively. On January 3, 2019, the Company entered
into an unsecured promissory note with the Related Party Holder in the amount of $280,000. The unsecured promissory note has a
fixed interest rate of 10% and is due and payable on March 31, 2019. On March 2, 2019, the unsecured promissory note was paid
off in full. On July 29, 2019, the Company entered
into an unsecured promissory note with the Related Party Holder in the amount of $300,000. The unsecured promissory note has a
fixed interest rate of 12% and is due and payable on January 29, 2020.</t>
  </si>
  <si>
    <t>Notes Payable</t>
  </si>
  <si>
    <t>13. Notes
Payable As of December 31, 2019 and December 31,
2018 Notes payable consisted of the following:
December 31,
2019 2018
Vehicle financing loans payable, between
4.7% and 7.0% interest and maturing between June 2022 and July 2022 $ 52,507 $ 71,284
Loans Payable - Credit Union 5,385 5,075
Notes Payable 400,000 -
Less: Current portion of
loans payable (24,805 ) (24,805 )
Long-term portion of loans
payable $ 433,087 $ 51,554 The interest expense associated with the
notes payable was $5,874 and $5,281 for the years ended December 31, 2019 and 2018, respectively. In connection with the GTI Merger, the
Company assumed a $400,000 Senior Secured Convertible Debenture (the "Convertible Debenture") (See Note 5). The Convertible
Debenture will mature on July 31, 2021 and bears interest at a rate of 10% per annum, payable by the Company to the Lender. In
the event that Lender elects to convert the Convertible Debenture into Helix common stock or in the event Helix required the lender
to convert the Convertible Debenture into its common stock, the number of shares that shall be issuable upon full conversion of
the Convertible Debenture at any time shall be equal to the outstanding principal of the Convertible Debenture divided by $1.00.
Pursuant to the terms of the Convertible Debenture, Helix common stock can be transferred to the lender from Steve Janjic, as
a shareholder of the Company who receives shares of Helix common stock at the closing, instead of via a new issuance of shares
of Helix common stock by Helix to the lender, and the lender agrees to accept such transfer of shares from Mr. Janjic as the issuance
of Helix common stock. In addition, the Company shall have the
right to require the lender to convert the Convertible Debenture into Helix common stock at any time provided its common stock
is listed on a stock exchange other than the U.S. OTCQB, the common stock would be fully traded up on conversion and the trading
price of its common stock closes above $1.15 for 20 consecutive trading days on such exchange. The Convertible Debenture will
be secured by a general security interest over all of the assets of GTI, however does not apply to those assets owned by Helix
or Merger Sub prior to the closing of the GTI Merger.</t>
  </si>
  <si>
    <t>Shareholders' Equity</t>
  </si>
  <si>
    <t>Equity [Abstract]</t>
  </si>
  <si>
    <t>Shareholders' Equity (Deficit)</t>
  </si>
  <si>
    <t>14. Shareholders’
Equity Common Stock Subscription Agreements The table below reflect shares of restricted
common stock issued in relation to Subscription Agreements during the year-ended December 31, 2018:
Date of Sale Number of Total
February 2018 222,222 $ 200,000
March 2018 500,000 450,000
April 2018 500,000 450,000
May 2018 244,444 219,999
July 2018 327,777 294,999
August 2018 327,777 294,999
August 2018 183,333 164,999
September 2018 577,778 520,000
October 2018 694,444 625,000
November 2018 150,000 135,000
December 2018 222,222 200,000
3,949,997 $ 3,554,996 Other Common Stock Issuances In June 2018, the Company issued 38,184,985
shares of common stock as part of the BioTrackTHC acquisition. In June and August of 2018, three selling
shareholders of Security Grade exercised their right to purchase 212,633 and 14,189 shares of the Company’s common stock. In July 2018, the Company issued 200,000
shares of restricted common stock to a consultant per a consulting agreement. In August and December 2018, the Company
issued 100,000 and 25,000 shares of restricted common stock as part of an agreement entered into with an investor relation consultant. In August 2018, the Company issued 366,700
shares of common stock as part of the Engeni US acquisition. In December 2018, the Company issued 100,000
shares of restricted common stock to a consultant as an inducement to enter into the agreement. In January 2019, the Company issued 20,000
shares of restricted common stock to a consultant per a consulting agreement and recorded shared based compensation expense of
$27,400. In March and June 2019, the Company issued
1,255,222 and 166,667 shares of common stock as part of investment unit purchase agreements (see Note 16). In March and June 2019, certain option
holders exercised their rights under the BioTrackTHC Stock Plan and were issued 62,847 and 47,084 shares of common stock, respectively,
for no cash proceeds. In March and April 2019, certain option
holders exercised their rights under the BioTrackTHC Stock Plan and were issued 6,082 and 57,461 shares of common stock for total
proceeds of $4,805 and $21,808, respectively. In April 2019, the Company issued 250,000
shares of common stock as part of the Tan Security acquisition. In April 2019, a selling shareholder of
Security Grade exercised their right to purchase 15,101 shares of the Company’s common stock. In April 2019, the Company issued 733,300
shares of common stock in satisfaction of the Engeni contingent consideration (see Note 5). In May, September, October and December
2019, the Company issued 51,594 and 135,394 restricted shares of common stock as PIK interest payments in the amount of $40,154
and $92,696, respectively (see Notes 10 and 11). In August 2019, the Company issued 16,765,727
shares of common stock as part of the GTI acquisition (see Note 5). In November 4, 2019, the Company issued
100,000 shares of restricted common stock resulting from a consulting agreement. Conversion of Convertible Note to
Common Stock On February 15, 2018, March 12, 2018 and
March 21, 2018, the holder of a 10% fixed secured convertible promissory note issued by the Company elected their option to partially
convert $50,000, $50,000 and $75,000 in principal of the convertible note into 46,066, 63,963, and 95,945 shares of the Company’s
common stock. On March 7, 2019 and March 28, 2019, the
holder of a 10% fixed secured convertible promissory note issued by the Company elected its option to fully convert $75,882 and
$42,055 in principal of the convertible note into 100,000 and 55,421 shares of the Company’s common stock. On October 18, 2019, the holder of a 10%
fixed secured convertible promissory note issued by the Company elected its option to fully convert $20,000 in principal of the
convertible note into 56,738 shares of the Company’s common stock. On November 15, 2019, the holder of a
10% fixed secured convertible promissory note issued by the Company elected its option to fully convert $20,000 in principal of
the convertible note into 63,012 shares of the Company’s common stock. On November 7, 2019, the holder of a 10%
fixed secured convertible promissory note issued by the Company elected its option to fully convert $40,000 in principal of the
convertible note into 126,024 shares of the Company’s common stock. On November 11, 2019, the holder of a
10% fixed secured convertible promissory note issued by the Company elected its option to fully convert $100,000 in principal
of the convertible note into 315,060 shares of the Company’s common stock. On November 19, 2019, the holder of a
10% fixed secured convertible promissory note issued by the Company elected its option to fully convert $100,000 in principal
of the convertible note into 315,060 shares of the Company’s common stock. Amended Convertible Note On February 20, 2018, the Company entered
into an agreement to amend a Convertible Promissory Note with the undersigned holder initially issued to such Holder and dated
March 2016. The Company and Holders desired to extend the maturity date of the Note to August 20, 2018. The holder was issued
15,000 shares of the Company’s restricted common stock as part of the amendment. The Note was amended as follows. The Company
promises to pay (i) all accrued interest on the unpaid principal amount through December 31, 2017 and (ii) $25,000 in principal
within 5 business days of the date of the Amendment. The Company agrees to issue 15,000 shares of restricted Company common stock
as an inducement for this amendment within 10 business days of the date of the Amendment. The principal amount of the note will
be reduced to $125,000. Unless extended by the Company, converted or prepaid earlier, all unpaid principal and unpaid accrued
interest on this Note shall be due and payable on August 20, 2018 (the “Maturity Date”). All provisions related to
conversion of the Note into equity securities of the Company are hereby deleted. On May 16, 2018, the Company entered into
a second amendment agreement of a Convertible Promissory Note with the holder of a 10% fixed secured convertible promissory note.
The new Maturity Date is November 16, 2018. The new interest rate is 5%. The note is prepayable at 120% of the unpaid balance
upon 10 business days’ notice to the holder, which has the option to convert, in whole or in part, during the notice period.
The conversion price shall be equal to a 40% discount to the lowest one-day Volume Average Weighted Price (“VWAP”)
during the 30 trading days preceding such conversion. 2017 Omnibus Incentive Plan The table below reflects shares issued
under the 2017 Omnibus Incentive Plan during the year-ended December 31, 2019.
Date of Sale Number of Total
March 2019 250,000 $ 320,000
Ending Balance 250,000 $ 320,000 The table below reflects shares issued
under the 2017 Omnibus Incentive Plan during the year-ended December 31, 2018.
Date of Sale Number of Total
January 2018 42,850 $ 173,014
March 2018 100,000 250,000
May 2018 133,900 223,774
July 2018 100,000 126,000
August 2018 10,000 10,600
August 2018 33,195 33,195
October 2018 20,000 20,400
November 2018 75,000 79,500
Ending Balance 514,945 $ 916,483 Series A convertible preferred stock In October 2015, the Company issued a
total of 1,000,000 shares of its Class A Preferred Stock. The Class A Preferred Stock included super majority voting rights and
were convertible into 60% of the Company’s common stock. During the third quarter of 2017, the Company modified the conversion
rate on the Class A Preferred Stock to a 1:1 ratio. This modification reduced the amount of potentially dilutive Convertible Series
A Stock by 15,746,127 shares to a total of 1,000,000 at September 30, 2017. Series B convertible preferred stock Series B Preferred Stock Purchase Agreement On May 17, 2017, the Company sold to accredited
investors an aggregate of 5,781,426 Series B Preferred Shares for gross proceeds of $1,875,000 and converted a $500,000 Unsecured
Convertible Promissory Note into 1,536,658 Series B Preferred Shares. This tranche of Series B Preferred Shares are convertible
into 7,318,084 shares of common stock based on the current conversion price, at a purchase price of $0.325 per share. In connection with the Series B Preferred
Stock Purchase Agreement, the Company is obligated to issue warrants to a third-party for services to purchase 462,195 shares
of common stock at $0.325 per share. These warrants have been accounted for as an obligation to issue because as of the balance
sheet date the Company did not deliver the warrants though incurred the obligation; accordingly, they were recognized as a liability
on the unaudited condensed consolidated balance sheet and cost of issuance of Series B preferred shares on the unaudited condensed
consolidated statement of shareholders’ equity. In accordance with the Certificate of
Incorporation, there were 9,000,000 authorized Series B Preferred Stock at a par value of $ 0.001. On August 23, 2017 the Certificate
of Designations was amended and restated to increase the number of shares of Series B Preferred Stock authorized to be 17,000,000. Conversion: Each Series B Preferred Share is convertible
at the option of the holder into such number of shares of the Company’s common stock equal to the number of Series B Preferred
Shares to be converted, multiplied by the Preferred Conversation Rate. The Preferred Conversion Rate shall be the quotient obtained
by dividing the Preferred Stock Original Issue Price ($0.3253815) by the Preferred Stock Conversation Price in effect at the time
of the conversion (the initial conversion price will be equal to the Preferred Stock Original Issue Price, subject to adjustment
in the event of stock splits, stock dividends, and fundamental transactions). Based on the current conversion price, the Series
B Preferred Shares are convertible into 13,784,201 shares of common stock. A fundamental transaction means: (i) our merger or
consolidation with or into another entity, (ii) any sale of all or substantially all of our assets in one transaction or a series
of related transactions, (iii) any reclassification of our Common Stock or any compulsory share exchange by which Common Stock
is effectively converted into or exchanged for other securities, cash or property; or (iv) sale of shares below the preferred
stock conversion price. Each Series B Preferred Share will automatically convert into common stock upon the earlier of (i) notice
by the Company to the holders that the Company has elected to convert all outstanding Series B Preferred Shares at any time on
or after May 12, 2018; or (ii) immediately prior to the closing of a firmly underwritten initial public offering (involving the
listing of the Company’s Common Stock on an Approved Stock Exchange) pursuant to an effective registration statement under
the Securities Act of 1933, as amended, covering the offer and sale of the Common Stock for the account of the Company in which
the net cash proceeds to the Company (before underwriting discounts, commissions and fees) are at least fifty million dollars
($50,000,000). Beneficial Conversion Feature –
Series B Preferred Stock (deemed dividend): Each share of Series B Preferred Stock
is convertible into shares of common stock, at any time at the option of the holder at any time on or after May 12, 2018. On May
17, 2017, the date of issuances of the Series B, the publicly traded common stock price was $3.98. Based on the guidance in ASC 470-20-20,
the Company determined that a beneficial conversion feature exists, as the effective conversion price for the Series B preferred
shares at issuance was less than the fair value of the common stock into which the preferred shares are convertible. A beneficial
conversion feature based on the intrinsic value at the date of issuances for the Series B preferred shares is scheduled below.
For the year ended December 31, 2018, the beneficial conversion amount of $22,202,194 was accreted back to the preferred stock
as a deemed dividend and charged to additional paid in capital in the absence of earning as the beneficial conversion feature
is amortized over time through the earliest conversion date, May 12, 2018. As of December 31, 2018, the beneficial conversion
feature was fully amortized. Provided below is a schedule of the issuances of Series B preferred shares and the amount accredited
to deemed dividend at December 31, 2018.
For the Year Ended December 31, 2018
Issuance Date Beneficial Number of Fair Value Amount Amount accreted Unamortized
May 17, 2017 12 7,318,084 $ 25,247,098 $ (15,779,436 ) $ (9,467,661 ) $ -
July 29, 2017 9.5 1,680,000 6,804,000 (3,674,634 ) (3,129,366 ) -
August 29, 2017 8.5 369,756 1,148,263 (556,190 ) (592,073 ) -
September 15, 2017 8 462,195 1,435,329 (648,601 ) (786,728 ) -
October 11, 2017 7 462,195 1,121,036 (426,309 ) (694,727 ) -
October 31, 2017 6.5 1,042,337 1,735,641 (548,570 ) (1,187,071 ) -
December 19, 2017 5 2,449,634 6,921,348 (576,780 ) (6,344,568 ) -
Total 13,784,201 $ 44,412,715 $ (22,210,520 ) $ (22,202,194 ) $ - Dividends, Voting Rights and Liquidity Value: Pursuant to the Certificate of Designations,
the Series B Preferred Shares shall bear no dividends, except that if the Board shall declare a dividend payable upon the then-outstanding
shares of the Company’s common stock. The Series B Preferred Shares vote together with the common stock and all other classes
and series of stock of the Company as a single class on all actions to be taken by the stockholders of the Company including,
but not limited to, actions amending the certificate of incorporation of the Company to increase the number of authorized shares
of the common stock. Upon any dissolution, liquidation or winding up, whether voluntary or involuntary, holders of Series B Preferred
Shares are entitled to (i) first receive distributions out of our assets in an amount per share equal to the Stated Value plus
all accrued and unpaid dividends, whether capital or surplus before any distributions shall be made on any shares of common stock
and (ii) second, on an as-converted basis alongside the common stock. Classification: These Series B Preferred Shares are classified
within permanent equity on the Company’s consolidated balance sheet as they do not meet the criteria that would require
presentation outside of permanent equity under ASC 480, Distinguishing Liabilities from Equity</t>
  </si>
  <si>
    <t>Stock Options</t>
  </si>
  <si>
    <t>Share-based Payment Arrangement [Abstract]</t>
  </si>
  <si>
    <t xml:space="preserve">15. Stock Options As part of the Membership Interest Purchase
Agreement entered into between the Company and Security Grade, on June 2, 2017 (see Note 5), the Company granted to the selling
Members the option to purchase up to 414,854 shares of the Company’s common stock at a price of $0.001 per share. Of the
414,854 options granted, 207,427 were vested at closing and equity classified. The vesting of the remaining 207,427 shares were
subject to certain milestones being achieved and was initially recognized as contingent consideration, both a component of purchase
price. As a result of the milestones being met during the third quarter of 2017, the remaining 207,427 shares have also vested.
The options have an expiration date of 36 months from the closing date. The exercise price will be based on the fair market value
of the share on the date of grant. On March 15, 2018 the Company awarded
Zachary Venegas two options to purchase a total of 490,000 shares of the Company’s common stock at prices ranging from $1.90
to $2.09 per share. These options vested on June 28, 2018 and have expiration dates ranging from March 2023 to March 2028. On February 6, 2019 the Company awarded
an executive an option to purchase a total of 100,000 shares of the Company’s common stock at an exercise price $1.51 per
share. These options vested on May 6, 2019 and have an expiration date of February 6, 2024. On March 19, 2019 the Company awarded
the Chief Financial Officer, two options to purchase a total of 300,000 shares of the Company’s common stock at prices ranging
from $2.35 to $2.59 per share. These options shall vest over a three-year period from March 2020 to March 2022 and have expiration
dates ranging from March 2024 to March 2029. On March 19, 2019 the Company awarded
the Chief Executive Officer, two options to purchase a total of 500,000 shares of the Company’s common stock at prices ranging
from $2.35 to $2.59 per share. These options shall vest over a three-year period from March 2020 to March 2022 and have expiration
dates ranging from March 2024 to March 2029. On May 2, 2019, the Company awarded an
investor an option to purchase a total of 125,000 shares of the Company’s common stock at an exercise price of $2.03 per
share. 62,500 of the options shall vest immediately and 62,500 of the options shall vest on August 2, 2019 provided the marketing
agreement between the Company and grantee has not been terminated. These options shall expire on May 1, 2024. In May and June 2019, the Company awarded
five employees, options to purchase a total of 50,000and 170,000 shares of the Company’s common stock at prices ranging
from $1.05 to $2.03 per share. These options shall vest over a period ranging from September 2019 to June 2020 and have expiration
dates ranging from May 2024 to June 2024. On November 1, 2019, the Company awarded
an investor an option to purchase a total of 50,000 shares of the Company’s common stock at an exercise price of $.435 per
share. All of the options shall vest immediately. These options shall expire on November 1, 2022. On December 1, 2019, the Company awarded
an investor an option to purchase a total of 50,000 shares of the Company’s common stock at an exercise price of $.535 per
share. All of the options shall vest immediately. These options shall expire on December 1, 2022. On December 27, 2019, the Company
awarded various BioTrackTHC employees options to purchase a total of 1,730,000 shares of the Company’s common stock at
an exercise price of $.52 per share. 432,500 of the options shall vest immediately and 432,500 of the options shall vest on
June 27, 2020, December 27, 2020 and June 27, 2021. These options shall expire on December 27, 2024. The fair value of the stock options was
estimated using the Black-Scholes option pricing model, and the assumptions used in calculating the fair value of stock-based
awards represent management’s best estimates and involve inherent uncertainties and the application of management’s
judgement. The assumptions at the inception date are as follows:
December 31, March 28,
Exercise Price $0.435 to $2.59 $ 1.90 to $2.09
Fair value of company’s common stock $0.435 to $2.35 $ 0.90 to $1.90
Dividend yield 0 0
Expected volatility 110% to 191% 186.64% to 253.52
Risk free interest rate 1.55% to 2.51% 2.35% to 2.59
Expected life (years) remaining 2.92 to 9.22 4.24 to 10.00 On March 6, 2018, the Company filed a
lawsuit in the United States Court for the District of Colorado alleging violations in previously disclosed representations and
warranties by the plaintiff as part of the Acquisition. Following the appointment of a registered Public Company Accounting Oversight
Board (“PCAOB”) auditor, certain misrepresentations, primarily surrounding the misclassification of certain revenues
as being recurring, were discovered, artificially inflating the price of the membership interest in Security Grade. As a result
of the settlements with the selling shareholders, 79,486 options previously issued as part of the acquisition were cancelled. As part of the BioTrackTHC Merger Agreement
entered into between the Company and BioTrackTHC, on June 1, 2018 (see Note 5), the Company assumed the BioTrackTHC Stock Plan,
pursuant to which options exercisable at prices between $0.001 to $1.66 per share for 8,132,410 shares of Company common stock
are outstanding so that the BioTrackTHC stockholders owned approximately 48% of the Company on a fully diluted basis as of the
BioTrackTHC Closing Date. Stock option activity for the years ended December 31, 2019 and 2018 is as follows:
Shares Underlying Weighted Weighted
Outstanding at January 1, 2018 414,854 $ 0.001 2.42
Granted 490,000 $ 1.916 8.84
Options assumed pursuant to acquisition – BioTrackTHC Stock Plan 3,841,492 $ 0.790 1.84
Options assumed pursuant to acquisition – Management Awards 4,290,918 $ 0.439 2.34
Exercised (226,822 ) $ 0.001 1.50
Forfeited and expired (79,486 ) $ 0.001 0.00
Outstanding at January 1, 2019 8,730,956 $ 0.671 2.44
Granted 3,075,000 $ 1.161 5.56
Exercised (188,575 ) $ 0.261 0.57
Outstanding at December 31, 2019 11,617,381 $ 0.807 3.21
Vested options at December 31, 2019 9,339,881 $ 0.716 1.72 </t>
  </si>
  <si>
    <t>Warrant Liability</t>
  </si>
  <si>
    <t>Warrants and Rights Note Disclosure [Abstract]</t>
  </si>
  <si>
    <t xml:space="preserve">16. Warrant Liability
During the year ended December 31, 2018,
the Company entered into a Graduated Lock-Up Letter to induce the entering into of a consulting agreement in exchange for 50,000
shares of the Company's common stock and the granting of 575,000 warrants for the purchase of common stock of the Company.
The company recognized compensation expense of $943,000 for the year ended December 31, 2018 relating to the granting of
the warrants. On December 12, 2018, the Company sold
an aggregate of 222,222 units (the "December 2018 Units") of the Company's securities to an investor at a purchase
price of $0.90 per unit for total proceeds of $200,000. Each December 2018 Unit consists of one share of the Company's
common stock and a warrant ("December Warrant") exercisable to purchase one half of one share of common stock of the
Company. As of December 31, 2019, the warrants granted were not exercised. Each December Warrant is exercisable at
any time on or after 90 days from the issuance date until the four-year anniversary issuance date. Each December Warrant
is exercisable at a price of $1.25 per one half of one share of common stock (thereby requiring the exercise of two warrants to
purchase one share of common stock). The Company determined that the December
Warrants are puttable for cash upon a fundamental transaction at the option of the holder and as such required classification
as a liability pursuant to ASC 480, Distinguishing Liabilities from Equity On March 1, 2019, in connection with the
issuance of Note Ten, the Company issued warrants, of which the value was derived and based off the fair value of Note Ten, to
the investor to purchase 160,715 shares of the Company's common stock at $1.40 per share. Exercise of the purchase rights
represented by the warrant may be made, in whole or in part, at any time or times on or after March 1, 2019 and on or before March
1, 2024, by delivery to the Company of the Notice of Exercise. The Company determined that the warrants
associated with Note Ten are puttable for cash upon a fundamental transaction at the option of the holder and as such required
classification as a liability pursuant to ASC 480, Distinguishing Liabilities from Equity On January 10, 2019, the Company entered
into an Investment Unit Purchase Agreement (the "First Investment Agreement") to issue and sell investment units to
an investor, in which the investment units consist of one share of the common stock of the Company, and a warrant exercisable
for one half share of common stock of the Company at an Exercise Price of $1.25 per share for cash at a price per investment unit
of $0.90. On March 5, 2019, the Company sold an
aggregate of 1,255,222 units of the Company's securities to an investor at a purchase price of $0.90 per unit for total
proceeds of $1,129,700. In connection with the First Investment Agreement, the investor is entitled to purchase from the Company,
at the Exercise Price, at any time on or after 90 days from the issuance date, 627,611 shares of the Company's common stock
(the "March Warrant Shares"). The Company determined that the warrants
are puttable for cash upon a fundamental transaction at the option of the holder and as such required classification as a liability
pursuant to ASC 480, Distinguishing Liabilities from Equity The fair value of the March Warrant Shares
at issuance on January 10, 2019 is in excess of the proceeds received, the warrant liability is required to be recorded at fair
value with the excess of the fair value over the proceeds received recognized as a loss in earnings. The gross proceeds from the
1,255,222 investment units at $0.90 was $1,129,700. The fair value of the March Warrant Shares at issuance was $1,717,506.
The amount to be recognized as a loss in earnings is calculated as follows:
Proceeds from January investment units $ 1,129,700
Par value of common stock issues $ (1,255 )
Fair value of warrants $ (1,717,506 )
Loss on issuance of warrants (January 10, 2019 issuance) $ (589,061 ) As of December 31, 2019, the fair value
of the warrant liability was $193,753 and the Company recorded a change in fair value of the warrant liability of $(1,523,753)
for the year ended December 31, 2019. On March 11, 2019, the Company issued
warrants to an investment bank to purchase a total of 100,000 restricted shares of the Company's common stock at a per share
purchase price of $0.90. The warrants are exercisable at any time nine months after the issuance date within three years of issuance. The Company determined that the warrants
are puttable for cash upon a fundamental transaction at the option of the holder and as such required classification as a liability
pursuant to ASC 480, Distinguishing Liabilities from Equity On June 14, 2019, the Company entered
into another Investment Unit Purchase Agreement (the "Second Investment Agreement") to issue and sell investment units
to an investor (the "investor"), in which the investment units consist of one share of the common stock of the Company,
and a warrant exercisable for one half share of common stock of the Company at an exercise price of $1.25 per share for cash at
a price per investment unit of $0.90. On June 24, 2019, the Company sold an
aggregate of 166,667 units of the Company's securities to an investor at a purchase price of $0.90 per unit for total proceeds
of $150,000. In connection with the Second Investment Agreement, the investor is entitled to purchase from the Company, at the
exercise price, at any time on or after 90 days from the issuance date, 83,333 shares of the Company's common stock (the
"June Warrant Shares"). The gross proceeds from the 166,667 investment
units at $0.90 was $150,000. The fair value of the June Warrant Shares at issuance was $83,586 while as of December
31, 2019, the fair value of the warrant liability was $26,881. Accordingly, the Company recorded a change in fair value of the
warrant liability of $(56,705) related to the warrants for the year ended December 31, 2019. On August 15, 2019, in connection with
the issuance of Note Eleven, the Company issued warrants, of which the value was derived and based off the fair value of Note
Eleven, to the investor to purchase 25,000 shares of the Company's common stock at $1.00 per share. Exercise of the purchase
rights represented by the warrant may be made, in whole or in part, at any time or times on or after August 15, 2019 and on or
before August 15, 2024, by delivery to the Company of the Notice of Exercise. The Company determined that the warrants
associated with Note Eleven are puttable for cash upon a fundamental transaction at the option of the holder and as such required
classification as a liability pursuant to ASC 480, Distinguishing Liabilities from Equity On September 16, 2019, in connection with
the issuance of Note Twelve, the Company issued warrants, of which the value was derived and based off the fair value of Note
Twelve, to the investor to purchase 25,000 shares of the Company's common stock at $1.00 per share. Exercise of the purchase
rights represented by the warrant may be made, in whole or in part, at any time or times on or after September 16, 2019 and on
or before September 16, 2024, by delivery to the Company of the Notice of Exercise. The Company determined that the warrants
associated with Note Twelve are puttable for cash upon a fundamental transaction at the option of the holder and as such required
classification as a liability pursuant to ASC 480, Distinguishing Liabilities from Equity On October 11, 2019, in connection with
the issuance of Note Thirteen, the Company issued warrants, of which the value was derived and based off the fair value of Note
Thirteen, to the investor to purchase 25,000 shares of the Company's common stock at $1.00 per share. Exercise of the purchase
rights represented by the warrant may be made, in whole or in part, at any time or times on or after October 11, 2019 and on or
before October 11, 2024, by delivery to the Company of the Notice of Exercise. The Company determined that the warrants
associated with Note Thirteen are puttable for cash upon a fundamental transaction at the option of the holder and as such required
classification as a liability pursuant to ASC 480, Distinguishing Liabilities from Equity On November 1, 2019, the Company issued
warrants to an institution to purchase a total of 100,000 restricted shares of the Company's common stock at a per share
purchase price of $0.435. The warrants are exercisable at any time after the issuance date within five years of issuance. The Company determined that the warrants
are puttable for cash upon a fundamental transaction at the option of the holder and as such required classification as a liability
pursuant to ASC 480, Distinguishing Liabilities from Equity On December 26, 2019, in connection with
the issuance of Note Fourteen, the Company issued warrants, of which the value was derived and based off the fair value of Note
Fourteen, to the investor to purchase 12,500 shares of the Company's common stock at $1.00 per share. Exercise of the purchase
rights represented by the warrant may be made, in whole or in part, at any time or times on or after December 26, 2019 and on
or before December 26, 2024, by delivery to the Company of the Notice of Exercise. The Company determined that the warrants
associated with Note Fourteen are puttable for cash upon a fundamental transaction at the option of the holder and as such required
classification as a liability pursuant to ASC 480, Distinguishing Liabilities from Equity A summary of warrant activity is as follows:
Warrant Shares Weighted Average
Balance at January 1, 2018 2,732,073 $ 0.23
Warrants granted 686,111 $ 0.21
Balance at January 1, 2019 3,418,184 $ 0.23
Warrants granted 1,694,874 $ 1.17
Balance at December 31, 2019 5,113,058 $ 0.55 Warrant Obligations In connection with the Series B Preferred
Stock Purchase Agreement (See Note 14), the Company is obligated to issue warrants to a third-party to purchase 812,073 shares
of common stock at $0.325 per share for services rendered. These warrants have been accounted for as warrant obligations and are
recognized as a liability on the consolidated balance sheets as of December 31, 2019 and 2018. For the years ended December 31,
2019 and 2018, the Company recorded a change in fair value of the warrant obligations of $(676,144) and $1,625,398, respectively,
and is reflected in the consolidated statements of operations. Although the Company issued warrants during the first quarter of
2018, the rights entitled to the third-party holder of the warrants to purchase shares of the Company's common stock was
not exercised. Upon exercising the right to purchase the Company's common stock by the third-party, the Company will de-recognize
the liability for warrant obligations and reclassify the appropriate amount into equity. The fair value of the Company's
obligation to issue warrants was calculated using the Black-Scholes model and the following assumptions:
As of As of
Fair value of company's common stock $ 0.60 $ 0.90
Dividend yield 0 % 0 %
Expected volatility 45% - 140 % 175.0 %
Risk Free interest rate 1.55% - 1.79 % 2.49 %
Expected life (years) 2.83 1.65
Fair value of financial instruments - warrants $ 715,259 $ 896,171 The change in fair value of the financial instruments –
warrants is as follows:
Amount
Balance as of January 1, 2018 $ 2,429,569
Change in fair value of liability to issue warrants (1,641,398 )
Balance as of December 31, 2018 $ 896,171
Fair value of warrants issued 3,632,065
Change in fair value of liability to issue warrants (3,812,977 )
Balance as of December 31, 2019 $ 715,259 </t>
  </si>
  <si>
    <t>Stock-Based Compensation</t>
  </si>
  <si>
    <t>17. Stock-Based Compensation 2017 Omnibus Incentive Plan The Company's 2017 Omnibus Incentive
Plan (the "2017 Plan") was adopted by our Board of Directors and a majority of our voting securities on October 17,
2017. The 2017 Plan permits the granting of incentive stock options, nonstatutory stock options, stock appreciation rights, restricted
stock awards, restricted stock unit awards and dividend equivalent rights to eligible employees, directors and consultants. We
grant options to purchase shares of common stock under the 2017 Plan at no less than the fair value of the underlying common stock
as of the date of grant. Options granted under the Plan have a maximum term of ten years. Under the Plan, a total of 5,000,000
shares of common stock are reserved for issuance, of which options to purchase 2,599,945 and 1,004,945 shares of common stock
were granted as of December 31, 2019 and December 31, 2018, respectively. Bio-Tech Medical Software, Inc. 2014
Stock Incentive Plan On October 22, 2014, BioTrackTHC approved
and adopted the BioTrackTHC Stock Plan. The BioTrackTHC Stock Plan set aside and reserved 600,000 shares of BioTrackTHC's
common stock for grant and issuance in accordance with its terms and conditions. Persons eligible to receive awards from the BioTrackTHC
Stock Plan include employees (including officers and directors) of BioTrackTHC or its affiliates and consultants who provide significant
services to BioTrackTHC or its affiliates (the "Grantees"). The BioTrackTHC Stock Plan permits BioTrackTHC to issue
to Grantees qualified and/or non-qualified options to purchase BioTrackTHC's common stock, restricted common stock, performance
units, and performance shares. The term of each award under the BioTrackTHC Stock Plan shall be no more than ten years from the
date of grant thereof. BioTrackTHC's Board of Directors or a committee designated by the Board of Directors is responsible
for administration of the BioTrackTHC Stock Plan and has the sole discretion to determine which Grantees will be granted awards
and the terms and conditions of the awards granted. The BioTrackTHC Stock Plan will annually increase the number of shares of
common stock authorized for issuance thereunder to 15% of the Company's common stock outstanding as of the first day of
each calendar year beginning January 1, 2016 (see Notes 5 and 15). BioTrackTHC Management Awards On September 1, 2015 and November 1, 2015,
BioTrackTHC's Board approved individual employee option grants (the "Executive Grants") for three executives
(the "Executives"). Pursuant to the Executive Grants, the Executives were each granted stock options to purchase 146,507
shares (totaling 439,521 shares) of BioTrackTHC's common stock (the "Option") at an exercise price equal to
approximately $7.67. The options vest as to 25% of the shares subject to the Options, one year after the date of grant and then
in equal quarterly installments for the three years thereafter, subject to the Executive's continued employment with BioTrackTHC
(see Note 5 and 15).</t>
  </si>
  <si>
    <t>Income Taxes</t>
  </si>
  <si>
    <t>Income Tax Disclosure [Abstract]</t>
  </si>
  <si>
    <t>18.
Income Taxes
No provision for U.S. federal or state
income taxes has been recorded as the Company has incurred net operating losses since inception. Significant components of the
Company’s net deferred income tax assets for the years ended December 31, 2019 and 2018 consist of income tax loss carryforwards.
These amounts are available for carryforward for use in offsetting taxable income of future years through 2035. Realization of
the future tax benefits is dependent on the Company’s ability to generate sufficient taxable income within the carry-forward
period. Utilization of the net operating loss carry-forwards may be subject to a substantial annual limitation due to the ownership
change limitations provided by the Internal Revenue Code of 1986, as amended, and similar state provisions. Due to the Company’s
history of operating losses, these deferred tax assets arising from the future tax benefits are currently not likely to be realized
and are thus reduced to zero by an offsetting valuation allowance. As a result, there is no provision for income taxes. For the years ended December 31, 2019,
and 2018, the Company has a net operating loss carry forwards of approximately $18,025,000 and $12,686,000, respectively. Utilization
of these net loss carry forwards is subject to the limitations of Internal Revenue Code Section 382. The Company applied a 100%
valuation reserve against the deferred tax benefit as the realization of the benefit is not certain.</t>
  </si>
  <si>
    <t>Commitments and Contingencies</t>
  </si>
  <si>
    <t>Commitments and Contingencies Disclosure [Abstract]</t>
  </si>
  <si>
    <t xml:space="preserve">19.
Commitments and
Contingencies Under Topic 842, operating lease expense
is generally recognized evenly on a straight-line basis. The Company has operating leases primarily consisting of facilities with
remaining lease terms of one year to five years. The lease term represents the period up to the early termination date unless
it is reasonably certain that the Company will not exercise the early termination option. Certain leases include rental payments
that are adjusted periodically based on changes in consumer price and other indices. Leases with an initial term of twelve
months or less are not recorded on the consolidated balance sheet. For lease agreements entered into or reassessed after the adoption
of Topic 842, the Company combines the lease and non-lease components in determining the lease liabilities and ROU assets. Activity related to the Company's leases was as follows:
Year Ended
Operating lease expense $ 513,008
Cash paid for amounts included in the measurement of operating lease liabilities $ 389,380
ROU assets obtained in exchange for operating lease obligations $ 1,499,752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n December 31, 2018 for all leases that commenced prior to that date. ROU lease assets and lease liabilities
for the Company's operating leases were recorded in the consolidated balance sheet as follows:
As of
Other assets $ 1,091,065
Accounts payable and accrued liabilities $ 373,710
Other long-term liabilities 783,230
Total lease liabilities $ 1,156,940
Weighted average remaining lease term (in years) 2.91
Weighted average discount rate 6.00 % The Company is obligated under operating
lease agreements for office facilities in Colorado, Florida, Washington and Hawaii, which expire in February and March 2021. Rent expense incurred under the Company's
operating leases amounted to $561,530 and $362,607 during the years ended December 31, 2019 and 2018, respectively. Future lease payments included in the
measurement of lease liabilities on the consolidated balance sheet as of December 31, 2019, for the following five fiscal years
and thereafter were as follows:
As of
2020 $ 393,413
2021 248,223
2022 195,144
2023 200,944
2024 205,435
Thereafter -
Total future minimum lease payments $ 1,243,159
Less imputed interest (86,219 )
Total $ 1,156,940 As of December 31, 2019, the Company had
additional operating lease obligations for a lease with a future effective date of approximately $600,000. This operating lease
will commence during the first quarter of fiscal 2022 with a lease term of three years. As of December 31, 2019 the future minimum
lease payments, as defined under the previous lease accounting guidance of ASC 840, under noncancelable operating leases for the
following five fiscal years and thereafter are as follows:
Years Ending December 31, Future
2020 420,291
2021 275,223
2022 198,144
2023 199,144
2024 205,135
Thereafter -
Total $ 1,297,937 </t>
  </si>
  <si>
    <t>Segment Reporting</t>
  </si>
  <si>
    <t>Segment Reporting [Abstract]</t>
  </si>
  <si>
    <t>20. Segment
Reporting FASB ASC 280-10-50 requires use of the
“management approach” model for segment reporting. The management approach is based on the way a company’s management
organized segments within the company for making operating decisions and assessing performance. Reportable segments are based
on products and services, geography, legal structure, management structure, or any other manner in which management disaggregates
a company.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The Company operates in three segments,
Security and guarding, Systems installation and Software. Asset information by operating segment
is not presented below since the chief operating decision maker does not review this information by segment. The reporting segments
follow the same accounting policies used in the preparation of the Company’s consolidated financial statements. The following represents selected information for the Company’s
reportable segments:
For the Years Ended
2019 2018
Security and guarding
Revenue $ 5,022,436 $ 4,889,472
Cost of revenue 4,004,881 3,618,173
Gross profit 1,017,555 1,271,299
Total operating expenses (1) 7,174,866 11,101,635
Loss from operations (6,157,311 ) (9,830,336 )
Total other income 553,612 3,029,392
Total net loss $ (5,603,699 ) $ (6,800,944 )
Systems installation
Revenue $ 783,192 $ 499,138
Cost of revenue 854,801 531,567
Gross profit (71,609 ) (32,429 )
Total operating expenses 545,474 168,159
Loss from operations (617,083 ) (200,588 )
Total other income (expense) 88,903 (273,642 )
Total net loss $ (528,180 ) $ (474,230 )
Software
Revenue $ 9,486,472 $ 4,174,963
Cost of revenue 3,318,455 1,819,299
Gross profit 6,168,017 2,355,664
Total operating expenses 9,616,488 3,046,390
Loss from operations (3,448,471 ) (690,726 )
Total other income 181 98
Total net loss $ (3,448,290 ) $ (690,628 )
(1) Total operating
expenses for the years ended December 31, 2019 and 2018 contained certain corporate expenditures totaling $5,399,184 and $8,687,900,
respectively, which benefit all segments of the business but are not specifically allocable to any one segment.</t>
  </si>
  <si>
    <t>Subsequent Events</t>
  </si>
  <si>
    <t>Subsequent Events [Abstract]</t>
  </si>
  <si>
    <t>21.
Subsequent Events On February 10, 2020, the Company and
Advantage Platform Services Inc. (“Advantage”) entered into an Agreement for the Purchase and Sale of Future Receipts
(the “Future Receipts Agreement”). Pursuant to the terms and conditions of the Future Receipts Agreement, the Company
sold to Advantage 15% of the proceeds of future sales made by the Company, up to $660,000 (“Future Sales Amount”),
for an immediate cash payment by Advantage of $500,000 (“Purchase Price”). The Future Receipts Agreement includes
an origination fee of $15,000, which was deducted from the Purchase Price, and weekly payments of $15,000 for eight weeks followed
by weekly payments of $20,000 to be made by the Company to Advantage until the Future Sales Amount is paid in full. On February 14, 2020 John Audet filed a
complaint in 15 th On March 6, 2020, Terence Ferraro resigned
as a director of Helix TCS, Inc. (the “Company”). On the same date, the Company’s Board of Directors appointed
Garvis Toler III as a director to fill the vacancy. TJ Ferraro’s resignation was not due to a disagreement with the Company’s
Board of Directors or management or any matter relating to the Company’s operations, policies or procedures. During January and February 2020, the holder of a 25% fixed
secured convertible promissory note issued by the Company elected its option to partially convert $140,000 in principal of the
convertible note into 435,554 shares of the Company’s common stock. During March 2020, the holder of a 10%
fixed secured convertible promissory note issued by the Company elected its option to partially convert $120,000 in principal of
the convertible note into 1,084,186 shares of the Company’s common stock. On January 28, 2020, the Company entered
into a securities purchase agreement pursuant to which the Company agreed to sell 270,270 shares of restricted common stock of
the Company and 135,135 warrants to purchase shares of restricted common stock of the Company for an aggregate purchase price of
$100,000. The warrants are exercisable at $.40 per warrant and expire four years after issuance. On February 29, 2020 the Company and Patrick Vo entered into
a Separation Agreement and General Release (the “Separation Agreement”). As part of the Separation Agreement Patrick
Vo forfeited 1,634,670 vested and unexercised stock options to purchase shares of the Company’s common stock.</t>
  </si>
  <si>
    <t>Summary of Significant Accounting Policies (Policies)</t>
  </si>
  <si>
    <t>Principles of Consolidation</t>
  </si>
  <si>
    <t>Principles of Consolidation The accompanying consolidated financial
statements have been prepared in accordance with generally accepted accounting principles in the United States ("GAAP").
The consolidated financial statements include the accounts of the Company and its wholly-owned subsidiaries, which include Helix
TCS, LLC ("Helix TCS"), Security Consultants Group, LLC ("Security Consultants"), Boss Security Solutions,
Inc. ("Boss Security"), Security Consultants Group Oregon, LLC ("Security Oregon"), Security Grade, BioTrackTHC
(since June 1, 2018), Engeni US (since August 3, 2018), Tan Security (since April 1, 2019) and Green Tree International, Inc. (since
September 10, 2019).</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 during the reporting period. Changes in estimates and assumptions are reflected in reported results in the period in
which they become known. Use of estimates includes the following: 1) allowance for doubtful accounts, 2) estimated useful lives
of property, equipment and intangible assets, 3) intangibles impairment, 4) valuation of convertible notes payable and 5) revenue
recognition. Actual results could differ from estimates.</t>
  </si>
  <si>
    <t>Cash Cash consists of checking accounts. The
Company considers all highly-liquid investments purchased with a maturity of three months or less at the time of purchase to be
cash equivalents. The Company has no cash equivalents as of December 31, 2019 or 2018.</t>
  </si>
  <si>
    <t>Accounts Receivable and Allowance for Doubtful Accounts</t>
  </si>
  <si>
    <t>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Management charges balances off against
the allowance after all means of collection have been exhausted and the potential for recovery is considered remote. The Company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Allowance for doubtful accounts was $273,138 and $76,156 at
December 31, 2019 and 2018, respectively.</t>
  </si>
  <si>
    <t>Long-Lived Assets, Including Definite Lived Intangible Assets</t>
  </si>
  <si>
    <t>Long-Lived Assets, Including Definite 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Goodwill Goodwill, which
represents the excess of purchase price over the fair value of net assets acquired, is carried at cost. Goodwill is not amortized;
rather, it is subject to a periodic assessment for impairment by applying a fair value-based test. Helix reviews goodwill for possible
impairment annually during the fourth quarter, or whenever events or circumstances indicate that the carrying amount may not be
recoverable. The impairment
model prescribes a two-step method for determining goodwill impairment. However, an entity is permitted to first assess
qualitative factors to determine whether the two-step goodwill impairment test is necessary. The qualitative factors
considered by Helix may include, but are not limited to, general economic conditions, Helix’s outlook, market performance
of Helix’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n the first step, Helix determines the fair value of its
reporting unit using a discounted cash flow analysis. If the net book value of the reporting unit exceeds its fair value, Helix
then performs the second step of the impairment test, which requires allocation of the reporting unit’s fair value to all
of its assets and liabilities using the acquisition method prescribed under authoritative guidance for business combinations with
any residual fair value being allocated to goodwill. An impairment charge is recognized when the implied fair value of Helix’s
goodwill is less than its carrying amount. Assumptions and estimates used in the evaluation
of impairment may affect the carrying value of long-lived assets, which could result in impairment charges in future periods. Such
assumptions include projections of future cash flows and the current fair value of the asset. It was determined that during the
first quarter of 2018, the Company’s entire amount of goodwill attributable to the Security Grade acquisition was impaired.
See Note 7 for a further discussion on the impairment.</t>
  </si>
  <si>
    <t>Accounting for Acquisitions</t>
  </si>
  <si>
    <t>Accounting for Acquisitions In accordance with the guidance for business
combina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immediately expense acquisition-related costs and fees associated with business combinations.</t>
  </si>
  <si>
    <t>Business Combinations</t>
  </si>
  <si>
    <t>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The estimated fair value of net assets
acquired, including the allocation of the fair value to identifiable assets and liabilities, was determined using established valuation
techniques. The estimated fair value of the net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software and trade name acquired
were determined using the relief from royalty method. The most significant assumptions under
the relief from royalty method used to value software and trade 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t>
  </si>
  <si>
    <t>Revenue Recognition Under FASB Topic 606, Revenue from
Contacts with Customers The security services revenue is generated
from performing armed and unarmed guarding which is contracted for on an hourly basis. Revenues associated with these contracted
services are recognized under time-based arrangements as services are provided. Additionally, the Company provides transportation
security services, which are generally contracted for on a per-run basis and sometimes additional fees and surcharges are also
billed to the client depending on the length of the run. Revenues associated with these services are recognized as the transportation
service is provided. The Company also generates revenue from
developing and licensing seed to sale cannabis compliance software to both private-sector and public-sector (government agencies)
businesses that are involved in cannabis related operations. The Company also generates revenue from on-going training, support
and software customization services. Occasionally, the Company will enter into
systems installation arrangements. Installation jobs are estimated based on the cost of equipment to be installed, the number of
hours expected to be incurred to complete the job and other ancillary costs. Revenue associated with these services are recognized
over the arrangement period. Lastly, the Company generates monthly recurring
revenues from Cannalytics, its business intelligence and data tool for commercial customers. Revenue is recognized monthly.</t>
  </si>
  <si>
    <t>Segment Information</t>
  </si>
  <si>
    <t>Segment Information Financial Accounting Standards Board ("FASB")
Accounting Standards Codification ("ASC") Topi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the Chief Executive Officer, who
reviews the financial performance and the results of operations of the segments prepared in accordance with GAAP when making decisions
about allocating resources and assessing performance of the Company. Asset information by operating segment
is not presented since the chief operating decision maker does not review this information by segment. The reporting segments follow
the same accounting policies used in the preparation of the Company's consolidated financial statements.</t>
  </si>
  <si>
    <t>Expenses</t>
  </si>
  <si>
    <t>Expenses Cost of Revenue The cost of revenues is the total cost incurred
to obtain a sale and the cost of the goods or services sold. Cost of revenues primarily consisted of hourly compensation
for security personnel and employees involved in the creation and development of licensing software. Operating Expenses Operating expenses encompass selling general
and administrative expenses, salaries and wages, professional and legal fees and depreciation and amortization. Selling, general
and administrative expenses consist primarily of rent/moving expenses, advertising and travel expenses. Salaries and wages is composed
of non-revenue generating employees. Professional services are principally comprised of outside legal, audit, information technology
consulting, marketing and outsourcing services as well as the costs related to being a publicly traded company. Other Income Other income consisted of a gain on the
change in fair value of convertible notes, gain on the change in the fair value of warrant liability, loss on the change in fair
value of convertible notes – related party, loss on the change in fair value of contingent consideration, loss on issuance
of warrants and interest expense.</t>
  </si>
  <si>
    <t>Property and Equipment</t>
  </si>
  <si>
    <t>Property and Equipment Property and equipment are stated at cost
and depreciated on a straight-line basis over their estimated useful lives. Useful lives are 3 years for vehicles and 5 years for
furniture and equipment. Maintenance and repairs are expensed as incurred and major improvements are capitalized. When assets are
sold, or retired, the cost and related accumulated depreciation are removed from the accounts and the resulting gain or loss is
included in loss from operations.</t>
  </si>
  <si>
    <t>Contingencies</t>
  </si>
  <si>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si>
  <si>
    <t>Advertising</t>
  </si>
  <si>
    <t>Advertising Advertising costs are expensed as incurred
and included in selling, general and administrative expenses and amounted to $378,233 and $96,420 for the years ended December
31, 2019 and 2018, respectively.</t>
  </si>
  <si>
    <t>Foreign Currency</t>
  </si>
  <si>
    <t>Foreign Currency The local currency is the functional currency
for one entity'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hareholders' equity. Gains and losses from foreign currency
transactions are included in net loss for the period.</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net operating loss for financial-reporting
and tax-reporting purposes. Accordingly, for Federal and state income tax purposes, the benefit for income taxes has been offset
entirely by a valuation allowance against the related federal and state deferred tax asset for the years ended December 31, 2019
and 2018.</t>
  </si>
  <si>
    <t>Comprehensive Loss</t>
  </si>
  <si>
    <t>Comprehensive Loss Comprehensive loss consists of consolidated
net loss and foreign currency translation adjustments. Foreign currency translation adjustments included in comprehensive loss
were not tax-effected as investments in international affiliates are deemed to be permanent.</t>
  </si>
  <si>
    <t>Distinguishing Liabilities from Equity</t>
  </si>
  <si>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t>
  </si>
  <si>
    <t>Share-based Compensation</t>
  </si>
  <si>
    <t>Share-based Compensation The Company accounts for stock-based compensation
to employees in conformity with the provisions of ASC Topic 718, Stock Based Compensation The Company accounts for equity instruments
issued to non-employees in accordance with the provisions of ASC Topic 718, based upon the fair-value of the underlying instrument.
The equity instruments are valued using the Black-Scholes valuation model. The measurement of stock-based compensation is subject
to periodic adjustments as the underlying equity instruments vest and is recognized as an expense over the period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t>
  </si>
  <si>
    <t>Fair Value of Financial Instruments</t>
  </si>
  <si>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Certain assets and liabilities of the Company
are required to be recorded at fair value either on a recurring or non-recurring basis. Fair value is determined based on the price
that would be received for an asset or paid to transfer a liability in an orderly transaction based on market participants. The
following section describes the valuation methodologies that the Company used to measure, for disclosure purposes, its financial
instruments at fair value. Convertible notes payable The fair value of the Company's convertible
notes payable, approximated the carrying value as of December 31, 2019 and 2018. Factors that the Company considered when estimating
the fair value of its debt included market conditions and the term of the debt. The level of the debt would be considered as Level
2. Additional Disclosures Regarding Fair
Value Measurements The carrying value of cash, accounts receivable,
prepaid expenses, deposits, accounts payable and accrued liabilities, advances from shareholders and obligation pursuant to acquisition
approximate their fair value due to the short-term maturity of those items.</t>
  </si>
  <si>
    <t>Earnings (Loss) per Share</t>
  </si>
  <si>
    <t xml:space="preserve">Earnings (Loss) per Share The Company follows ASC 260, Earnings
Per Share Basic net loss per share is based on the
weighted average number of common and common-equivalent shares outstanding. Potential common shares includable in the computation
of fully-diluted per share results are not presented in the consolidated financial statements for the years ended December 31,
2019 and 2018 as their effect would be anti-dilutive. The anti-dilutive shares of common stock
outstanding for years ended December 31, 2019 and 2018 were as follows:
For the Years Ended
2019 2018
Potentially dilutive securities:
Convertible notes payable 5,994,838 124,784
Convertible Preferred A Stock 1,000,000 1,000,000
Convertible Preferred B Stock 13,784,201 13,784,201
Warrants 5,113,058 3,418,184
Stock options 11,617,381 8,729,463 </t>
  </si>
  <si>
    <t>Reclassifications</t>
  </si>
  <si>
    <t>Reclassifications Certain reclassifications have been made
to the prior period financial statements to conform to the current period financial statement presentation. These reclassifications
had no effect on net earnings or cash flows as previously reported.</t>
  </si>
  <si>
    <t>Recent Accounting Pronouncements</t>
  </si>
  <si>
    <t>Recent Accounting Pronouncements In February 2016, the FASB issued ASU 2016-.02, Leases
(Topic 842) The Company adopted the new standard on
January 1, 2019 and used the modified retrospective approach with the effective date as the date of initial application. Consequently,
prior period balances and disclosures have not been restated. The Company elected certain practical expedients, which among other
things, allowed us to carry forward prior conclusions about lease identification and classification. Adoption of the standard resulted in the
balance sheet recognition of additional lease assets and lease liabilities of approximately $1,500,000. The new standard also provides
practical expedients for an entity's ongoing accounting. The Company currently has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separate lease and non-lease components for all our leases. For additional information regarding the Company's leases,
see Note 19 in the notes to condensed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8, the FASB issued ASU 2018-02, Income
Statement – Reporting Comprehensive Income (Topic 220); Reclassification of Certain Tax Effects from Accumulated Other Comprehensive
Income In June 2018, the FASB issued ASU 2018-07, Compensation-Stock
Compensation (ASC 718): Improvements to Nonemployee Share-Based Payment Accounting In August 2018, the FASB issued ASU 2018-13, Fair
Value Measurement (ASC 820): Disclosure Framework-Changes to the Disclosure Requirements for Fair Value Measurement Management has evaluated other recently
issued accounting pronouncements and does not believe that any of these pronouncements will have a significant impact on the Company's
consolidated financial statements and related disclosures effective for public companies for the reporting periods beginning after
December 15, 2019.</t>
  </si>
  <si>
    <t>Summary of Significant Accounting Policies (Tables)</t>
  </si>
  <si>
    <t>Schedule of anti-dilutive shares of common stock outstanding</t>
  </si>
  <si>
    <t xml:space="preserve"> For the Years Ended
2019 2018
Potentially dilutive securities:
Convertible notes payable 5,994,838 124,784
Convertible Preferred A Stock 1,000,000 1,000,000
Convertible Preferred B Stock 13,784,201 13,784,201
Warrants 5,113,058 3,418,184
Stock options 11,617,381 8,729,463 </t>
  </si>
  <si>
    <t>Revenue Recognition (Tables)</t>
  </si>
  <si>
    <t>Schedule of disaggregation of revenue</t>
  </si>
  <si>
    <t xml:space="preserve"> For the Years Ended
2019 2018
Types of Revenues:
Security and Guarding $ 5,022,436 $ 4,889,472
Systems Installation 783,192 499,138
Software 9,486,472 4,174,963
Total revenues $ 15,292,100 $ 9,563,573 </t>
  </si>
  <si>
    <t>Business Combination (Tables)</t>
  </si>
  <si>
    <t>BioTrackTHC Acquisition [Member]</t>
  </si>
  <si>
    <t>Schedule of allocation of the purchase price</t>
  </si>
  <si>
    <t xml:space="preserve">Base Price - Common Stock $ 44,905,542
Base Price - Stock Options 12,646,491
Total Purchase Price $ 57,552,033 </t>
  </si>
  <si>
    <t>Schedule of assets acquired and liabilities assumed</t>
  </si>
  <si>
    <t xml:space="preserve"> Weighted Average Useful Life
Description Fair Value (in years)
Assets acquired:
Cash $ 448,697
Accounts receivable 128,427
Prepaid expenses 351,615
Property, plant and equipment, net 72,252
Goodwill 39,135,007
Customer list 8,304,449 5
Software 9,321,627 4.5
Tradename 466,081 4.5
Total assets acquired $ 58,228,155
Liabilities assumed:
Accounts payable $ 223,581
Other liabilities 452,541
Total liabilities assumed 676,122
Estimated fair value of net assets acquired $ 57,552,033 </t>
  </si>
  <si>
    <t>Engeni Acquisition Member [Member]</t>
  </si>
  <si>
    <t xml:space="preserve">Base Price - Common Stock $ 388,702
Contingent Consideration - Common Stock 777,298
Total Purchase Price $ 1,166,000 </t>
  </si>
  <si>
    <t xml:space="preserve"> Weighted Average Useful Life
Description Fair Value (in years)
Assets acquired:
Cash $ 5,609
Accounts receivable and other assets 30,479
Property, plant and equipment, net 57,830
Software 449,568 3.3
Goodwill 778,552
Total assets acquired $ 1,322,038
Liabilities assumed:
Accounts payable $ 56,038
Total liabilities assumed 56,038
Estimated fair value of net assets acquired $ 1,266,000 </t>
  </si>
  <si>
    <t>Tan's International Security [Member]</t>
  </si>
  <si>
    <t xml:space="preserve">Base Price – Cash at closing $ 25,000
Base Price – Deferred cash payment (including $25,000 to be made on the 4,8 and 12-month anniversaries of closing) 75,000
Base Price – Common Stock 710,000
Total Purchase Price $ 810,000 </t>
  </si>
  <si>
    <t xml:space="preserve">Description Fair Value
Assets acquired:
Cash $ 2,940
Accounts receivable 7,635
Goodwill 821,807
Total assets acquired $ 832,382
Liabilities assumed:
Accounts payable $ 12,526
Other liabilities 9,856
Total liabilities assumed 22,382
Estimated fair value of net assets acquired $ 810,000 </t>
  </si>
  <si>
    <t>Green Tree International,Inc [Member]</t>
  </si>
  <si>
    <t xml:space="preserve">Base Price - Common Stock $ 12,909,611
Total Purchase Price $ 12,909,611 </t>
  </si>
  <si>
    <t xml:space="preserve">Description Fair Value Weighted Average Useful Life
Assets acquired:
Note Receivable, net $ 135,000
Property, Plant and Equipment, Net 12,142
Software 452,002 4.5
Goodwill 12,980,840
Total assets acquired $ 13,579,984
Liabilities assumed:
Accounts Payable 43,717
Notes Payable 400,000
Other Liabilities 226,656
Total liabilities assumed: 670,373
Estimated fair value of net assets acquired: $ 12,909,611 </t>
  </si>
  <si>
    <t>Security Grade Acquisition [Member]</t>
  </si>
  <si>
    <t xml:space="preserve">Base Price - Cash $ 2,100,373
Base Price - Stock Options 916,643
Contingent Consideration - Stock Options 916,643
Total Purchase Price $ 3,933,659 </t>
  </si>
  <si>
    <t xml:space="preserve"> Weighted Average Useful Life
Description Fair Value (in years)
Assets acquired:
Cash $ 14,137
Accounts receivable 53,792
Costs &amp; earnings in excess of billings 96,898
Property, plant and equipment, net 27,775
Trademarks 25,000 10
Customer lists 3,154,578 5
Web address 5,000 5
Goodwill 664,329
Other assets 3,880
Total assets acquired $ 4,045,389
Liabilities assumed:
Billings in excess of costs $ 23,967
Loans payable 18,414
Credit card payable and other liabilities 69,349
Total liabilities assumed 111,730
Estimated fair value of net assets acquired $ 3,933,659 </t>
  </si>
  <si>
    <t>Property and Equipment, Net (Tables)</t>
  </si>
  <si>
    <t>Schedule of property and equipment, net</t>
  </si>
  <si>
    <t xml:space="preserve"> December 31,
2019 2018
Furniture and equipment $ 262,167 $ 264,659
Software equipment 561,964 -
Vehicles 201,066 202,700
Total 1,025,197 467,359
Less: Accumulated depreciation (219,518 ) (117,841 )
Property and equipment, net $ 805,679 $ 349,518 </t>
  </si>
  <si>
    <t>Intangible Assets, Net and Goodwill (Tables)</t>
  </si>
  <si>
    <t>Schedule of intangible assets, net and goodwill</t>
  </si>
  <si>
    <t xml:space="preserve"> December 31, 2019
Estimated Useful Life (Years) Gross Carrying Amount Assets Acquired Pursuant to Business Combination (2) Assets Acquired Accumulated Amortization Net Book Value
Database 5 $ 93,427 $ - $ - $ (69,533 ) $ 23,894
Trade names and trademarks 5 - 10 591,081 - - (207,525 ) 383,556
Web addresses 5 130,000 - - (95,611 ) 34,389
Customer list 5 11,459,027 - - (4,256,070 ) 7,202,957
Software 4.5 9,771,195 452,002 1,625 (3,492,525 ) 6,732,297
Domain Name 5 - - 20,231 (2,037 ) 18,194
$ 22,044,730 $ 452,002 $ 21,856 $ (8,123,301 ) $ 14,395,287
December 31, 2018
Estimated Useful Life (Years) Gross Carrying Amount at December 31, 2017 Assets Acquired Pursuant to Business Combination (1) (2) Accumulated Amortization Net Book Value
Database 5 $ 93,427 $ - $ (50,858 ) $ 42,569
Trade names and trademarks 5-10 125,000 466,081 (91,554 ) 499,527
Web addresses 5 130,000 - (69,625 ) 60,375
Customer list 5 3,154,578 8,304,449 (1,965,520 ) 9,493,507
Software 4.5 - 9,771,195 (1,263,095 ) 8,508,100
$ 3,503,005 $ 18,541,725 $ (3,440,652 ) $ 18,604,078
(1) On June 1, 2018, the Company acquired various assets of BioTrackTHC (See Note 5)
(2) On August 3, 2018, the Company acquired various assets of Engeni (See Note 5)
(3) On September 10, 2019, the Company acquired various assets of GTI (See Note 5)</t>
  </si>
  <si>
    <t>Schedule of estimated future amortization expense</t>
  </si>
  <si>
    <t xml:space="preserve">Years Ending December 31, Future amortization expense
2020 $ 4,773,348
2021 4,718,392
2022 4,036,485
2023 808,591
2024 39,669
Thereafter 18,802
Total $ 14,395,287 </t>
  </si>
  <si>
    <t>Schedule of goodwill</t>
  </si>
  <si>
    <t xml:space="preserve">Total Goodwill
Balance at December 31, 2017 $ 664,329
Impairment of goodwill (664,329 )
Goodwill attributable to Biotrack acquisition 39,135,007
Goodwill attributable to Engeni acquisition 778,552
Balance at December 31, 2018 $ 39,913,559
Goodwill attributable to Tan Security acquisition 821,807
Goodwill attributable to Green Tree acquisition 12,980,840
Balance at December 31, 2019 $ 53,716,207 </t>
  </si>
  <si>
    <t>Costs, Estimated Earnings and Billings (Tables)</t>
  </si>
  <si>
    <t>Schedule of costs, estimated earnings and billings on uncompleted contracts</t>
  </si>
  <si>
    <t>December 31,
2019 2018
Costs incurred on uncompleted contracts $ 444,344 $ 89,700
Estimated earnings 150,355 50,512
Cost and estimated earnings earned on uncompleted contracts 594,699 140,212
Billings to date 501,543 252,535
Billings in excess of costs and costs in excess of billings on uncompleted contracts 93,156 (112,323 )
Costs in excess of billings $ 257,819 $ 42,869
Billings in excess of cost (164,663 ) (155,192 )
$ 93,156 $ (112,323 )</t>
  </si>
  <si>
    <t>Accounts Payable and Accrued Expenses (Tables)</t>
  </si>
  <si>
    <t>Schedule of accounts payable and accrued expenses</t>
  </si>
  <si>
    <t xml:space="preserve">December 31,
2019 2018
Accounts payable $ 895,785 $ 842,389
Accrued compensation and related expenses 260,280 -
Accrued expenses 1,733,371 847,560
Accrued interest - 12,764
Lease obligation - current 373,710 -
Total $ 3,263,146 $ 1,702,713 </t>
  </si>
  <si>
    <t>Convertible Notes Payable, Net of Discount (Tables)</t>
  </si>
  <si>
    <t>Schedule of convertible note payable</t>
  </si>
  <si>
    <t xml:space="preserve">December 31,
2019 2018
Note Five, 5% convertible promissory note, fixed secured, maturing November 16, 2019 $ - $ 187,177
Note Ten, 25% convertible promissory note, fixed secured, maturing March 1, 2020, net of debt discount for warrants 143,630 -
Note Eleven, 10% convertible promissory note, fixed secured, maturing May 15, 2020, net of debt discount for warrants and legal fees 185,313 -
Note Twelve, 10% convertible promissory note, fixed secured, maturing June 16, 2020, net of debt discount for warrants and legal fees 205,363 -
Note Thirteen, 10% convertible promissory note, fixed secured, maturing July 11, 2020, net of debt discount for warrants and legal fees 206,091 -
Note Fourteen, 12% convertible promissory note, fixed secured, maturing September 26, 2020, net of debt discount for warrants and legal fees 92,095 -
Note Fifteen, 12% convertible promissory note, fixed secured, maturing November 15, 2021 385,000 -
1,217,492 187,177
Less: Current portion (832,492 ) (187,177 )
Long-term portion $ 385,000 $ - </t>
  </si>
  <si>
    <t>Notes Payable (Tables)</t>
  </si>
  <si>
    <t>Schedule of notes payable</t>
  </si>
  <si>
    <t xml:space="preserve">December 31,
2019 2018
Vehicle financing loans payable, between
4.7% and 7.0% interest and maturing between June 2022 and July 2022 $ 52,507 $ 71,284
Loans Payable - Credit Union 5,385 5,075
Notes Payable 400,000 -
Less: Current portion of
loans payable (24,805 ) (24,805 )
Long-term portion of loans
payable $ 433,087 $ 51,554 </t>
  </si>
  <si>
    <t>Shareholders' Equity (Tables)</t>
  </si>
  <si>
    <t>Schedule of restricted common stock issued in relation to subscription agreements</t>
  </si>
  <si>
    <t xml:space="preserve">Date of Sale Number of Total
February 2018 222,222 $ 200,000
March 2018 500,000 450,000
April 2018 500,000 450,000
May 2018 244,444 219,999
July 2018 327,777 294,999
August 2018 327,777 294,999
August 2018 183,333 164,999
September 2018 577,778 520,000
October 2018 694,444 625,000
November 2018 150,000 135,000
December 2018 222,222 200,000
3,949,997 $ 3,554,996 </t>
  </si>
  <si>
    <t>Schedule of number of shares issued under 2017 omnibus incentive plan</t>
  </si>
  <si>
    <t xml:space="preserve">The table below reflects shares issued
under the 2017 Omnibus Incentive Plan during the year-ended December 31, 2019.
Date of Sale Number of Total
March 2019 250,000 $ 320,000
Ending Balance 250,000 $ 320,000 The table below reflects shares issued
under the 2017 Omnibus Incentive Plan during the year-ended December 31, 2018.
Date of Sale Number of Total
January 2018 42,850 $ 173,014
March 2018 100,000 250,000
May 2018 133,900 223,774
July 2018 100,000 126,000
August 2018 10,000 10,600
August 2018 33,195 33,195
October 2018 20,000 20,400
November 2018 75,000 79,500
Ending Balance 514,945 $ 916,483 </t>
  </si>
  <si>
    <t>Schedule of the issuances of Series B preferred shares</t>
  </si>
  <si>
    <t xml:space="preserve">For the Year Ended December 31, 2018
Issuance Date Beneficial Number of Fair Value Amount Amount accreted Unamortized
May 17, 2017 12 7,318,084 $ 25,247,098 $ (15,779,436 ) $ (9,467,661 ) $ -
July 29, 2017 9.5 1,680,000 6,804,000 (3,674,634 ) (3,129,366 ) -
August 29, 2017 8.5 369,756 1,148,263 (556,190 ) (592,073 ) -
September 15, 2017 8 462,195 1,435,329 (648,601 ) (786,728 ) -
October 11, 2017 7 462,195 1,121,036 (426,309 ) (694,727 ) -
October 31, 2017 6.5 1,042,337 1,735,641 (548,570 ) (1,187,071 ) -
December 19, 2017 5 2,449,634 6,921,348 (576,780 ) (6,344,568 ) -
Total 13,784,201 $ 44,412,715 $ (22,210,520 ) $ (22,202,194 ) $ - </t>
  </si>
  <si>
    <t>Stock Options (Tables)</t>
  </si>
  <si>
    <t>Schedule of assumptions used</t>
  </si>
  <si>
    <t xml:space="preserve"> December 31, March 28,
Exercise Price $0.435 to $2.59 $ 1.90 to $2.09
Fair value of company’s common stock $0.435 to $2.35 $ 0.90 to $1.90
Dividend yield 0 0
Expected volatility 110% to 191% 186.64% to 253.52
Risk free interest rate 1.55% to 2.51% 2.35% to 2.59
Expected life (years) remaining 2.92 to 9.22 4.24 to 10.00</t>
  </si>
  <si>
    <t>Schedule of stock option activity</t>
  </si>
  <si>
    <t xml:space="preserve">Shares Underlying Weighted Weighted
Outstanding at January 1, 2018 414,854 $ 0.001 2.42
Granted 490,000 $ 1.916 8.84
Options assumed pursuant to acquisition – BioTrackTHC Stock Plan 3,841,492 $ 0.790 1.84
Options assumed pursuant to acquisition – Management Awards 4,290,918 $ 0.439 2.34
Exercised (226,822 ) $ 0.001 1.50
Forfeited and expired (79,486 ) $ 0.001 0.00
Outstanding at January 1, 2019 8,730,956 $ 0.671 2.44
Granted 3,075,000 $ 1.161 5.56
Exercised (188,575 ) $ 0.261 0.57
Outstanding at December 31, 2019 11,617,381 $ 0.807 3.21
Vested options at December 31, 2019 9,339,881 $ 0.716 1.72 </t>
  </si>
  <si>
    <t>Warrant Liability (Tables)</t>
  </si>
  <si>
    <t>Schedule of recognized as a loss in earnings</t>
  </si>
  <si>
    <t>Proceeds from January investment units $ 1,129,700
Par value of common stock issues $ (1,255 )
Fair value of warrants $ (1,717,506 )
Loss on issuance of warrants (January 10, 2019 issuance) $ (589,061 )</t>
  </si>
  <si>
    <t>Schedule of warrant activity</t>
  </si>
  <si>
    <t xml:space="preserve">Warrant Shares Weighted Average
Balance at January 1, 2018 2,732,073 $ 0.23
Warrants granted 686,111 $ 0.21
Balance at January 1, 2019 3,418,184 $ 0.23
Warrants granted 1,694,874 $ 1.17
Balance at December 31, 2019 5,113,058 $ 0.55 </t>
  </si>
  <si>
    <t>Schedule of fair value of the Company's warrant liability using the Black-Scholes model</t>
  </si>
  <si>
    <t xml:space="preserve">As of As of
Fair value of company's common stock $ 0.60 $ 0.90
Dividend yield 0 % 0 %
Expected volatility 45% - 140 % 175.0 %
Risk Free interest rate 1.55% - 1.79 % 2.49 %
Expected life (years) 2.83 1.65
Fair value of financial instruments - warrants $ 715,259 $ 896,171 </t>
  </si>
  <si>
    <t>Schedule of fair value of the financial instruments - warrants</t>
  </si>
  <si>
    <t xml:space="preserve">The change in fair value of the financial instruments –
warrants is as follows:
Amount
Balance as of January 1, 2018 $ 2,429,569
Change in fair value of liability to issue warrants (1,641,398 )
Balance as of December 31, 2018 $ 896,171
Fair value of warrants issued 3,632,065
Change in fair value of liability to issue warrants (3,812,977 )
Balance as of December 31, 2019 $ 715,259 </t>
  </si>
  <si>
    <t>Commitments and Contingencies (Tables)</t>
  </si>
  <si>
    <t>Schedule of activity related to the Company's leases</t>
  </si>
  <si>
    <t xml:space="preserve"> Year Ended
Operating lease expense $ 513,008
Cash paid for amounts included in the measurement of operating lease liabilities $ 389,380
ROU assets obtained in exchange for operating lease obligations $ 1,499,752 </t>
  </si>
  <si>
    <t>Schedule of ROU lease assets and lease liabilities</t>
  </si>
  <si>
    <t xml:space="preserve"> As of
Other assets $ 1,091,065
Accounts payable and accrued liabilities $ 373,710
Other long-term liabilities 783,230
Total lease liabilities $ 1,156,940
Weighted average remaining lease term (in years) 2.91
Weighted average discount rate 6.00 %</t>
  </si>
  <si>
    <t>Schedule of future lease payments included in the measurement of lease liabilities</t>
  </si>
  <si>
    <t xml:space="preserve"> As of
2020 $ 393,413
2021 248,223
2022 195,144
2023 200,944
2024 205,435
Thereafter -
Total future minimum lease payments $ 1,243,159
Less imputed interest (86,219 )
Total $ 1,156,940 </t>
  </si>
  <si>
    <t>Schedule of future minimum lease payments</t>
  </si>
  <si>
    <t xml:space="preserve">Years Ending December 31, Future
2020 420,291
2021 275,223
2022 198,144
2023 199,144
2024 205,135
Thereafter -
Total $ 1,297,937 </t>
  </si>
  <si>
    <t>Segment Reporting (Tables)</t>
  </si>
  <si>
    <t>Schedule of represents selected information reportable segments</t>
  </si>
  <si>
    <t xml:space="preserve"> For the Years Ended
2019 2018
Security and guarding
Revenue $ 5,022,436 $ 4,889,472
Cost of revenue 4,004,881 3,618,173
Gross profit 1,017,555 1,271,299
Total operating expenses (1) 7,174,866 11,101,635
Loss from operations (6,157,311 ) (9,830,336 )
Total other income 553,612 3,029,392
Total net loss $ (5,603,699 ) $ (6,800,944 )
Systems installation
Revenue $ 783,192 $ 499,138
Cost of revenue 854,801 531,567
Gross profit (71,609 ) (32,429 )
Total operating expenses 545,474 168,159
Loss from operations (617,083 ) (200,588 )
Total other income (expense) 88,903 (273,642 )
Total net loss $ (528,180 ) $ (474,230 )
Software
Revenue $ 9,486,472 $ 4,174,963
Cost of revenue 3,318,455 1,819,299
Gross profit 6,168,017 2,355,664
Total operating expenses 9,616,488 3,046,390
Loss from operations (3,448,471 ) (690,726 )
Total other income 181 98
Total net loss $ (3,448,290 ) $ (690,628 )
(1) Total operating
expenses for the years ended December 31, 2019 and 2018 contained certain corporate expenditures totaling $5,399,184 and $8,687,900,
respectively, which benefit all segments of the business but are not specifically allocable to any one segment.</t>
  </si>
  <si>
    <t>Description of Business (Details Narrative) - shares</t>
  </si>
  <si>
    <t>Sep. 10, 2019</t>
  </si>
  <si>
    <t>Aug. 03, 2018</t>
  </si>
  <si>
    <t>Oct. 01, 2015</t>
  </si>
  <si>
    <t>Jun. 01, 2018</t>
  </si>
  <si>
    <t>Apr. 02, 2019</t>
  </si>
  <si>
    <t>Business Acquisition [Line Items]</t>
  </si>
  <si>
    <t>Exchanged percentage of Helix TCS</t>
  </si>
  <si>
    <t>100.00%</t>
  </si>
  <si>
    <t>Business acquisition, description</t>
  </si>
  <si>
    <t>Effective October 1, 2015, for accounting purposes, as part of an acquisition amounting to a reorganization dated December 21, 2015, Helix Opportunities LLC exchanged 100% of Helix TCS, LLC and its wholly-owned subsidiaries, Security Consultants Group, LLC and Boss Security Solutions, Inc. to the Company in exchange for 20 million common shares and 1 million convertible preferred shares of the Company.</t>
  </si>
  <si>
    <t>The Company issued 38,184,985 unregistered shares of its common stock to BioTrackTHC stockholders, of which 1,852,677 shares were held back to satisfy indemnification obligations in the BioTrackTHC Merger Agreement, if necessary. The Company also assumed the Bio-Tech Medical Software, Inc. 2014 Stock Incentive Plan (“BioTrackTHC Stock Plan”), pursuant to which options exercisable in the amount of 8,132,410 shares of common stock are outstanding. As a result, BioTrackTHC stockholders owned approximately 48% of the Company on a fully diluted basis as of the BioTrackTHC Closing Date.</t>
  </si>
  <si>
    <t>Merger Agreement</t>
  </si>
  <si>
    <t>In connection with closing the Engeni Merger Agreement, the Company issued 366,700 shares of Company common stock to Engeni US members. Furthermore, the Company subsequently issued Engeni US members 733,300 shares of Company common stock on April 2, 2019.</t>
  </si>
  <si>
    <t>Amercanex Merger Agreement [Member] | GTI Shareholders [Member]</t>
  </si>
  <si>
    <t>Number of unregistered shares issued</t>
  </si>
  <si>
    <t>Number of shares repurchased during the year</t>
  </si>
  <si>
    <t>Tan Security Acquisition Agreement [Member]</t>
  </si>
  <si>
    <t>Going Concern Uncertainty, Financial Condition and Management's Plans (Details Narrative) - USD ($)</t>
  </si>
  <si>
    <t>Working capital deficit</t>
  </si>
  <si>
    <t>Increase of working capital</t>
  </si>
  <si>
    <t>Summary of Significant Accounting Policies (Details) - shares</t>
  </si>
  <si>
    <t>Potentially dilutive securities:</t>
  </si>
  <si>
    <t>Convertible notes payable</t>
  </si>
  <si>
    <t>Convertible Preferred A Stock</t>
  </si>
  <si>
    <t>Convertible Preferred B Stock</t>
  </si>
  <si>
    <t>Warrants</t>
  </si>
  <si>
    <t>Stock options</t>
  </si>
  <si>
    <t>Summary of Significant Accounting Policies (Details Narrative) - USD ($)</t>
  </si>
  <si>
    <t>Property, Plant and Equipment [Line Items]</t>
  </si>
  <si>
    <t>Allowance for doubtful accounts</t>
  </si>
  <si>
    <t>Lease agreements, description</t>
  </si>
  <si>
    <t>Adoption of the standard resulted in the balance sheet recognition of additional lease assets and lease liabilities of approximately $1,500,000. The new standard also provides practical expedients for an entity’s ongoing accounting. The Company currently has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separate lease and non-lease components for all our leases.</t>
  </si>
  <si>
    <t>Advertising costs</t>
  </si>
  <si>
    <t>Furniture and equipment [Member]</t>
  </si>
  <si>
    <t>Property and equipment estimated useful lives</t>
  </si>
  <si>
    <t>5 years</t>
  </si>
  <si>
    <t>Vehicles [Member]</t>
  </si>
  <si>
    <t>3 years</t>
  </si>
  <si>
    <t>Revenue Recognition (Details) - USD ($)</t>
  </si>
  <si>
    <t>Security and Guarding [Member]</t>
  </si>
  <si>
    <t>Systems Installation [Member]</t>
  </si>
  <si>
    <t>Revenue Recognition (Details Narrative)</t>
  </si>
  <si>
    <t>System installation invoice, percentage</t>
  </si>
  <si>
    <t>60.00%</t>
  </si>
  <si>
    <t>Sales team members commissions, description</t>
  </si>
  <si>
    <t>The Company provides sales team members with commissions at 0-6%.</t>
  </si>
  <si>
    <t>Business Combination (Details)</t>
  </si>
  <si>
    <t>Dec. 31, 2019USD ($)</t>
  </si>
  <si>
    <t>Base Price - Cash</t>
  </si>
  <si>
    <t>Base Price - Stock Options</t>
  </si>
  <si>
    <t>Contingent Consideration - Stock Options</t>
  </si>
  <si>
    <t>Total Purchase Price</t>
  </si>
  <si>
    <t>Base Price - Common Stock</t>
  </si>
  <si>
    <t>Engeni SA Acquisition [Member]</t>
  </si>
  <si>
    <t>Contingent Consideration - Common Stock</t>
  </si>
  <si>
    <t>Tan’s International Security [Member]</t>
  </si>
  <si>
    <t>Base Price - Deferred cash payment (including $25,000 to be made on the 4,8 and 12-month anniversaries of closing)</t>
  </si>
  <si>
    <t>Green Tree International, Inc. [Member]</t>
  </si>
  <si>
    <t>Business Combination (Details 1)</t>
  </si>
  <si>
    <t>Assets acquired:</t>
  </si>
  <si>
    <t>Property, plant and equipment, net</t>
  </si>
  <si>
    <t>Trademarks</t>
  </si>
  <si>
    <t>Customer list</t>
  </si>
  <si>
    <t>Web address</t>
  </si>
  <si>
    <t>Other assets</t>
  </si>
  <si>
    <t>Total assets acquired</t>
  </si>
  <si>
    <t>Liabilities assumed:</t>
  </si>
  <si>
    <t>Loans payable</t>
  </si>
  <si>
    <t>Credit card payable and other liabilities</t>
  </si>
  <si>
    <t>Total liabilities assumed</t>
  </si>
  <si>
    <t>Estimated fair value of net assets acquired</t>
  </si>
  <si>
    <t>Security Grade Acquisition [Member] | Trademarks [Member]</t>
  </si>
  <si>
    <t>Weighted Average Useful Life (in years)</t>
  </si>
  <si>
    <t>10 years</t>
  </si>
  <si>
    <t>Security Grade Acquisition [Member] | Customer Lists [Member]</t>
  </si>
  <si>
    <t>Security Grade Acquisition [Member] | Web Addresses [Member]</t>
  </si>
  <si>
    <t>Prepaid expenses</t>
  </si>
  <si>
    <t>Software</t>
  </si>
  <si>
    <t>Tradename</t>
  </si>
  <si>
    <t>Accounts payable</t>
  </si>
  <si>
    <t>Other liabilities</t>
  </si>
  <si>
    <t>BioTrackTHC Acquisition [Member] | Customer Lists [Member]</t>
  </si>
  <si>
    <t>BioTrackTHC Acquisition [Member] | Software [Member]</t>
  </si>
  <si>
    <t>4 years 6 months</t>
  </si>
  <si>
    <t>BioTrackTHC Acquisition [Member] | Tradename [Member]</t>
  </si>
  <si>
    <t>Accounts receivable and other assets</t>
  </si>
  <si>
    <t>Engeni SA Acquisition [Member] | Software [Member]</t>
  </si>
  <si>
    <t>3 years 3 months 19 days</t>
  </si>
  <si>
    <t>Note Receivable, net</t>
  </si>
  <si>
    <t>Business Combination (Details Narrative) - USD ($)</t>
  </si>
  <si>
    <t>Mar. 31, 2018</t>
  </si>
  <si>
    <t>Jun. 02, 2017</t>
  </si>
  <si>
    <t>Liability pursuant to agreement</t>
  </si>
  <si>
    <t>Fair value of contingent consideration</t>
  </si>
  <si>
    <t>Total acquisition costs</t>
  </si>
  <si>
    <t>Gain on reduction of obligation pursuant</t>
  </si>
  <si>
    <t>Option issued of acquisition</t>
  </si>
  <si>
    <t>Pursuant to the Tan Security Acquisition Agreement, Helix purchased all membership interests and capital stock of Tan Security and collectively holds 100% of the interests of Tan Security. The purchase price of $100,000 in cash plus 250,000 shares of the Company's restricted common stock will be paid to Rocky Tan as follows:         ● 250,000 shares of Helix Stock at closing.             ● $25,000 at closing             ● $25,000 on the 4-month anniversary of the Tan Security Closing Date             ● $25,000 on the 8-month anniversary of the Tan Security Closing Date             ● $25,000 on the 12-month anniversary of the Tan Security Closing Date</t>
  </si>
  <si>
    <t>Deferred cash payment</t>
  </si>
  <si>
    <t>The Company issued 366,700 shares of Company common stock to Engeni US members. Furthermore, the Company may also issue Engeni US members 366,700 and 366,600 shares of Parent common stock upon the achievement of specific objectives. If applicable, the Company will pay Engeni US members the aggregate amount of $100,000, on a pro rata basis, if Engeni SA reaches financial breakeven on or before December 31, 2018, as determined by the Company's Chief Financial Officer and Scott Zienkewicz.</t>
  </si>
  <si>
    <t>Common stock shares issued</t>
  </si>
  <si>
    <t>Green Tree International,Inc [Member] | Amercanex Merger Agreement [Member]</t>
  </si>
  <si>
    <t>Pursuant to the Amercanex Merger Agreement, the Company issued to the GTI stockholders an amount of unregistered shares of the Company’s common stock equal to $15 million, based on the average closing price of the Company’s common stock over the forty-five (45) trading day period ending three (3) trading days prior to the GTI Closing Date. If revenues of GTI in the second 12 month period following the GTI Closing Date exceed $5 million and are less than or equal to $10 million, the Company shall issue to the GTI shareholders a number of unregistered Helix shares (whether issued or reserved for issuance) equal to the quotient of (a) $5 million divided by (b) Helix share price multiplied by the quotient of (c) the revenues of GTI in the second 12 month period following the GTI Closing Date less $5 million divided by (d) $5 million.     To secure the indemnification obligations of the GTI shareholders to the Company under the GTI Merger Agreement, 4,140,274 of the Company shares issued to the GTI shareholders were held back and the Company is entitled to retain such number of the holdback shares as necessary to satisfy those indemnification obligations. 50% of the holdback shares that remain after satisfaction of any indemnification obligations will be released 12 months after the GTI Closing Date of the merger, and the remainder 24 months after the GTI Closing Date of the merger. Additionally, if in the first 12 months following the closing GTI generates less than $1.5 million of revenues, 100% of the holdback shares shall be returned to the Company.</t>
  </si>
  <si>
    <t>Revenues</t>
  </si>
  <si>
    <t>Green Tree International,Inc [Member] | Amercanex Merger Agreement [Member] | Unregistered Shares [Member]</t>
  </si>
  <si>
    <t>Security Grade Protective Services, Ltd. [Member]</t>
  </si>
  <si>
    <t>The Company entered into a Membership Interest Purchase Agreement (the “Agreement”) in which the Company purchased all issued and outstanding Units of Security Grade Protective Services, Ltd. (“Security Grade”), which comprised of 800,000 Class A Units and 200,000 Class B Units. At closing, the Company delivered $800,000 in cash and 207,427 non-qualified stock options (the “Initial Stock Options”).</t>
  </si>
  <si>
    <t>Business combination, contractual relationship, description</t>
  </si>
  <si>
    <t>Provided that, within the first 60 days following the closing, no material customer identified in the Agreement terminates its contractual relationship with the Company and that all contracts with such material customers are in full force and effect without default or cancellation as of the 60th day following the closing, on the 61st day following the closing, the Company shall deliver an additional $800,000 in cash and issue 207,427 additional stock options (the "Additional Stock Options"). In the event of termination, cancellation or default of any contract with one or more material customer identified in the Agreement within the first 60 days following the closing, the stock options received by the acquiree shall be reduced and/or forfeited to the extent necessary (pro rata based upon their ownership interest in the Company immediately preceding the closing) by a percentage equal to the revenue received by the Company from the terminating customer(s) in the 180 days immediately preceding such termination divided by the revenue received by the Company from all material customers identified in the Agreement in the 180 days immediately preceding such termination.</t>
  </si>
  <si>
    <t>The Company issued 38,184,985 unregistered shares of Company common stock to BioTrackTHC stockholders, of which 1,852,677 shares were held back to satisfy indemnification obligations in the BioTrackTHC Merger Agreement, if necessary. The Company also assumed the BioTrackTHC Stock Plan, pursuant to which options exercisable for 8,132,410 shares of Company common stock are outstanding so that the BioTrackTHC stockholders owned approximately 48% of the Company on a fully diluted basis as of the BioTrackTHC Closing Date.</t>
  </si>
  <si>
    <t>Property and Equipment, Net (Details) - USD ($)</t>
  </si>
  <si>
    <t>Less: Accumulated depreciation</t>
  </si>
  <si>
    <t>Software equipment [Member]</t>
  </si>
  <si>
    <t>Property and Equipment, Net (Details Narrative) - USD ($)</t>
  </si>
  <si>
    <t>Depreciation expense</t>
  </si>
  <si>
    <t>Intangible Assets, Net and Goodwill (Details) - USD ($)</t>
  </si>
  <si>
    <t>Finite-Lived Intangible Assets [Line Items]</t>
  </si>
  <si>
    <t>Gross Carrying Amount</t>
  </si>
  <si>
    <t>Assets Acquired Pursuant to Business Combination</t>
  </si>
  <si>
    <t>[1]</t>
  </si>
  <si>
    <t>[2]</t>
  </si>
  <si>
    <t>Assets Acquired</t>
  </si>
  <si>
    <t>Accumulated Amortization</t>
  </si>
  <si>
    <t>Net Book Value</t>
  </si>
  <si>
    <t>Database [Member]</t>
  </si>
  <si>
    <t>Estimated Useful Life (Years)</t>
  </si>
  <si>
    <t>Trade names and trademarks [Member]</t>
  </si>
  <si>
    <t>Trade names and trademarks [Member] | Minimum [Member]</t>
  </si>
  <si>
    <t>Trade names and trademarks [Member] | Maximum [Member]</t>
  </si>
  <si>
    <t>Web addresses [Member]</t>
  </si>
  <si>
    <t>Customer list [Member]</t>
  </si>
  <si>
    <t>Domain Name [Member]</t>
  </si>
  <si>
    <t>On August 3, 2018, the Company acquired various assets of Engeni (See Note 5)</t>
  </si>
  <si>
    <t>On June 1, 2018, the Company acquired various assets of BioTrackTHC (See Note 5)</t>
  </si>
  <si>
    <t>Intangible Assets, Net and Goodwill (Details 1)</t>
  </si>
  <si>
    <t>Future amortization expense</t>
  </si>
  <si>
    <t>2020</t>
  </si>
  <si>
    <t>2021</t>
  </si>
  <si>
    <t>2022</t>
  </si>
  <si>
    <t>2023</t>
  </si>
  <si>
    <t>2024</t>
  </si>
  <si>
    <t>Thereafter</t>
  </si>
  <si>
    <t>Intangible Assets, Net and Goodwill (Details 2) - USD ($)</t>
  </si>
  <si>
    <t>Balance</t>
  </si>
  <si>
    <t>Impairment of goodwill</t>
  </si>
  <si>
    <t>Goodwill attributable to Biotrack acquisition</t>
  </si>
  <si>
    <t>Goodwill attributable to Engeni acquisition</t>
  </si>
  <si>
    <t>Goodwill attributable to Tan Security acquisition</t>
  </si>
  <si>
    <t>Goodwill attributable to Green Tree acquisition</t>
  </si>
  <si>
    <t>Intangible Assets, Net and Goodwill (Details Narrative) - USD ($)</t>
  </si>
  <si>
    <t>Amortization expense related to intangible assets</t>
  </si>
  <si>
    <t>Costs, Estimated Earnings and Billings (Details) - USD ($)</t>
  </si>
  <si>
    <t>Costs incurred on uncompleted contracts</t>
  </si>
  <si>
    <t>Estimated earnings</t>
  </si>
  <si>
    <t>Cost and estimated earnings earned on uncompleted contracts</t>
  </si>
  <si>
    <t>Billings to date</t>
  </si>
  <si>
    <t>Billings in excess of costs and costs in excess of billings on uncompleted contracts</t>
  </si>
  <si>
    <t>Costs in excess of billings</t>
  </si>
  <si>
    <t>Billings in excess of cost</t>
  </si>
  <si>
    <t>Accounts Payable and Accrued Expenses (Details) - USD ($)</t>
  </si>
  <si>
    <t>Accrued compensation and related expenses</t>
  </si>
  <si>
    <t>Accrued expenses</t>
  </si>
  <si>
    <t>Accrued interest</t>
  </si>
  <si>
    <t>Lease obligation - current</t>
  </si>
  <si>
    <t>Convertible Notes Payable, Net of Discount (Details) - USD ($)</t>
  </si>
  <si>
    <t>Short-term Debt [Line Items]</t>
  </si>
  <si>
    <t>Convertible note payable</t>
  </si>
  <si>
    <t>Less: Current portion</t>
  </si>
  <si>
    <t>Long-term portion</t>
  </si>
  <si>
    <t>Note Five, 5% convertible promissory note, fixed secured, maturing November 16, 2019 [Member]</t>
  </si>
  <si>
    <t>Note Ten, 25% convertible promissory note, fixed secured, maturing March 1, 2020, net of debt discount for warrants [Member]</t>
  </si>
  <si>
    <t>Note Eleven, 10% convertible promissory note, fixed secured, maturing May 15, 2020, net of debt discount for warrants and legal fees [Member]</t>
  </si>
  <si>
    <t>Note Twelve, 10% convertible promissory note, fixed secured, maturing June 16, 2020, net of debt discount for warrants and legal fees [Member]</t>
  </si>
  <si>
    <t>Note Thirteen, 10% convertible promissory note, fixed secured, maturing July 11, 2020, net of debt discount for warrants and legal fees [Member]</t>
  </si>
  <si>
    <t>Note Fourteen, 12% convertible promissory note, fixed secured, maturing September 26, 2020, net of debt discount for warrants and legal fees [Member]</t>
  </si>
  <si>
    <t>Note Fifteen, 12% convertible promissory note, fixed secured, maturing November 15, 2021 [Member]</t>
  </si>
  <si>
    <t>Convertible Notes Payable, Net of Discount (Details Narrative)</t>
  </si>
  <si>
    <t>May 16, 2018USD ($)</t>
  </si>
  <si>
    <t>Dec. 26, 2019USD ($)$ / sharesshares</t>
  </si>
  <si>
    <t>Sep. 30, 2019USD ($)shares</t>
  </si>
  <si>
    <t>May 31, 2019USD ($)shares</t>
  </si>
  <si>
    <t>Nov. 30, 2018USD ($)shares</t>
  </si>
  <si>
    <t>Jun. 30, 2019USD ($)</t>
  </si>
  <si>
    <t>Dec. 31, 2019USD ($)TradingDays$ / sharesshares</t>
  </si>
  <si>
    <t>Dec. 31, 2018USD ($)$ / shares</t>
  </si>
  <si>
    <t>Oct. 11, 2019USD ($)</t>
  </si>
  <si>
    <t>Sep. 16, 2019USD ($)</t>
  </si>
  <si>
    <t>Aug. 15, 2019USD ($)</t>
  </si>
  <si>
    <t>Mar. 02, 2019USD ($)</t>
  </si>
  <si>
    <t>Dec. 31, 2017$ / shares</t>
  </si>
  <si>
    <t>Warrants exercise price | $ / shares</t>
  </si>
  <si>
    <t>Gain to change in fair value</t>
  </si>
  <si>
    <t>Note Ten [Member]</t>
  </si>
  <si>
    <t>Interest expense on convertible debt</t>
  </si>
  <si>
    <t>Unamortized discount</t>
  </si>
  <si>
    <t>Warrants issued amount</t>
  </si>
  <si>
    <t>Debt discounts amortized to interest expense</t>
  </si>
  <si>
    <t>Principal amount of notes</t>
  </si>
  <si>
    <t>Fair value of notes</t>
  </si>
  <si>
    <t>Restricted shares of common stock | shares</t>
  </si>
  <si>
    <t>Restricted shares of common stock value</t>
  </si>
  <si>
    <t>Converted into shares of common stock | shares</t>
  </si>
  <si>
    <t>Note Ten [Member] | Investor [Member]</t>
  </si>
  <si>
    <t>Discount on debt conversion, description</t>
  </si>
  <si>
    <t xml:space="preserve"> 30% discount</t>
  </si>
  <si>
    <t>Trading days related to conversion of debt | TradingDays</t>
  </si>
  <si>
    <t>Conversion rate, per share | $ / shares</t>
  </si>
  <si>
    <t>Cash proceeds from investors</t>
  </si>
  <si>
    <t>Maturity date</t>
  </si>
  <si>
    <t>Mar. 1,
		2020</t>
  </si>
  <si>
    <t>Interest rate</t>
  </si>
  <si>
    <t>25.00%</t>
  </si>
  <si>
    <t>Note Ten [Member] | Investor [Member] | Common Stock [Member]</t>
  </si>
  <si>
    <t>Warrant issued to purchase shares of common stock | shares</t>
  </si>
  <si>
    <t>Note Five [Member] | Second investor [Member]</t>
  </si>
  <si>
    <t>Nov. 16,
		2019</t>
  </si>
  <si>
    <t>Note Five [Member] | First Investor [Member]</t>
  </si>
  <si>
    <t>Nov. 16,
		2018</t>
  </si>
  <si>
    <t>Unpaid principal and accrued interest balance</t>
  </si>
  <si>
    <t>120.00%</t>
  </si>
  <si>
    <t>Note Eleven [Member] | Investor [Member]</t>
  </si>
  <si>
    <t>Fair value of liability</t>
  </si>
  <si>
    <t>Convertible preferred stock, terms of conversion, description</t>
  </si>
  <si>
    <t>Common stock at $0.90 per share for the first 6 months and thereafter at the lower of $0.90 per share or at 70% of the average of the five lowest daily VWAPs of the Company’s common stock during the 15 consecutive trading days prior to the date on which the investor elects to convert all or part of Note Eleven.</t>
  </si>
  <si>
    <t>Value of debt</t>
  </si>
  <si>
    <t>May 15,
		2020</t>
  </si>
  <si>
    <t>10.00%</t>
  </si>
  <si>
    <t>Due diligence and legal bills</t>
  </si>
  <si>
    <t>Legal fees</t>
  </si>
  <si>
    <t>Note Twelve [Member] | Investor [Member] | Common Stock [Member]</t>
  </si>
  <si>
    <t>Common stock at $0.90 per share for the first 6 months and thereafter at the lower of $0.90 per share or at 70% of the average of the five lowest daily VWAPs of the Company’s common stock during the 15 consecutive trading days prior to the date on which the investor elects to convert all or part of Note Twelve.</t>
  </si>
  <si>
    <t>Jun. 16,
		2020</t>
  </si>
  <si>
    <t>Note Thirteen [Member] | Investor [Member] | Common Stock [Member]</t>
  </si>
  <si>
    <t>Common stock at $0.90 per share for the first 6 months and thereafter at the lower of $0.90 per share or at 70% of the average of the five lowest daily VWAPs of the Company's common stock during the 15 consecutive trading days prior to the date on which the investor elects to convert all or part of Note Thirteen.</t>
  </si>
  <si>
    <t>Jul. 11,
		2020</t>
  </si>
  <si>
    <t>Note Fourteen [Member]</t>
  </si>
  <si>
    <t>Note Fourteen [Member] | Investor [Member] | Common Stock [Member]</t>
  </si>
  <si>
    <t>Common stock at $0.90 per share for the first 6 months and thereafter at the lower of $0.90 per share or at 70% of the average of the five lowest daily VWAPs of the Company's common stock during the 15 consecutive trading days prior to the date on which the investor elects to convert all or part of Note Fourteen.</t>
  </si>
  <si>
    <t>Sep. 26,
		2020</t>
  </si>
  <si>
    <t>12.00%</t>
  </si>
  <si>
    <t>Unsecured Convertible Promissory Note [Member] | Investor [Member] | Common Stock [Member]</t>
  </si>
  <si>
    <t>Common stock at 70% of the average of the five lowest daily VWAPs of the Company's common stock during the 15 consecutive trading days prior to the date on which the investor elects to convert all or part of Note Fifteen.</t>
  </si>
  <si>
    <t>Nov. 15,
		2021</t>
  </si>
  <si>
    <t>Related Party Transactions (Details Narrative)</t>
  </si>
  <si>
    <t>Mar. 11, 2016USD ($)TradingDays</t>
  </si>
  <si>
    <t>Oct. 31, 2019USD ($)shares</t>
  </si>
  <si>
    <t>Feb. 20, 2018USD ($)</t>
  </si>
  <si>
    <t>Dec. 31, 2019USD ($)$ / sharesshares</t>
  </si>
  <si>
    <t>Dec. 31, 2018USD ($)$ / sharesshares</t>
  </si>
  <si>
    <t>Dec. 31, 2017$ / sharesshares</t>
  </si>
  <si>
    <t>Debt Instrument [Line Items]</t>
  </si>
  <si>
    <t>Related party loan balance</t>
  </si>
  <si>
    <t>Ffair value of warrant liability</t>
  </si>
  <si>
    <t>Common stock per share | $ / shares</t>
  </si>
  <si>
    <t>Warrants to purchase shares | shares</t>
  </si>
  <si>
    <t>Note Nine [Member]</t>
  </si>
  <si>
    <t>Principal amount</t>
  </si>
  <si>
    <t>Annual rate of interest</t>
  </si>
  <si>
    <t>Total proceeds</t>
  </si>
  <si>
    <t>Fair value of liability after period end</t>
  </si>
  <si>
    <t>Note Eight [Member]</t>
  </si>
  <si>
    <t>Note Eight [Member] | Related Party Holder [Member]</t>
  </si>
  <si>
    <t>Dec. 31,
		2017</t>
  </si>
  <si>
    <t>Promissory note, description</t>
  </si>
  <si>
    <t>Forty percent (40%) discount to the average market closing price.</t>
  </si>
  <si>
    <t>7.00%</t>
  </si>
  <si>
    <t>Note [Member]</t>
  </si>
  <si>
    <t>Aug. 20,
		2018</t>
  </si>
  <si>
    <t>The Company promises to pay (i) all accrued interest on the unpaid principal amount through December 31, 2017 and (ii) $25,000 in principal within 5 business days of the date of the Amendment. The Company agrees to issue 15,000 shares of restricted Company common stock as an inducement for this amendment within 10 business days of the date of the Amendment. The principal amount of the note will be reduced to $125,000. Unless extended by the Company, converted or prepaid earlier, all unpaid principal and unpaid accrued interest on Note Eight shall be due and payable on August 20, 2018 (the "Maturity Date"). All provisions related to conversion of Note Eight into equity securities of the Company were terminated as part of this Amendment.</t>
  </si>
  <si>
    <t>Warrant [Member] | Note Nine [Member]</t>
  </si>
  <si>
    <t>Net of debt discount for warrants and legal bills</t>
  </si>
  <si>
    <t>Promissory Notes (Details) - USD ($)</t>
  </si>
  <si>
    <t>1 Months Ended</t>
  </si>
  <si>
    <t>11 Months Ended</t>
  </si>
  <si>
    <t>Jul. 29, 2019</t>
  </si>
  <si>
    <t>Aug. 29, 2018</t>
  </si>
  <si>
    <t>Jan. 03, 2019</t>
  </si>
  <si>
    <t>Promissory Notes (Textual)</t>
  </si>
  <si>
    <t>Interest expense on unsecured promissory note</t>
  </si>
  <si>
    <t>Unsecured Promissory Note Two [Member]</t>
  </si>
  <si>
    <t>Unsecured promissory note</t>
  </si>
  <si>
    <t>Fixed interest rate of unsecured promissory note</t>
  </si>
  <si>
    <t>Promissory note due, description</t>
  </si>
  <si>
    <t>Due and payable on July 31, 2019.</t>
  </si>
  <si>
    <t>Convertible Notes Payable [Member]</t>
  </si>
  <si>
    <t>Due and payable on March 31, 2019.</t>
  </si>
  <si>
    <t>Unsecured Promissory Note One [Member]</t>
  </si>
  <si>
    <t>Due and payable on January 29, 2020.</t>
  </si>
  <si>
    <t>Notes Payable (Details) - USD ($)</t>
  </si>
  <si>
    <t>Loans Payable - Credit Union</t>
  </si>
  <si>
    <t>Convertible Note Payable</t>
  </si>
  <si>
    <t>Less: Current portion of loans payable</t>
  </si>
  <si>
    <t>Long-term portion of loans payable</t>
  </si>
  <si>
    <t>Vehicle Financing Loans Payable [Member]</t>
  </si>
  <si>
    <t>Vehicle financing loans payable, between 4.7% and 7.0% interest and maturing between June 2022 and July 2022</t>
  </si>
  <si>
    <t>Notes Payable (Details Textual) - USD ($)</t>
  </si>
  <si>
    <t>Notes Payable [Line Items]</t>
  </si>
  <si>
    <t>Interest expense associated with notes payable</t>
  </si>
  <si>
    <t>Debt Description</t>
  </si>
  <si>
    <t>In connection with the Merger, the Company assumed a $400,000 Senior Secured Convertible Debenture (the "Convertible Debenture") (See Note 5). The Convertible Debenture will mature on July 31, 2021 and bears interest at a rate of 10% per annum, payable by the Company to the Lender. In the event that Lender elects to convert the Convertible Debenture into Helix Common Stock or in the event Helix required the Lender to convert the Convertible Debenture into its Common Stock, the number of shares that shall be issuable upon full Conversion of the Convertible Debenture at any time shall be equal to the outstanding principal of the Convertible Debenture divided by $1.00.</t>
  </si>
  <si>
    <t>Vehicle Financing Loans Payable [Member] | Minimum [Member]</t>
  </si>
  <si>
    <t>Loans payable, interest rate</t>
  </si>
  <si>
    <t>4.70%</t>
  </si>
  <si>
    <t>Maturity date, description</t>
  </si>
  <si>
    <t>June 2022</t>
  </si>
  <si>
    <t>Vehicle Financing Loans Payable [Member] | Maximum [Member]</t>
  </si>
  <si>
    <t>July 2022</t>
  </si>
  <si>
    <t>Shareholders' Equity (Details) - Subscription Agreements [Member]</t>
  </si>
  <si>
    <t>Dec. 31, 2018USD ($)shares</t>
  </si>
  <si>
    <t>Class of Stock [Line Items]</t>
  </si>
  <si>
    <t>Number of Shares Sold | shares</t>
  </si>
  <si>
    <t>Total Proceeds | $</t>
  </si>
  <si>
    <t>February 2018 [Member]</t>
  </si>
  <si>
    <t>March 2018 [Member]</t>
  </si>
  <si>
    <t>April 2018 [Member]</t>
  </si>
  <si>
    <t>May 2018 [Member]</t>
  </si>
  <si>
    <t>July 2018 [Member]</t>
  </si>
  <si>
    <t>August 2018 [Member]</t>
  </si>
  <si>
    <t>September 2018 [Member]</t>
  </si>
  <si>
    <t>October 2018 [Member]</t>
  </si>
  <si>
    <t>November 2018 [Member]</t>
  </si>
  <si>
    <t>December 2018 [Member]</t>
  </si>
  <si>
    <t>Shareholders' Equity (Details 1) - Omnibus Incentive Plan [Member] - USD ($)</t>
  </si>
  <si>
    <t>Number of Shares Issued</t>
  </si>
  <si>
    <t>Total Expense</t>
  </si>
  <si>
    <t>March 2019 [Member]</t>
  </si>
  <si>
    <t>Shareholders' Equity (Details 2) - Omnibus Incentive Plan [Member] - USD ($)</t>
  </si>
  <si>
    <t>January 2018 [Member]</t>
  </si>
  <si>
    <t>Shareholders' Equity (Details 3) - USD ($)</t>
  </si>
  <si>
    <t>Dec. 31, 2017</t>
  </si>
  <si>
    <t>Fair Value of Beneficial Conversion Feature</t>
  </si>
  <si>
    <t>Series B Preferred Stock [Member]</t>
  </si>
  <si>
    <t>Number of shares</t>
  </si>
  <si>
    <t>Amount accreted as a deemed dividend</t>
  </si>
  <si>
    <t>Series B Preferred Stock [Member] | May 17, 2017 [Member]</t>
  </si>
  <si>
    <t>Issuance Date</t>
  </si>
  <si>
    <t>May 17,
		2017</t>
  </si>
  <si>
    <t>Beneficial Conversion Feature Term (months)</t>
  </si>
  <si>
    <t>12 months</t>
  </si>
  <si>
    <t>Unamortized Beneficial Conversion Feature</t>
  </si>
  <si>
    <t>Series B Preferred Stock [Member] | July 29, 2017 [Member]</t>
  </si>
  <si>
    <t>Jul. 29,
		2017</t>
  </si>
  <si>
    <t>9 years 6 months</t>
  </si>
  <si>
    <t>Series B Preferred Stock [Member] | August 29, 2017 [Member]</t>
  </si>
  <si>
    <t>Aug. 29,
		2017</t>
  </si>
  <si>
    <t>8 years 6 months</t>
  </si>
  <si>
    <t>Series B Preferred Stock [Member] | September 15, 2017 [Member]</t>
  </si>
  <si>
    <t>Sep. 15,
		2017</t>
  </si>
  <si>
    <t>8 months</t>
  </si>
  <si>
    <t>Series B Preferred Stock [Member] | October 11, 2017 [Member]</t>
  </si>
  <si>
    <t>Oct. 11,
		2017</t>
  </si>
  <si>
    <t>7 months</t>
  </si>
  <si>
    <t>Series B Preferred Stock [Member] | October 31, 2017 [Member]</t>
  </si>
  <si>
    <t>Oct. 31,
		2017</t>
  </si>
  <si>
    <t>6 years 6 months</t>
  </si>
  <si>
    <t>Series B Preferred Stock [Member] | December 19, 2017 [Member]</t>
  </si>
  <si>
    <t>Dec. 19,
		2017</t>
  </si>
  <si>
    <t>5 months</t>
  </si>
  <si>
    <t>Shareholders' Equity (Details Narrative) - USD ($)</t>
  </si>
  <si>
    <t>Nov. 15, 2019</t>
  </si>
  <si>
    <t>Nov. 11, 2019</t>
  </si>
  <si>
    <t>Nov. 07, 2019</t>
  </si>
  <si>
    <t>Nov. 04, 2019</t>
  </si>
  <si>
    <t>Mar. 07, 2019</t>
  </si>
  <si>
    <t>Mar. 12, 2018</t>
  </si>
  <si>
    <t>Nov. 19, 2019</t>
  </si>
  <si>
    <t>Oct. 31, 2019</t>
  </si>
  <si>
    <t>Oct. 18, 2019</t>
  </si>
  <si>
    <t>Sep. 30, 2019</t>
  </si>
  <si>
    <t>Aug. 31, 2019</t>
  </si>
  <si>
    <t>May 31, 2019</t>
  </si>
  <si>
    <t>Apr. 30, 2019</t>
  </si>
  <si>
    <t>Mar. 31, 2019</t>
  </si>
  <si>
    <t>Mar. 28, 2019</t>
  </si>
  <si>
    <t>Jan. 31, 2019</t>
  </si>
  <si>
    <t>Aug. 31, 2018</t>
  </si>
  <si>
    <t>Jul. 31, 2018</t>
  </si>
  <si>
    <t>Jun. 30, 2018</t>
  </si>
  <si>
    <t>Mar. 21, 2018</t>
  </si>
  <si>
    <t>Feb. 15, 2018</t>
  </si>
  <si>
    <t>Subsidiary or Equity Method Investee [Line Items]</t>
  </si>
  <si>
    <t>Shares of restricted common stock</t>
  </si>
  <si>
    <t>Other Common Stock Issuances [Member]</t>
  </si>
  <si>
    <t>Other Common Stock Issuances [Member] | Note Ten [Member]</t>
  </si>
  <si>
    <t>Other Common Stock Issuances [Member] | Note Nine [Member]</t>
  </si>
  <si>
    <t>Other Common Stock Issuances [Member] | Biotrack Acquisition [Member]</t>
  </si>
  <si>
    <t>Stock exercised during period, shares</t>
  </si>
  <si>
    <t>Proceeds from stock options exercised</t>
  </si>
  <si>
    <t>Stock issued during period, shares, acquisitions</t>
  </si>
  <si>
    <t>Other Common Stock Issuances [Member] | Security Grade Acquisition [Member]</t>
  </si>
  <si>
    <t>Other Common Stock Issuances [Member] | Engeni Contingent Consideration [Member]</t>
  </si>
  <si>
    <t>Other Common Stock Issuances [Member] | Investor [Member]</t>
  </si>
  <si>
    <t>Shared based compensation expense</t>
  </si>
  <si>
    <t>Other Common Stock Issuances [Member] | Three Selling Shareholder Of Security [Member]</t>
  </si>
  <si>
    <t>Other Common Stock Issuances [Member] | Consulting Agreement [Member]</t>
  </si>
  <si>
    <t>Other Common Stock Issuances [Member] | Investor relation consultant [Member]</t>
  </si>
  <si>
    <t>Other Common Stock Issuances [Member] | Inducement to Enter into Agreement [Member]</t>
  </si>
  <si>
    <t>Convertible Note to Common Stock [Member]</t>
  </si>
  <si>
    <t>Convertible note into conversion shares common stock</t>
  </si>
  <si>
    <t>Convertible note, percentage</t>
  </si>
  <si>
    <t>Shareholders' Equity (Details Narrative 1) - USD ($)</t>
  </si>
  <si>
    <t>May 16, 2018</t>
  </si>
  <si>
    <t>Feb. 20, 2018</t>
  </si>
  <si>
    <t>May 17, 2017</t>
  </si>
  <si>
    <t>Amended Convertible Note [Member]</t>
  </si>
  <si>
    <t>Preferred stock majority voting rights, description</t>
  </si>
  <si>
    <t>(i) all accrued interest on the unpaid principal amount through December 31, 2017 and (ii) $25,000 in principal within 5 business days of the date of the Amendment. The Company agrees to issue 15,000 shares of restricted Company common stock as an inducement for this amendment within 10 business days of the date of the Amendment. The principal amount of the note will be reduced to $125,000. Unless extended by the Company, converted or prepaid earlier, all unpaid principal and unpaid accrued interest on this Note shall be due and payable on August 20, 2018 (the "Maturity Date"). All provisions related to conversion of the Note into equity securities of the Company are hereby deleted.</t>
  </si>
  <si>
    <t>Series B Preferred Shares [Member]</t>
  </si>
  <si>
    <t>Preferred conversion, description</t>
  </si>
  <si>
    <t>Based on the current conversion price, the Series B Preferred Shares are convertible into 13,784,201 shares of common stock. A fundamental transaction means: (i) our merger or consolidation with or into another entity, (ii) any sale of all or substantially all of our assets in one transaction or a series of related transactions, (iii) any reclassification of our Common Stock or any compulsory share exchange by which Common Stock is effectively converted into or exchanged for other securities, cash or property; or (iv) sale of shares below the preferred stock conversion price. Each Series B Preferred Share will automatically convert into common stock upon the earlier of (i) notice by the Company to the holders that the Company has elected to convert all outstanding Series B Preferred Shares at any time on or after May 12, 2018; or (ii) immediately prior to the closing of a firmly underwritten initial public offering (involving the listing of the Company's Common Stock on an Approved Stock Exchange) pursuant to an effective registration statement under the Securities Act of 1933, as amended, covering the offer and sale of the Common Stock for the account of the Company in which the net cash proceeds to the Company (before underwriting discounts, commissions and fees) are at least fifty million dollars ($50,000,000).</t>
  </si>
  <si>
    <t>Gross proceeds from sold on shares</t>
  </si>
  <si>
    <t>Unsecured convertible promissory note</t>
  </si>
  <si>
    <t>Convertible preferred shares</t>
  </si>
  <si>
    <t>Preferred shares are convertible into common stock</t>
  </si>
  <si>
    <t>Price, per share</t>
  </si>
  <si>
    <t>Accredited investors an aggregate shares</t>
  </si>
  <si>
    <t>Class A Preferred Stock [Member]</t>
  </si>
  <si>
    <t>The Company issued a total of 1,000,000 shares of its Class A Preferred Stock. The Class A Preferred Stock included super majority voting rights and were convertible into 60% of the Company’s common stock. During the third quarter of 2017, the Company modified the conversion rate on the Class A Preferred Stock to a 1:1 ratio. This modification reduced the amount of potentially dilutive Convertible Series A Stock by 15,746,127 shares to a total of 1,000,000 at September 30, 2017.</t>
  </si>
  <si>
    <t>Series B Preferred Stock Purchase Agreement [Member]</t>
  </si>
  <si>
    <t>Warrants issue</t>
  </si>
  <si>
    <t>Second Amendment Agreement [Member]</t>
  </si>
  <si>
    <t>Convertible Promissory Note with the holder of a 10% fixed secured convertible promissory note. The new Maturity Date is November 16, 2018. The new interest rate is 5%. The note is prepayable at 120% of the unpaid balance upon 10 business days' notice to the holder, which has the option to convert, in whole or in part, during the notice period. The conversion price shall be equal to a 40% discount to the lowest one-day Volume Average Weighted Price ("VWAP") during the 30 trading days preceding such conversion.</t>
  </si>
  <si>
    <t>Shareholders' Equity (Details Narrative 2) - USD ($)</t>
  </si>
  <si>
    <t>Oct. 31, 2015</t>
  </si>
  <si>
    <t>Aug. 23, 2017</t>
  </si>
  <si>
    <t>May 12, 2017</t>
  </si>
  <si>
    <t>Debt description</t>
  </si>
  <si>
    <t>Preferred stock original issue price</t>
  </si>
  <si>
    <t>Net cash proceeds</t>
  </si>
  <si>
    <t>Traded common stock, price</t>
  </si>
  <si>
    <t>Beneficial conversion feature</t>
  </si>
  <si>
    <t>Stock Options (Details) - $ / shares</t>
  </si>
  <si>
    <t>9 Months Ended</t>
  </si>
  <si>
    <t>Dividend yield</t>
  </si>
  <si>
    <t>0.00%</t>
  </si>
  <si>
    <t>Maximum [Member]</t>
  </si>
  <si>
    <t>Exercise Price</t>
  </si>
  <si>
    <t>Fair value of company's common stock</t>
  </si>
  <si>
    <t>Expected volatility</t>
  </si>
  <si>
    <t>253.52%</t>
  </si>
  <si>
    <t>191.00%</t>
  </si>
  <si>
    <t>Risk Free interest rate</t>
  </si>
  <si>
    <t>2.59%</t>
  </si>
  <si>
    <t>2.51%</t>
  </si>
  <si>
    <t>Expected life (years) remaining</t>
  </si>
  <si>
    <t>9 years 2 months 19 days</t>
  </si>
  <si>
    <t>Minimum [Member]</t>
  </si>
  <si>
    <t>186.64%</t>
  </si>
  <si>
    <t>110.00%</t>
  </si>
  <si>
    <t>2.35%</t>
  </si>
  <si>
    <t>1.55%</t>
  </si>
  <si>
    <t>4 years 2 months 27 days</t>
  </si>
  <si>
    <t>2 years 11 months 1 day</t>
  </si>
  <si>
    <t>Stock Options (Details 1) - $ / shares</t>
  </si>
  <si>
    <t>Shares Underlying Options</t>
  </si>
  <si>
    <t>Beginning Outstanding, Shares Underlying Options</t>
  </si>
  <si>
    <t>Granted, Shares Underlying Options</t>
  </si>
  <si>
    <t>Options assumed pursuant to acquisition – BioTrackTHC Stock Plan</t>
  </si>
  <si>
    <t>Options assumed pursuant to acquisition – Management Awards</t>
  </si>
  <si>
    <t>Exercised, Shares Underlying Options</t>
  </si>
  <si>
    <t>Forfeited and expired, Shares Underlying Options</t>
  </si>
  <si>
    <t>Ending Outstanding, Shares Underlying Options</t>
  </si>
  <si>
    <t>Vested options, Shares Underlying Options</t>
  </si>
  <si>
    <t>Weighted Average Exercise Price</t>
  </si>
  <si>
    <t>Beginning Outstanding, Weighted Average Exercise Price</t>
  </si>
  <si>
    <t>Granted, Weighted Average Exercise Price</t>
  </si>
  <si>
    <t>Options pursuant to acquisition, Weighted Average Exercise Price</t>
  </si>
  <si>
    <t>Options assumed pursuant to acquisition – Management Awards, Weighted Average Exercise Price</t>
  </si>
  <si>
    <t>Exercised, Weighted Average Exercise Price</t>
  </si>
  <si>
    <t>Forfeited and expired, Weighted Average Exercise Price</t>
  </si>
  <si>
    <t>Ending Outstanding, Weighted Average Exercise Price</t>
  </si>
  <si>
    <t>Vested options, Weighted Average Exercise Price</t>
  </si>
  <si>
    <t>Weighted Average Remaining Contractual Term</t>
  </si>
  <si>
    <t>Outstanding, Weighted Average Remaining Contractual Term (in years)</t>
  </si>
  <si>
    <t>2 years 5 months 9 days</t>
  </si>
  <si>
    <t>2 years 5 months 1 day</t>
  </si>
  <si>
    <t>Granted, Weighted Average Remaining Contractual Term (in years)</t>
  </si>
  <si>
    <t>5 years 6 months 21 days</t>
  </si>
  <si>
    <t>8 years 10 months 3 days</t>
  </si>
  <si>
    <t>Options assumed pursuant to acquisition, Weighted Average Remaining Contractual Term (in years)</t>
  </si>
  <si>
    <t>1 year 10 months 3 days</t>
  </si>
  <si>
    <t>Options assumed pursuant to acquisition – Management Awards, Weighted Average Remaining Contractual Term (in years)</t>
  </si>
  <si>
    <t>2 years 4 months 2 days</t>
  </si>
  <si>
    <t>Exercised, Weighted Average Remaining Contractual Term (in years)</t>
  </si>
  <si>
    <t>6 months 25 days</t>
  </si>
  <si>
    <t>1 year 6 months</t>
  </si>
  <si>
    <t>3 years 2 months 16 days</t>
  </si>
  <si>
    <t>Vested options, Weighted Average Remaining Contractual Term (in years)</t>
  </si>
  <si>
    <t>1 year 8 months 19 days</t>
  </si>
  <si>
    <t>Stock Options (Details Narrative) - $ / shares</t>
  </si>
  <si>
    <t>Dec. 02, 2019</t>
  </si>
  <si>
    <t>Nov. 01, 2019</t>
  </si>
  <si>
    <t>May 02, 2019</t>
  </si>
  <si>
    <t>Mar. 15, 2019</t>
  </si>
  <si>
    <t>Feb. 06, 2019</t>
  </si>
  <si>
    <t>Mar. 06, 2018</t>
  </si>
  <si>
    <t>Dec. 27, 2019</t>
  </si>
  <si>
    <t>Mar. 19, 2019</t>
  </si>
  <si>
    <t>Sep. 30, 2017</t>
  </si>
  <si>
    <t>Options to purchase on shares</t>
  </si>
  <si>
    <t>Common stock at price per share</t>
  </si>
  <si>
    <t>Options to purchase issued shares</t>
  </si>
  <si>
    <t>Vesting of remaining shares</t>
  </si>
  <si>
    <t>Options term, description</t>
  </si>
  <si>
    <t>These options vested on May 6, 2019 and have an expiration date of February 6, 2024.</t>
  </si>
  <si>
    <t>The options have an expiration date of 36 months from the closing date. The exercise price will be based on the fair market value of the share on the date of grant.</t>
  </si>
  <si>
    <t>These options shall vest over a period ranging from September 2019 to June 2020 and have expiration dates ranging from May 2024 to June 2024.</t>
  </si>
  <si>
    <t>Options granted shares</t>
  </si>
  <si>
    <t>Previously issued options cancelled</t>
  </si>
  <si>
    <t>Investor [Member]</t>
  </si>
  <si>
    <t>These options shall expire on December 1, 2022.</t>
  </si>
  <si>
    <t>These options shall expire on November 1, 2022.</t>
  </si>
  <si>
    <t>The options shall vest immediately and 62,500 of the options shall vest on August 2, 2019 provided the marketing agreement between the Company and grantee has not been terminated. These options shall expire on May 1, 2024.</t>
  </si>
  <si>
    <t>BioTrackTHC [Member]</t>
  </si>
  <si>
    <t>The options shall vest immediately and 432,500 of the options shall vest on June 27, 2020, December 27, 2020 and June 27, 2021. These options shall expire on December 27, 2024.</t>
  </si>
  <si>
    <t>Equity ownership percentage</t>
  </si>
  <si>
    <t>48.00%</t>
  </si>
  <si>
    <t>Minimum [Member] | BioTrackTHC [Member]</t>
  </si>
  <si>
    <t>Pursuant to options exercisable price per share</t>
  </si>
  <si>
    <t>Maximum [Member] | BioTrackTHC [Member]</t>
  </si>
  <si>
    <t>Chief Financial Officer [Member]</t>
  </si>
  <si>
    <t>These options shall vest over a three-year period from March 2020 to March 2022 and have expiration dates ranging from March 2024 to March 2029.</t>
  </si>
  <si>
    <t>Chief Financial Officer [Member] | Minimum [Member]</t>
  </si>
  <si>
    <t>Chief Financial Officer [Member] | Maximum [Member]</t>
  </si>
  <si>
    <t>Zachary Venegas [Member]</t>
  </si>
  <si>
    <t>These options vested on June 28, 2018 and have expiration dates ranging from March 2023 to March 2028.</t>
  </si>
  <si>
    <t>Zachary Venegas [Member] | Minimum [Member]</t>
  </si>
  <si>
    <t>Zachary Venegas [Member] | Maximum [Member]</t>
  </si>
  <si>
    <t>Employee One [Member]</t>
  </si>
  <si>
    <t>Warrant Liability (Details) - USD ($)</t>
  </si>
  <si>
    <t>Jan. 10, 2019</t>
  </si>
  <si>
    <t>Par value of common stock issues</t>
  </si>
  <si>
    <t>Warrant [Member]</t>
  </si>
  <si>
    <t>Proceeds from January investment units</t>
  </si>
  <si>
    <t>Fair value of warrants</t>
  </si>
  <si>
    <t>Warrant [Member] | January 10, 2019 Issuance [Member]</t>
  </si>
  <si>
    <t>Total loss on issuance of warrants</t>
  </si>
  <si>
    <t>Warrant Liability (Details 1) - $ / shares</t>
  </si>
  <si>
    <t>Summary of warrant activity</t>
  </si>
  <si>
    <t>Warrant Shares, Balance</t>
  </si>
  <si>
    <t>Warrant Shares, Warrants granted</t>
  </si>
  <si>
    <t>Weighted Average Exercise Price, Balance at beginning</t>
  </si>
  <si>
    <t>Weighted Average Exercise Price, Warrants granted</t>
  </si>
  <si>
    <t>Weighted Average Exercise Price, Balance at ending</t>
  </si>
  <si>
    <t>Warrant Liability (Details 2) - USD ($)</t>
  </si>
  <si>
    <t>175.00%</t>
  </si>
  <si>
    <t>Risk free interest rate</t>
  </si>
  <si>
    <t>2.49%</t>
  </si>
  <si>
    <t>Expected life (years)</t>
  </si>
  <si>
    <t>2 years 9 months 29 days</t>
  </si>
  <si>
    <t>1 year 7 months 24 days</t>
  </si>
  <si>
    <t>Fair value of financial instruments - warrants</t>
  </si>
  <si>
    <t>45.00%</t>
  </si>
  <si>
    <t>140.00%</t>
  </si>
  <si>
    <t>1.79%</t>
  </si>
  <si>
    <t>Warrant Liability (Details 3) - USD ($)</t>
  </si>
  <si>
    <t>Summary of warrants</t>
  </si>
  <si>
    <t>Beginning Balance</t>
  </si>
  <si>
    <t>Fair value of warrants issued</t>
  </si>
  <si>
    <t>Change in fair value of liability to issue warrants</t>
  </si>
  <si>
    <t>Ending Balance</t>
  </si>
  <si>
    <t>Warrant Liability (Details Narrative) - USD ($)</t>
  </si>
  <si>
    <t>Nov. 02, 2019</t>
  </si>
  <si>
    <t>Oct. 11, 2019</t>
  </si>
  <si>
    <t>Sep. 16, 2019</t>
  </si>
  <si>
    <t>Aug. 15, 2019</t>
  </si>
  <si>
    <t>Jun. 14, 2019</t>
  </si>
  <si>
    <t>Mar. 05, 2019</t>
  </si>
  <si>
    <t>Mar. 02, 2019</t>
  </si>
  <si>
    <t>Dec. 12, 2018</t>
  </si>
  <si>
    <t>Dec. 26, 2019</t>
  </si>
  <si>
    <t>Jun. 24, 2019</t>
  </si>
  <si>
    <t>Warrants exercise price</t>
  </si>
  <si>
    <t>Fair value of the warrant liability</t>
  </si>
  <si>
    <t>Compensation expense</t>
  </si>
  <si>
    <t>Second Investment Agreement [Member]</t>
  </si>
  <si>
    <t>Investment unit purchase agreement, description</t>
  </si>
  <si>
    <t>The Company sold an aggregate of 166,667 units of the Company’s securities to an investor at a purchase price of $0.90 per unit for total proceeds of $150,000. In connection with the Second Investment Agreement, the investor is entitled to purchase from the Company, at the exercise price, at any time on or after 90 days from the issuance date, 83,333 shares of the Company’s common stock (the “June Warrant Shares”).</t>
  </si>
  <si>
    <t>Stock issued</t>
  </si>
  <si>
    <t>Stock issued, shares</t>
  </si>
  <si>
    <t>Purchase price per share</t>
  </si>
  <si>
    <t>Fair value warrant shares at issuance</t>
  </si>
  <si>
    <t>Investment Unit Purchase Agreement [Member]</t>
  </si>
  <si>
    <t>The Company entered into another Investment Unit Purchase Agreement (the “Second Investment Agreement”) to issue and sell investment units to an investor (the “investor”), in which the investment units consist of one share of the common stock of the Company, and a warrant exercisable for one half share of common stock of the Company at an exercise price of $1.25 per share for cash at a price per investment unit of $0.90</t>
  </si>
  <si>
    <t>Note Eleven [Member]</t>
  </si>
  <si>
    <t>Description of warrant exercise term</t>
  </si>
  <si>
    <t>Exercise of the purchase rights represented by the warrant may be made, in whole or in part, at any time or times on or after August 15, 2019 and on or before August 15, 2024, by delivery to the Company of the Notice of Exercise.</t>
  </si>
  <si>
    <t>Note Twelve [Member]</t>
  </si>
  <si>
    <t>Exercise of the purchase rights represented by the warrant may be made, in whole or in part, at any time or times on or after September 16, 2019 and on or before September 16, 2024, by delivery to the Company of the Notice of Exercise.</t>
  </si>
  <si>
    <t>Note Thirteen [Member]</t>
  </si>
  <si>
    <t>Exercise of the purchase rights represented by the warrant may be made, in whole or in part, at any time or times on or after October 11, 2019 and on or before October 11, 2024, by delivery to the Company of the Notice of Exercise.</t>
  </si>
  <si>
    <t>Warrant issued to purchase shares of common stock</t>
  </si>
  <si>
    <t>Warrants, description</t>
  </si>
  <si>
    <t>At inception, November 1, 2019, the fair value of the warrant liability was $37,889, which was recognized as a loss in earnings for the year ended December 31, 2019. As of December 31, 2019, the fair value of the warrant liability was $40,063 and the Company recorded a change in fair value of the warrant liability of $2,174 related to the warrants for the year ended December 31, 2019.</t>
  </si>
  <si>
    <t>Exercise of the purchase rights represented by the warrant may be made, in whole or in part, at any time or times on or after December 26, 2019 and on or before December 26, 2024, by delivery to the Company of the Notice of Exercise.</t>
  </si>
  <si>
    <t>Note Fiftteen [Member]</t>
  </si>
  <si>
    <t>At inception, December 26, 2019, the fair value of the warrant liability was $5,268 while as of December 31, 2019, the fair value of the warrant liability was $4,687. Accordingly, the Company recorded a change in fair value of the warrant liability of $(581) related to Note Fourteen for the year ended December 31, 2019.</t>
  </si>
  <si>
    <t>Warrant exercisable, description</t>
  </si>
  <si>
    <t>A warrant exercisable for one half share of common stock of the Company at an Exercise Price of $1.25 per share for cash at a price per investment unit of $0.90.</t>
  </si>
  <si>
    <t>Warrant is exercisable at any time on or after 90 days from the issuance date until the four-year anniversary issuance date.  Each December Warrant is exercisable at a price of $1.25 per one half of one share of common stock (thereby requiring the exercise of two warrants to purchase one share of common stock).</t>
  </si>
  <si>
    <t>The Company sold an aggregate of 1,255,222 units of the Company’s securities to an investor at a purchase price of $0.90 per unit for total proceeds of $1,129,700. In connection with the First Investment Agreement, the investor is entitled to purchase from the Company, at the Exercise Price, at any time on or after 90 days from the issuance date, 627,611 shares of the Company’s common stock (the “March Warrant Shares”).</t>
  </si>
  <si>
    <t>The gross proceeds from the 1,255,222 investment units at $0.90 was $1,129,700. The fair value of the March Warrant Shares at issuance was $1,717,506. The amount to be recognized as a loss in earnings is calculated as follows:</t>
  </si>
  <si>
    <t>The Company sold an aggregate of 222,222 units (the “December 2018 Units”) of the Company’s securities to an investor at a purchase price of $0.90 per unit for total proceeds of $200,000.  Each December 2018 Unit consists of one share of the Company’s common stock and a warrant (“December Warrant”) exercisable to purchase one half of one share of common stock of the Company. As of December 31, 2019, the warrants granted were not exercised.</t>
  </si>
  <si>
    <t>At inception, December 12, 2018, the fair value of the warrant liability was $108,000 while as of December 31, 2019 and 2018, the fair value of the warrant liability was $33,100 and $92,000, respectively. Accordingly, the Company recorded a change in fair value of the warrant liability of $(58,900) and $(16,000) related to the warrants for the years ended December 31, 2019 and 2018, respectively.</t>
  </si>
  <si>
    <t>Issued warrants to purchase restricted shares</t>
  </si>
  <si>
    <t>Warrant purchase price</t>
  </si>
  <si>
    <t>Consulting agreement shares of common stock</t>
  </si>
  <si>
    <t>Warrant [Member] | Note Ten [Member]</t>
  </si>
  <si>
    <t>At inception, March 1, 2019, the fair value of the warrant liability was $355,847 while as of December 31, 2019, the fair value of the warrant liability was $54,620. Accordingly, the Company recorded a change in fair value of the warrant liability of $(301,227) related to Note Ten for the year ended December 31, 2019.</t>
  </si>
  <si>
    <t>Warrant [Member] | Note Fourteen [Member]</t>
  </si>
  <si>
    <t>Stock-Based Compensation (Details) - shares</t>
  </si>
  <si>
    <t>Nov. 01, 2015</t>
  </si>
  <si>
    <t>Sep. 01, 2015</t>
  </si>
  <si>
    <t>Oct. 17, 2017</t>
  </si>
  <si>
    <t>Oct. 22, 2014</t>
  </si>
  <si>
    <t>Defined Benefit Plan Disclosure [Line Items]</t>
  </si>
  <si>
    <t>Granted, weighted average remaining contractual term (in years)</t>
  </si>
  <si>
    <t>Stock options granted</t>
  </si>
  <si>
    <t>Biotrackthc [Member]</t>
  </si>
  <si>
    <t>Reserved for issuance of common stock</t>
  </si>
  <si>
    <t>Stock option, description</t>
  </si>
  <si>
    <t>BioTrackTHC’s Board approved individual employee option grants (the “Executive Grants”) for three executives (the “Executives”). Pursuant to the Executive Grants, the Executives were each granted stock options to purchase 146,507 shares (totaling 439,521 shares) of BioTrackTHC’s common stock (the “Option”) at an exercise price equal to approximately $7.67. The options vest as to 25% of the shares subject to the Options, one year after the date of grant and then in equal quarterly installments for the three years thereafter, subject to the Executive’s continued employment with BioTrackTHC</t>
  </si>
  <si>
    <t>BioTrackTHC approved and adopted the BioTrackTHC Stock Plan. The BioTrackTHC Stock Plan set aside and reserved 600,000 shares of BioTrackTHC's common stock for grant and issuance in accordance with its terms and conditions.</t>
  </si>
  <si>
    <t>2017 Omnibus Incentive Plan [Member]</t>
  </si>
  <si>
    <t>Income Taxes (Details) - USD ($)</t>
  </si>
  <si>
    <t>Tax carryforward, description</t>
  </si>
  <si>
    <t>These amounts are available for carryforward for use in offsetting taxable income of future years through 2035.</t>
  </si>
  <si>
    <t>Percentage of valuation reserve deferred tax benefit</t>
  </si>
  <si>
    <t>Net operating loss carry forward</t>
  </si>
  <si>
    <t>Commitments and Contingencies (Details)</t>
  </si>
  <si>
    <t>Operating lease expense</t>
  </si>
  <si>
    <t>Cash paid for amounts included in the measurement of operating lease liabilities</t>
  </si>
  <si>
    <t>ROU assets obtained in exchange for operating lease obligations</t>
  </si>
  <si>
    <t>Commitments and Contingencies (Details 1) - Operating Lease [Member]</t>
  </si>
  <si>
    <t>Total lease liabilities</t>
  </si>
  <si>
    <t>Weighted average remaining lease term (in years)</t>
  </si>
  <si>
    <t>2 years 10 months 28 days</t>
  </si>
  <si>
    <t>Weighted average discount rate</t>
  </si>
  <si>
    <t>6.00%</t>
  </si>
  <si>
    <t>Commitments and Contingencies (Details 2) - Operating Lease Liability [Member]</t>
  </si>
  <si>
    <t>Total future minimum lease payments</t>
  </si>
  <si>
    <t>Less imputed interest</t>
  </si>
  <si>
    <t>Commitments and Contingencies (Details 3) - Noncancelable operating leases [Member]</t>
  </si>
  <si>
    <t>Commitments and Contingencies (Details Textual) - USD ($)</t>
  </si>
  <si>
    <t>Operating lease, rent expense</t>
  </si>
  <si>
    <t>Lease agreement expires date</t>
  </si>
  <si>
    <t>Mar. 31,
		2022</t>
  </si>
  <si>
    <t>Additional operating lease obligations</t>
  </si>
  <si>
    <t>Lease term</t>
  </si>
  <si>
    <t>Segment Reporting (Details) - USD ($)</t>
  </si>
  <si>
    <t>Gross profit</t>
  </si>
  <si>
    <t>Total other income</t>
  </si>
  <si>
    <t>Total net loss</t>
  </si>
  <si>
    <t>Revenue</t>
  </si>
  <si>
    <t>Total operating expenses for the years ended December 31, 2019 and 2018 contained certain corporate expenditures totaling $5,399,184 and $8,687,900, respectively, which benefit all segments of the business but are not specifically allocable to any one segment.</t>
  </si>
  <si>
    <t>Subsequent Events (Details Narrative) - Subsequent Event [Member] - USD ($)</t>
  </si>
  <si>
    <t>Feb. 10, 2020</t>
  </si>
  <si>
    <t>Mar. 31, 2020</t>
  </si>
  <si>
    <t>Feb. 29, 2020</t>
  </si>
  <si>
    <t>Jan. 28, 2020</t>
  </si>
  <si>
    <t>Forfeited vested and unexercised stock options</t>
  </si>
  <si>
    <t>Securities Purchase Agreement [Member]</t>
  </si>
  <si>
    <t>Shares of restricted common stock issued</t>
  </si>
  <si>
    <t>Warrants to purchase shares of restricted common stock</t>
  </si>
  <si>
    <t>Aggregate purchase price</t>
  </si>
  <si>
    <t>Warrants exercisable price</t>
  </si>
  <si>
    <t>Expire maturity date, description</t>
  </si>
  <si>
    <t>The warrants are exercisable at $.40 per warrant and expire four years after issuance.</t>
  </si>
  <si>
    <t>Secured Convertible Promissory Note [Member]</t>
  </si>
  <si>
    <t>Issued shares of common stock</t>
  </si>
  <si>
    <t>Percentage of fixed secured convertible promissory note</t>
  </si>
  <si>
    <t>Future Receipts Agreement [Member]</t>
  </si>
  <si>
    <t>Subsequent events, description</t>
  </si>
  <si>
    <t>Pursuant to the terms and conditions of the Future Receipts Agreement, the Company sold to Advantage 15% of the proceeds of future sales made by the Company, up to $660,000 (“Future Sales Amount”), for an immediate cash payment by Advantage of $500,000 (“Purchase Price”). The Future Receipts Agreement includes an origination fee of $15,000, which was deducted from the Purchase Price, and weekly payments of $15,000 for eight weeks followed by weekly payments of $20,000 to be made by the Company to Advantage until the Future Sales Amount is paid in ful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00_);_(&quot;$ &quot;(#,##0.00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7</v>
      </c>
    </row>
    <row r="13" spans="1:4">
      <c r="A13" s="4" t="s">
        <v>23</v>
      </c>
      <c r="B13" s="4" t="s">
        <v>24</v>
      </c>
    </row>
    <row r="14" spans="1:4">
      <c r="A14" s="4" t="s">
        <v>25</v>
      </c>
      <c r="B14" s="4" t="s">
        <v>24</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B19" s="4" t="s">
        <v>34</v>
      </c>
    </row>
    <row r="20" spans="1:4">
      <c r="A20" s="4" t="s">
        <v>35</v>
      </c>
      <c r="B20" s="4" t="s">
        <v>17</v>
      </c>
    </row>
    <row r="21" spans="1:4">
      <c r="A21" s="4" t="s">
        <v>36</v>
      </c>
      <c r="C21" s="5" t="n">
        <v>95279713</v>
      </c>
    </row>
    <row r="22" spans="1:4">
      <c r="A22" s="4" t="s">
        <v>37</v>
      </c>
      <c r="D22" s="6" t="n">
        <v>18528165</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57</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57</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652524</v>
      </c>
      <c r="C3" s="6" t="n">
        <v>285761</v>
      </c>
    </row>
    <row r="4" spans="1:3">
      <c r="A4" s="4" t="s">
        <v>44</v>
      </c>
      <c r="B4" s="5" t="n">
        <v>1879722</v>
      </c>
      <c r="C4" s="5" t="n">
        <v>1184923</v>
      </c>
    </row>
    <row r="5" spans="1:3">
      <c r="A5" s="4" t="s">
        <v>45</v>
      </c>
      <c r="B5" s="5" t="n">
        <v>737159</v>
      </c>
      <c r="C5" s="5" t="n">
        <v>409800</v>
      </c>
    </row>
    <row r="6" spans="1:3">
      <c r="A6" s="4" t="s">
        <v>46</v>
      </c>
      <c r="B6" s="5" t="n">
        <v>257819</v>
      </c>
      <c r="C6" s="5" t="n">
        <v>42869</v>
      </c>
    </row>
    <row r="7" spans="1:3">
      <c r="A7" s="4" t="s">
        <v>47</v>
      </c>
      <c r="B7" s="5" t="n">
        <v>3518224</v>
      </c>
      <c r="C7" s="5" t="n">
        <v>1923353</v>
      </c>
    </row>
    <row r="8" spans="1:3">
      <c r="A8" s="4" t="s">
        <v>48</v>
      </c>
      <c r="B8" s="5" t="n">
        <v>805679</v>
      </c>
      <c r="C8" s="5" t="n">
        <v>349518</v>
      </c>
    </row>
    <row r="9" spans="1:3">
      <c r="A9" s="4" t="s">
        <v>49</v>
      </c>
      <c r="B9" s="5" t="n">
        <v>14395287</v>
      </c>
      <c r="C9" s="5" t="n">
        <v>18604078</v>
      </c>
    </row>
    <row r="10" spans="1:3">
      <c r="A10" s="4" t="s">
        <v>50</v>
      </c>
      <c r="B10" s="5" t="n">
        <v>53716207</v>
      </c>
      <c r="C10" s="5" t="n">
        <v>39913559</v>
      </c>
    </row>
    <row r="11" spans="1:3">
      <c r="A11" s="4" t="s">
        <v>51</v>
      </c>
      <c r="B11" s="5" t="n">
        <v>1172600</v>
      </c>
      <c r="C11" s="5" t="n">
        <v>146990</v>
      </c>
    </row>
    <row r="12" spans="1:3">
      <c r="A12" s="4" t="s">
        <v>52</v>
      </c>
      <c r="B12" s="5" t="n">
        <v>75000</v>
      </c>
      <c r="C12" s="4" t="s">
        <v>53</v>
      </c>
    </row>
    <row r="13" spans="1:3">
      <c r="A13" s="4" t="s">
        <v>54</v>
      </c>
      <c r="B13" s="5" t="n">
        <v>73682997</v>
      </c>
      <c r="C13" s="5" t="n">
        <v>60937498</v>
      </c>
    </row>
    <row r="14" spans="1:3">
      <c r="A14" s="3" t="s">
        <v>55</v>
      </c>
    </row>
    <row r="15" spans="1:3">
      <c r="A15" s="4" t="s">
        <v>56</v>
      </c>
      <c r="B15" s="5" t="n">
        <v>3263146</v>
      </c>
      <c r="C15" s="5" t="n">
        <v>1702713</v>
      </c>
    </row>
    <row r="16" spans="1:3">
      <c r="A16" s="4" t="s">
        <v>57</v>
      </c>
      <c r="B16" s="4" t="s">
        <v>53</v>
      </c>
      <c r="C16" s="5" t="n">
        <v>45250</v>
      </c>
    </row>
    <row r="17" spans="1:3">
      <c r="A17" s="4" t="s">
        <v>58</v>
      </c>
      <c r="B17" s="5" t="n">
        <v>164663</v>
      </c>
      <c r="C17" s="5" t="n">
        <v>155192</v>
      </c>
    </row>
    <row r="18" spans="1:3">
      <c r="A18" s="4" t="s">
        <v>59</v>
      </c>
      <c r="B18" s="4" t="s">
        <v>53</v>
      </c>
      <c r="C18" s="5" t="n">
        <v>2937</v>
      </c>
    </row>
    <row r="19" spans="1:3">
      <c r="A19" s="4" t="s">
        <v>60</v>
      </c>
      <c r="B19" s="5" t="n">
        <v>24805</v>
      </c>
      <c r="C19" s="5" t="n">
        <v>24805</v>
      </c>
    </row>
    <row r="20" spans="1:3">
      <c r="A20" s="4" t="s">
        <v>61</v>
      </c>
      <c r="B20" s="5" t="n">
        <v>50000</v>
      </c>
      <c r="C20" s="5" t="n">
        <v>201667</v>
      </c>
    </row>
    <row r="21" spans="1:3">
      <c r="A21" s="4" t="s">
        <v>62</v>
      </c>
      <c r="B21" s="5" t="n">
        <v>832492</v>
      </c>
      <c r="C21" s="5" t="n">
        <v>187177</v>
      </c>
    </row>
    <row r="22" spans="1:3">
      <c r="A22" s="4" t="s">
        <v>63</v>
      </c>
      <c r="B22" s="5" t="n">
        <v>1584360</v>
      </c>
      <c r="C22" s="4" t="s">
        <v>53</v>
      </c>
    </row>
    <row r="23" spans="1:3">
      <c r="A23" s="4" t="s">
        <v>64</v>
      </c>
      <c r="B23" s="4" t="s">
        <v>53</v>
      </c>
      <c r="C23" s="5" t="n">
        <v>32489</v>
      </c>
    </row>
    <row r="24" spans="1:3">
      <c r="A24" s="4" t="s">
        <v>65</v>
      </c>
      <c r="B24" s="4" t="s">
        <v>53</v>
      </c>
      <c r="C24" s="5" t="n">
        <v>908604</v>
      </c>
    </row>
    <row r="25" spans="1:3">
      <c r="A25" s="4" t="s">
        <v>66</v>
      </c>
      <c r="B25" s="5" t="n">
        <v>715259</v>
      </c>
      <c r="C25" s="5" t="n">
        <v>896171</v>
      </c>
    </row>
    <row r="26" spans="1:3">
      <c r="A26" s="4" t="s">
        <v>67</v>
      </c>
      <c r="B26" s="5" t="n">
        <v>300000</v>
      </c>
      <c r="C26" s="4" t="s">
        <v>53</v>
      </c>
    </row>
    <row r="27" spans="1:3">
      <c r="A27" s="4" t="s">
        <v>68</v>
      </c>
      <c r="B27" s="5" t="n">
        <v>6934725</v>
      </c>
      <c r="C27" s="5" t="n">
        <v>4157005</v>
      </c>
    </row>
    <row r="28" spans="1:3">
      <c r="A28" s="3" t="s">
        <v>69</v>
      </c>
    </row>
    <row r="29" spans="1:3">
      <c r="A29" s="4" t="s">
        <v>70</v>
      </c>
      <c r="B29" s="5" t="n">
        <v>433087</v>
      </c>
      <c r="C29" s="5" t="n">
        <v>51554</v>
      </c>
    </row>
    <row r="30" spans="1:3">
      <c r="A30" s="4" t="s">
        <v>71</v>
      </c>
      <c r="B30" s="5" t="n">
        <v>385000</v>
      </c>
      <c r="C30" s="4" t="s">
        <v>53</v>
      </c>
    </row>
    <row r="31" spans="1:3">
      <c r="A31" s="4" t="s">
        <v>72</v>
      </c>
      <c r="B31" s="5" t="n">
        <v>783230</v>
      </c>
      <c r="C31" s="4" t="s">
        <v>53</v>
      </c>
    </row>
    <row r="32" spans="1:3">
      <c r="A32" s="4" t="s">
        <v>73</v>
      </c>
      <c r="B32" s="5" t="n">
        <v>1601317</v>
      </c>
      <c r="C32" s="5" t="n">
        <v>51554</v>
      </c>
    </row>
    <row r="33" spans="1:3">
      <c r="A33" s="4" t="s">
        <v>74</v>
      </c>
      <c r="B33" s="5" t="n">
        <v>8536042</v>
      </c>
      <c r="C33" s="5" t="n">
        <v>4208559</v>
      </c>
    </row>
    <row r="34" spans="1:3">
      <c r="A34" s="3" t="s">
        <v>75</v>
      </c>
    </row>
    <row r="35" spans="1:3">
      <c r="A35" s="4" t="s">
        <v>76</v>
      </c>
      <c r="B35" s="5" t="n">
        <v>93608</v>
      </c>
      <c r="C35" s="5" t="n">
        <v>72660</v>
      </c>
    </row>
    <row r="36" spans="1:3">
      <c r="A36" s="4" t="s">
        <v>77</v>
      </c>
      <c r="B36" s="5" t="n">
        <v>100906143</v>
      </c>
      <c r="C36" s="5" t="n">
        <v>82831014</v>
      </c>
    </row>
    <row r="37" spans="1:3">
      <c r="A37" s="4" t="s">
        <v>78</v>
      </c>
      <c r="B37" s="5" t="n">
        <v>-79901</v>
      </c>
      <c r="C37" s="5" t="n">
        <v>17991</v>
      </c>
    </row>
    <row r="38" spans="1:3">
      <c r="A38" s="4" t="s">
        <v>79</v>
      </c>
      <c r="B38" s="5" t="n">
        <v>-35787679</v>
      </c>
      <c r="C38" s="5" t="n">
        <v>-26207510</v>
      </c>
    </row>
    <row r="39" spans="1:3">
      <c r="A39" s="4" t="s">
        <v>80</v>
      </c>
      <c r="B39" s="5" t="n">
        <v>65146955</v>
      </c>
      <c r="C39" s="5" t="n">
        <v>56728939</v>
      </c>
    </row>
    <row r="40" spans="1:3">
      <c r="A40" s="4" t="s">
        <v>81</v>
      </c>
      <c r="B40" s="5" t="n">
        <v>73682997</v>
      </c>
      <c r="C40" s="5" t="n">
        <v>60937498</v>
      </c>
    </row>
    <row r="41" spans="1:3">
      <c r="A41" s="4" t="s">
        <v>82</v>
      </c>
    </row>
    <row r="42" spans="1:3">
      <c r="A42" s="3" t="s">
        <v>75</v>
      </c>
    </row>
    <row r="43" spans="1:3">
      <c r="A43" s="4" t="s">
        <v>83</v>
      </c>
      <c r="B43" s="5" t="n">
        <v>1000</v>
      </c>
      <c r="C43" s="5" t="n">
        <v>1000</v>
      </c>
    </row>
    <row r="44" spans="1:3">
      <c r="A44" s="4" t="s">
        <v>80</v>
      </c>
      <c r="B44" s="5" t="n">
        <v>1000</v>
      </c>
      <c r="C44" s="5" t="n">
        <v>1000</v>
      </c>
    </row>
    <row r="45" spans="1:3">
      <c r="A45" s="4" t="s">
        <v>84</v>
      </c>
    </row>
    <row r="46" spans="1:3">
      <c r="A46" s="3" t="s">
        <v>75</v>
      </c>
    </row>
    <row r="47" spans="1:3">
      <c r="A47" s="4" t="s">
        <v>83</v>
      </c>
      <c r="B47" s="5" t="n">
        <v>13784</v>
      </c>
      <c r="C47" s="5" t="n">
        <v>13784</v>
      </c>
    </row>
    <row r="48" spans="1:3">
      <c r="A48" s="4" t="s">
        <v>80</v>
      </c>
      <c r="B48" s="6" t="n">
        <v>13784</v>
      </c>
      <c r="C48" s="6" t="n">
        <v>13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72</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236</v>
      </c>
    </row>
    <row r="4" spans="1:2">
      <c r="A4" s="4" t="s">
        <v>292</v>
      </c>
      <c r="B4" s="4" t="s">
        <v>293</v>
      </c>
    </row>
    <row r="5" spans="1:2">
      <c r="A5" s="4" t="s">
        <v>294</v>
      </c>
      <c r="B5" s="4" t="s">
        <v>295</v>
      </c>
    </row>
    <row r="6" spans="1:2">
      <c r="A6" s="4" t="s">
        <v>43</v>
      </c>
      <c r="B6" s="4" t="s">
        <v>296</v>
      </c>
    </row>
    <row r="7" spans="1:2">
      <c r="A7" s="4" t="s">
        <v>297</v>
      </c>
      <c r="B7" s="4" t="s">
        <v>298</v>
      </c>
    </row>
    <row r="8" spans="1:2">
      <c r="A8" s="4" t="s">
        <v>299</v>
      </c>
      <c r="B8" s="4" t="s">
        <v>300</v>
      </c>
    </row>
    <row r="9" spans="1:2">
      <c r="A9" s="4" t="s">
        <v>50</v>
      </c>
      <c r="B9" s="4" t="s">
        <v>301</v>
      </c>
    </row>
    <row r="10" spans="1:2">
      <c r="A10" s="4" t="s">
        <v>302</v>
      </c>
      <c r="B10" s="4" t="s">
        <v>303</v>
      </c>
    </row>
    <row r="11" spans="1:2">
      <c r="A11" s="4" t="s">
        <v>304</v>
      </c>
      <c r="B11" s="4" t="s">
        <v>305</v>
      </c>
    </row>
    <row r="12" spans="1:2">
      <c r="A12" s="4" t="s">
        <v>238</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279</v>
      </c>
      <c r="B19" s="4" t="s">
        <v>319</v>
      </c>
    </row>
    <row r="20" spans="1:2">
      <c r="A20" s="4" t="s">
        <v>320</v>
      </c>
      <c r="B20" s="4" t="s">
        <v>321</v>
      </c>
    </row>
    <row r="21" spans="1:2">
      <c r="A21" s="4" t="s">
        <v>322</v>
      </c>
      <c r="B21" s="4" t="s">
        <v>323</v>
      </c>
    </row>
    <row r="22" spans="1:2">
      <c r="A22" s="4" t="s">
        <v>324</v>
      </c>
      <c r="B22" s="4" t="s">
        <v>325</v>
      </c>
    </row>
    <row r="23" spans="1:2">
      <c r="A23" s="4" t="s">
        <v>326</v>
      </c>
      <c r="B23" s="4" t="s">
        <v>327</v>
      </c>
    </row>
    <row r="24" spans="1:2">
      <c r="A24" s="4" t="s">
        <v>328</v>
      </c>
      <c r="B24" s="4" t="s">
        <v>329</v>
      </c>
    </row>
    <row r="25" spans="1:2">
      <c r="A25" s="4" t="s">
        <v>330</v>
      </c>
      <c r="B25" s="4" t="s">
        <v>331</v>
      </c>
    </row>
    <row r="26" spans="1:2">
      <c r="A26" s="4" t="s">
        <v>332</v>
      </c>
      <c r="B26"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3" t="s">
        <v>236</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41</v>
      </c>
    </row>
    <row r="2" spans="1:3">
      <c r="A2" s="4" t="s">
        <v>86</v>
      </c>
      <c r="B2" s="7" t="n">
        <v>0.001</v>
      </c>
      <c r="C2" s="7" t="n">
        <v>0.001</v>
      </c>
    </row>
    <row r="3" spans="1:3">
      <c r="A3" s="4" t="s">
        <v>87</v>
      </c>
      <c r="B3" s="5" t="n">
        <v>200000000</v>
      </c>
      <c r="C3" s="5" t="n">
        <v>200000000</v>
      </c>
    </row>
    <row r="4" spans="1:3">
      <c r="A4" s="4" t="s">
        <v>88</v>
      </c>
      <c r="B4" s="5" t="n">
        <v>93608619</v>
      </c>
      <c r="C4" s="5" t="n">
        <v>72660825</v>
      </c>
    </row>
    <row r="5" spans="1:3">
      <c r="A5" s="4" t="s">
        <v>89</v>
      </c>
      <c r="B5" s="5" t="n">
        <v>93608619</v>
      </c>
      <c r="C5" s="5" t="n">
        <v>72660825</v>
      </c>
    </row>
    <row r="6" spans="1:3">
      <c r="A6" s="4" t="s">
        <v>82</v>
      </c>
    </row>
    <row r="7" spans="1:3">
      <c r="A7" s="4" t="s">
        <v>90</v>
      </c>
      <c r="B7" s="7" t="n">
        <v>0.001</v>
      </c>
      <c r="C7" s="7" t="n">
        <v>0.001</v>
      </c>
    </row>
    <row r="8" spans="1:3">
      <c r="A8" s="4" t="s">
        <v>91</v>
      </c>
      <c r="B8" s="5" t="n">
        <v>3000000</v>
      </c>
      <c r="C8" s="5" t="n">
        <v>3000000</v>
      </c>
    </row>
    <row r="9" spans="1:3">
      <c r="A9" s="4" t="s">
        <v>92</v>
      </c>
      <c r="B9" s="5" t="n">
        <v>1000000</v>
      </c>
      <c r="C9" s="5" t="n">
        <v>1000000</v>
      </c>
    </row>
    <row r="10" spans="1:3">
      <c r="A10" s="4" t="s">
        <v>93</v>
      </c>
      <c r="B10" s="5" t="n">
        <v>1000000</v>
      </c>
      <c r="C10" s="5" t="n">
        <v>1000000</v>
      </c>
    </row>
    <row r="11" spans="1:3">
      <c r="A11" s="4" t="s">
        <v>84</v>
      </c>
    </row>
    <row r="12" spans="1:3">
      <c r="A12" s="4" t="s">
        <v>90</v>
      </c>
      <c r="B12" s="7" t="n">
        <v>0.001</v>
      </c>
      <c r="C12" s="7" t="n">
        <v>0.001</v>
      </c>
    </row>
    <row r="13" spans="1:3">
      <c r="A13" s="4" t="s">
        <v>91</v>
      </c>
      <c r="B13" s="5" t="n">
        <v>17000000</v>
      </c>
      <c r="C13" s="5" t="n">
        <v>17000000</v>
      </c>
    </row>
    <row r="14" spans="1:3">
      <c r="A14" s="4" t="s">
        <v>92</v>
      </c>
      <c r="B14" s="5" t="n">
        <v>13784201</v>
      </c>
      <c r="C14" s="5" t="n">
        <v>13784201</v>
      </c>
    </row>
    <row r="15" spans="1:3">
      <c r="A15" s="4" t="s">
        <v>93</v>
      </c>
      <c r="B15" s="5" t="n">
        <v>13784201</v>
      </c>
      <c r="C15" s="5" t="n">
        <v>13784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7</v>
      </c>
      <c r="B1" s="2" t="s">
        <v>1</v>
      </c>
    </row>
    <row r="2" spans="1:2">
      <c r="B2" s="2" t="s">
        <v>2</v>
      </c>
    </row>
    <row r="3" spans="1:2">
      <c r="A3" s="3" t="s">
        <v>239</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4" t="s">
        <v>341</v>
      </c>
    </row>
    <row r="4" spans="1:2">
      <c r="A4" s="4" t="s">
        <v>342</v>
      </c>
      <c r="B4" s="4" t="s">
        <v>343</v>
      </c>
    </row>
    <row r="5" spans="1:2">
      <c r="A5" s="4" t="s">
        <v>344</v>
      </c>
      <c r="B5" s="4" t="s">
        <v>345</v>
      </c>
    </row>
    <row r="6" spans="1:2">
      <c r="A6" s="4" t="s">
        <v>346</v>
      </c>
    </row>
    <row r="7" spans="1:2">
      <c r="A7" s="4" t="s">
        <v>342</v>
      </c>
      <c r="B7" s="4" t="s">
        <v>347</v>
      </c>
    </row>
    <row r="8" spans="1:2">
      <c r="A8" s="4" t="s">
        <v>344</v>
      </c>
      <c r="B8" s="4" t="s">
        <v>348</v>
      </c>
    </row>
    <row r="9" spans="1:2">
      <c r="A9" s="4" t="s">
        <v>349</v>
      </c>
    </row>
    <row r="10" spans="1:2">
      <c r="A10" s="4" t="s">
        <v>342</v>
      </c>
      <c r="B10" s="4" t="s">
        <v>350</v>
      </c>
    </row>
    <row r="11" spans="1:2">
      <c r="A11" s="4" t="s">
        <v>344</v>
      </c>
      <c r="B11" s="4" t="s">
        <v>351</v>
      </c>
    </row>
    <row r="12" spans="1:2">
      <c r="A12" s="4" t="s">
        <v>352</v>
      </c>
    </row>
    <row r="13" spans="1:2">
      <c r="A13" s="4" t="s">
        <v>342</v>
      </c>
      <c r="B13" s="4" t="s">
        <v>353</v>
      </c>
    </row>
    <row r="14" spans="1:2">
      <c r="A14" s="4" t="s">
        <v>344</v>
      </c>
      <c r="B14" s="4" t="s">
        <v>354</v>
      </c>
    </row>
    <row r="15" spans="1:2">
      <c r="A15" s="4" t="s">
        <v>355</v>
      </c>
    </row>
    <row r="16" spans="1:2">
      <c r="A16" s="4" t="s">
        <v>342</v>
      </c>
      <c r="B16" s="4" t="s">
        <v>356</v>
      </c>
    </row>
    <row r="17" spans="1:2">
      <c r="A17" s="4" t="s">
        <v>344</v>
      </c>
      <c r="B17"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45</v>
      </c>
    </row>
    <row r="4" spans="1:2">
      <c r="A4" s="4" t="s">
        <v>359</v>
      </c>
      <c r="B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48</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8</v>
      </c>
      <c r="B1" s="2" t="s">
        <v>1</v>
      </c>
    </row>
    <row r="2" spans="1:2">
      <c r="B2" s="2" t="s">
        <v>2</v>
      </c>
    </row>
    <row r="3" spans="1:2">
      <c r="A3" s="3" t="s">
        <v>251</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1</v>
      </c>
      <c r="B1" s="2" t="s">
        <v>1</v>
      </c>
    </row>
    <row r="2" spans="1:2">
      <c r="B2" s="2" t="s">
        <v>2</v>
      </c>
    </row>
    <row r="3" spans="1:2">
      <c r="A3" s="3" t="s">
        <v>254</v>
      </c>
    </row>
    <row r="4" spans="1:2">
      <c r="A4" s="4" t="s">
        <v>372</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57</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7</v>
      </c>
      <c r="B1" s="2" t="s">
        <v>1</v>
      </c>
    </row>
    <row r="2" spans="1:2">
      <c r="B2" s="2" t="s">
        <v>2</v>
      </c>
    </row>
    <row r="3" spans="1:2">
      <c r="A3" s="3" t="s">
        <v>257</v>
      </c>
    </row>
    <row r="4" spans="1:2">
      <c r="A4" s="4" t="s">
        <v>378</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8</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7</v>
      </c>
      <c r="B1" s="2" t="s">
        <v>1</v>
      </c>
    </row>
    <row r="2" spans="1:2">
      <c r="B2" s="2" t="s">
        <v>2</v>
      </c>
    </row>
    <row r="3" spans="1:2">
      <c r="A3" s="3" t="s">
        <v>272</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41</v>
      </c>
    </row>
    <row r="3" spans="1:3">
      <c r="A3" s="3" t="s">
        <v>95</v>
      </c>
    </row>
    <row r="4" spans="1:3">
      <c r="A4" s="4" t="s">
        <v>96</v>
      </c>
      <c r="B4" s="6" t="n">
        <v>15292100</v>
      </c>
      <c r="C4" s="6" t="n">
        <v>9563573</v>
      </c>
    </row>
    <row r="5" spans="1:3">
      <c r="A5" s="4" t="s">
        <v>97</v>
      </c>
      <c r="B5" s="5" t="n">
        <v>8178137</v>
      </c>
      <c r="C5" s="5" t="n">
        <v>5969039</v>
      </c>
    </row>
    <row r="6" spans="1:3">
      <c r="A6" s="4" t="s">
        <v>98</v>
      </c>
      <c r="B6" s="5" t="n">
        <v>7113963</v>
      </c>
      <c r="C6" s="5" t="n">
        <v>3594534</v>
      </c>
    </row>
    <row r="7" spans="1:3">
      <c r="A7" s="3" t="s">
        <v>99</v>
      </c>
    </row>
    <row r="8" spans="1:3">
      <c r="A8" s="4" t="s">
        <v>100</v>
      </c>
      <c r="B8" s="5" t="n">
        <v>4111085</v>
      </c>
      <c r="C8" s="5" t="n">
        <v>2491518</v>
      </c>
    </row>
    <row r="9" spans="1:3">
      <c r="A9" s="4" t="s">
        <v>101</v>
      </c>
      <c r="B9" s="5" t="n">
        <v>5739783</v>
      </c>
      <c r="C9" s="5" t="n">
        <v>5810594</v>
      </c>
    </row>
    <row r="10" spans="1:3">
      <c r="A10" s="4" t="s">
        <v>102</v>
      </c>
      <c r="B10" s="5" t="n">
        <v>2682626</v>
      </c>
      <c r="C10" s="5" t="n">
        <v>2263212</v>
      </c>
    </row>
    <row r="11" spans="1:3">
      <c r="A11" s="4" t="s">
        <v>103</v>
      </c>
      <c r="B11" s="5" t="n">
        <v>4778334</v>
      </c>
      <c r="C11" s="5" t="n">
        <v>3086531</v>
      </c>
    </row>
    <row r="12" spans="1:3">
      <c r="A12" s="4" t="s">
        <v>104</v>
      </c>
      <c r="B12" s="4" t="s">
        <v>53</v>
      </c>
      <c r="C12" s="5" t="n">
        <v>664329</v>
      </c>
    </row>
    <row r="13" spans="1:3">
      <c r="A13" s="4" t="s">
        <v>105</v>
      </c>
      <c r="B13" s="5" t="n">
        <v>17336828</v>
      </c>
      <c r="C13" s="5" t="n">
        <v>14316184</v>
      </c>
    </row>
    <row r="14" spans="1:3">
      <c r="A14" s="4" t="s">
        <v>106</v>
      </c>
      <c r="B14" s="5" t="n">
        <v>-10222865</v>
      </c>
      <c r="C14" s="5" t="n">
        <v>-10721650</v>
      </c>
    </row>
    <row r="15" spans="1:3">
      <c r="A15" s="3" t="s">
        <v>107</v>
      </c>
    </row>
    <row r="16" spans="1:3">
      <c r="A16" s="4" t="s">
        <v>108</v>
      </c>
      <c r="B16" s="5" t="n">
        <v>496790</v>
      </c>
      <c r="C16" s="5" t="n">
        <v>450216</v>
      </c>
    </row>
    <row r="17" spans="1:3">
      <c r="A17" s="4" t="s">
        <v>109</v>
      </c>
      <c r="B17" s="5" t="n">
        <v>-283453</v>
      </c>
      <c r="C17" s="5" t="n">
        <v>93506</v>
      </c>
    </row>
    <row r="18" spans="1:3">
      <c r="A18" s="4" t="s">
        <v>110</v>
      </c>
      <c r="B18" s="5" t="n">
        <v>3812977</v>
      </c>
      <c r="C18" s="5" t="n">
        <v>1641398</v>
      </c>
    </row>
    <row r="19" spans="1:3">
      <c r="A19" s="4" t="s">
        <v>111</v>
      </c>
      <c r="B19" s="5" t="n">
        <v>-880050</v>
      </c>
      <c r="C19" s="5" t="n">
        <v>-131306</v>
      </c>
    </row>
    <row r="20" spans="1:3">
      <c r="A20" s="4" t="s">
        <v>112</v>
      </c>
      <c r="B20" s="5" t="n">
        <v>-825098</v>
      </c>
      <c r="C20" s="5" t="n">
        <v>91778</v>
      </c>
    </row>
    <row r="21" spans="1:3">
      <c r="A21" s="4" t="s">
        <v>113</v>
      </c>
      <c r="B21" s="4" t="s">
        <v>53</v>
      </c>
      <c r="C21" s="5" t="n">
        <v>607415</v>
      </c>
    </row>
    <row r="22" spans="1:3">
      <c r="A22" s="4" t="s">
        <v>114</v>
      </c>
      <c r="B22" s="5" t="n">
        <v>-1695149</v>
      </c>
      <c r="C22" s="4" t="s">
        <v>53</v>
      </c>
    </row>
    <row r="23" spans="1:3">
      <c r="A23" s="4" t="s">
        <v>115</v>
      </c>
      <c r="B23" s="5" t="n">
        <v>16679</v>
      </c>
      <c r="C23" s="5" t="n">
        <v>2841</v>
      </c>
    </row>
    <row r="24" spans="1:3">
      <c r="A24" s="4" t="s">
        <v>115</v>
      </c>
      <c r="B24" s="5" t="n">
        <v>642696</v>
      </c>
      <c r="C24" s="5" t="n">
        <v>2755848</v>
      </c>
    </row>
    <row r="25" spans="1:3">
      <c r="A25" s="4" t="s">
        <v>116</v>
      </c>
      <c r="B25" s="5" t="n">
        <v>-9580169</v>
      </c>
      <c r="C25" s="5" t="n">
        <v>-7965802</v>
      </c>
    </row>
    <row r="26" spans="1:3">
      <c r="A26" s="3" t="s">
        <v>117</v>
      </c>
    </row>
    <row r="27" spans="1:3">
      <c r="A27" s="4" t="s">
        <v>118</v>
      </c>
      <c r="B27" s="5" t="n">
        <v>-97892</v>
      </c>
      <c r="C27" s="5" t="n">
        <v>17991</v>
      </c>
    </row>
    <row r="28" spans="1:3">
      <c r="A28" s="4" t="s">
        <v>119</v>
      </c>
      <c r="B28" s="5" t="n">
        <v>-97892</v>
      </c>
      <c r="C28" s="5" t="n">
        <v>17991</v>
      </c>
    </row>
    <row r="29" spans="1:3">
      <c r="A29" s="4" t="s">
        <v>120</v>
      </c>
      <c r="B29" s="5" t="n">
        <v>-9678061</v>
      </c>
      <c r="C29" s="5" t="n">
        <v>-7947811</v>
      </c>
    </row>
    <row r="30" spans="1:3">
      <c r="A30" s="4" t="s">
        <v>121</v>
      </c>
      <c r="B30" s="4" t="s">
        <v>53</v>
      </c>
      <c r="C30" s="5" t="n">
        <v>-22202194</v>
      </c>
    </row>
    <row r="31" spans="1:3">
      <c r="A31" s="4" t="s">
        <v>122</v>
      </c>
      <c r="B31" s="6" t="n">
        <v>-9653061</v>
      </c>
      <c r="C31" s="6" t="n">
        <v>-30150005</v>
      </c>
    </row>
    <row r="32" spans="1:3">
      <c r="A32" s="3" t="s">
        <v>123</v>
      </c>
    </row>
    <row r="33" spans="1:3">
      <c r="A33" s="4" t="s">
        <v>124</v>
      </c>
      <c r="B33" s="8" t="n">
        <v>-0.12</v>
      </c>
      <c r="C33" s="8" t="n">
        <v>-0.5600000000000001</v>
      </c>
    </row>
    <row r="34" spans="1:3">
      <c r="A34" s="4" t="s">
        <v>125</v>
      </c>
      <c r="B34" s="8" t="n">
        <v>-0.12</v>
      </c>
      <c r="C34" s="8" t="n">
        <v>-0.5600000000000001</v>
      </c>
    </row>
    <row r="35" spans="1:3">
      <c r="A35" s="3" t="s">
        <v>126</v>
      </c>
    </row>
    <row r="36" spans="1:3">
      <c r="A36" s="4" t="s">
        <v>124</v>
      </c>
      <c r="B36" s="5" t="n">
        <v>80206895</v>
      </c>
      <c r="C36" s="5" t="n">
        <v>53777343</v>
      </c>
    </row>
    <row r="37" spans="1:3">
      <c r="A37" s="4" t="s">
        <v>125</v>
      </c>
      <c r="B37" s="5" t="n">
        <v>80206895</v>
      </c>
      <c r="C37" s="5" t="n">
        <v>53777343</v>
      </c>
    </row>
    <row r="38" spans="1:3">
      <c r="A38" s="4" t="s">
        <v>127</v>
      </c>
    </row>
    <row r="39" spans="1:3">
      <c r="A39" s="3" t="s">
        <v>95</v>
      </c>
    </row>
    <row r="40" spans="1:3">
      <c r="A40" s="4" t="s">
        <v>96</v>
      </c>
      <c r="B40" s="6" t="n">
        <v>5022436</v>
      </c>
      <c r="C40" s="6" t="n">
        <v>4889472</v>
      </c>
    </row>
    <row r="41" spans="1:3">
      <c r="A41" s="4" t="s">
        <v>128</v>
      </c>
    </row>
    <row r="42" spans="1:3">
      <c r="A42" s="3" t="s">
        <v>95</v>
      </c>
    </row>
    <row r="43" spans="1:3">
      <c r="A43" s="4" t="s">
        <v>96</v>
      </c>
      <c r="B43" s="5" t="n">
        <v>783192</v>
      </c>
      <c r="C43" s="5" t="n">
        <v>499138</v>
      </c>
    </row>
    <row r="44" spans="1:3">
      <c r="A44" s="4" t="s">
        <v>129</v>
      </c>
    </row>
    <row r="45" spans="1:3">
      <c r="A45" s="3" t="s">
        <v>95</v>
      </c>
    </row>
    <row r="46" spans="1:3">
      <c r="A46" s="4" t="s">
        <v>96</v>
      </c>
      <c r="B46" s="6" t="n">
        <v>9486472</v>
      </c>
      <c r="C46" s="6" t="n">
        <v>41749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75</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83</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0</v>
      </c>
      <c r="B1" s="2" t="s">
        <v>1</v>
      </c>
    </row>
    <row r="2" spans="1:2">
      <c r="B2" s="2" t="s">
        <v>2</v>
      </c>
    </row>
    <row r="3" spans="1:2">
      <c r="A3" s="3" t="s">
        <v>286</v>
      </c>
    </row>
    <row r="4" spans="1:2">
      <c r="A4" s="4" t="s">
        <v>411</v>
      </c>
      <c r="B4"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80"/>
    <col customWidth="1" max="5" min="5" width="80"/>
    <col customWidth="1" max="6" min="6" width="14"/>
  </cols>
  <sheetData>
    <row r="1" spans="1:6">
      <c r="A1" s="1" t="s">
        <v>413</v>
      </c>
      <c r="B1" s="2" t="s">
        <v>414</v>
      </c>
      <c r="C1" s="2" t="s">
        <v>415</v>
      </c>
      <c r="D1" s="2" t="s">
        <v>416</v>
      </c>
      <c r="E1" s="2" t="s">
        <v>417</v>
      </c>
      <c r="F1" s="2" t="s">
        <v>418</v>
      </c>
    </row>
    <row r="2" spans="1:6">
      <c r="A2" s="3" t="s">
        <v>419</v>
      </c>
    </row>
    <row r="3" spans="1:6">
      <c r="A3" s="4" t="s">
        <v>420</v>
      </c>
      <c r="D3" s="4" t="s">
        <v>421</v>
      </c>
    </row>
    <row r="4" spans="1:6">
      <c r="A4" s="4" t="s">
        <v>422</v>
      </c>
      <c r="D4" s="4" t="s">
        <v>423</v>
      </c>
      <c r="E4" s="4" t="s">
        <v>424</v>
      </c>
    </row>
    <row r="5" spans="1:6">
      <c r="A5" s="4" t="s">
        <v>425</v>
      </c>
      <c r="C5" s="4" t="s">
        <v>426</v>
      </c>
    </row>
    <row r="6" spans="1:6">
      <c r="A6" s="4" t="s">
        <v>427</v>
      </c>
    </row>
    <row r="7" spans="1:6">
      <c r="A7" s="3" t="s">
        <v>419</v>
      </c>
    </row>
    <row r="8" spans="1:6">
      <c r="A8" s="4" t="s">
        <v>428</v>
      </c>
      <c r="B8" s="5" t="n">
        <v>16765727</v>
      </c>
    </row>
    <row r="9" spans="1:6">
      <c r="A9" s="4" t="s">
        <v>429</v>
      </c>
      <c r="B9" s="5" t="n">
        <v>4140274</v>
      </c>
    </row>
    <row r="10" spans="1:6">
      <c r="A10" s="4" t="s">
        <v>430</v>
      </c>
    </row>
    <row r="11" spans="1:6">
      <c r="A11" s="3" t="s">
        <v>419</v>
      </c>
    </row>
    <row r="12" spans="1:6">
      <c r="A12" s="4" t="s">
        <v>420</v>
      </c>
      <c r="F12" s="4" t="s">
        <v>4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41</v>
      </c>
    </row>
    <row r="3" spans="1:3">
      <c r="A3" s="3" t="s">
        <v>233</v>
      </c>
    </row>
    <row r="4" spans="1:3">
      <c r="A4" s="4" t="s">
        <v>432</v>
      </c>
      <c r="B4" s="6" t="n">
        <v>3416501</v>
      </c>
      <c r="C4" s="6" t="n">
        <v>2233652</v>
      </c>
    </row>
    <row r="5" spans="1:3">
      <c r="A5" s="4" t="s">
        <v>433</v>
      </c>
      <c r="B5" s="6" t="n">
        <v>11828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34</v>
      </c>
      <c r="B1" s="2" t="s">
        <v>1</v>
      </c>
    </row>
    <row r="2" spans="1:3">
      <c r="B2" s="2" t="s">
        <v>2</v>
      </c>
      <c r="C2" s="2" t="s">
        <v>41</v>
      </c>
    </row>
    <row r="3" spans="1:3">
      <c r="A3" s="3" t="s">
        <v>435</v>
      </c>
    </row>
    <row r="4" spans="1:3">
      <c r="A4" s="4" t="s">
        <v>436</v>
      </c>
      <c r="B4" s="5" t="n">
        <v>5994838</v>
      </c>
      <c r="C4" s="5" t="n">
        <v>124784</v>
      </c>
    </row>
    <row r="5" spans="1:3">
      <c r="A5" s="4" t="s">
        <v>437</v>
      </c>
      <c r="B5" s="5" t="n">
        <v>1000000</v>
      </c>
      <c r="C5" s="5" t="n">
        <v>1000000</v>
      </c>
    </row>
    <row r="6" spans="1:3">
      <c r="A6" s="4" t="s">
        <v>438</v>
      </c>
      <c r="B6" s="5" t="n">
        <v>13784201</v>
      </c>
      <c r="C6" s="5" t="n">
        <v>13784201</v>
      </c>
    </row>
    <row r="7" spans="1:3">
      <c r="A7" s="4" t="s">
        <v>439</v>
      </c>
      <c r="B7" s="5" t="n">
        <v>5113058</v>
      </c>
      <c r="C7" s="5" t="n">
        <v>3418184</v>
      </c>
    </row>
    <row r="8" spans="1:3">
      <c r="A8" s="4" t="s">
        <v>440</v>
      </c>
      <c r="B8" s="5" t="n">
        <v>11617381</v>
      </c>
      <c r="C8" s="5" t="n">
        <v>87294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441</v>
      </c>
      <c r="B1" s="2" t="s">
        <v>1</v>
      </c>
    </row>
    <row r="2" spans="1:3">
      <c r="B2" s="2" t="s">
        <v>2</v>
      </c>
      <c r="C2" s="2" t="s">
        <v>41</v>
      </c>
    </row>
    <row r="3" spans="1:3">
      <c r="A3" s="3" t="s">
        <v>442</v>
      </c>
    </row>
    <row r="4" spans="1:3">
      <c r="A4" s="4" t="s">
        <v>443</v>
      </c>
      <c r="B4" s="6" t="n">
        <v>273138</v>
      </c>
      <c r="C4" s="6" t="n">
        <v>76156</v>
      </c>
    </row>
    <row r="5" spans="1:3">
      <c r="A5" s="4" t="s">
        <v>444</v>
      </c>
      <c r="B5" s="4" t="s">
        <v>445</v>
      </c>
    </row>
    <row r="6" spans="1:3">
      <c r="A6" s="4" t="s">
        <v>446</v>
      </c>
      <c r="B6" s="6" t="n">
        <v>378233</v>
      </c>
      <c r="C6" s="6" t="n">
        <v>96420</v>
      </c>
    </row>
    <row r="7" spans="1:3">
      <c r="A7" s="4" t="s">
        <v>447</v>
      </c>
    </row>
    <row r="8" spans="1:3">
      <c r="A8" s="3" t="s">
        <v>442</v>
      </c>
    </row>
    <row r="9" spans="1:3">
      <c r="A9" s="4" t="s">
        <v>448</v>
      </c>
      <c r="B9" s="4" t="s">
        <v>449</v>
      </c>
    </row>
    <row r="10" spans="1:3">
      <c r="A10" s="4" t="s">
        <v>450</v>
      </c>
    </row>
    <row r="11" spans="1:3">
      <c r="A11" s="3" t="s">
        <v>442</v>
      </c>
    </row>
    <row r="12" spans="1:3">
      <c r="A12" s="4" t="s">
        <v>448</v>
      </c>
      <c r="B12" s="4" t="s">
        <v>4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52</v>
      </c>
      <c r="B1" s="2" t="s">
        <v>1</v>
      </c>
    </row>
    <row r="2" spans="1:3">
      <c r="B2" s="2" t="s">
        <v>2</v>
      </c>
      <c r="C2" s="2" t="s">
        <v>41</v>
      </c>
    </row>
    <row r="3" spans="1:3">
      <c r="A3" s="4" t="s">
        <v>96</v>
      </c>
      <c r="B3" s="6" t="n">
        <v>15292100</v>
      </c>
      <c r="C3" s="6" t="n">
        <v>9563573</v>
      </c>
    </row>
    <row r="4" spans="1:3">
      <c r="A4" s="4" t="s">
        <v>453</v>
      </c>
    </row>
    <row r="5" spans="1:3">
      <c r="A5" s="4" t="s">
        <v>96</v>
      </c>
      <c r="B5" s="5" t="n">
        <v>5022436</v>
      </c>
      <c r="C5" s="5" t="n">
        <v>4889472</v>
      </c>
    </row>
    <row r="6" spans="1:3">
      <c r="A6" s="4" t="s">
        <v>454</v>
      </c>
    </row>
    <row r="7" spans="1:3">
      <c r="A7" s="4" t="s">
        <v>96</v>
      </c>
      <c r="B7" s="5" t="n">
        <v>783192</v>
      </c>
      <c r="C7" s="5" t="n">
        <v>499138</v>
      </c>
    </row>
    <row r="8" spans="1:3">
      <c r="A8" s="4" t="s">
        <v>129</v>
      </c>
    </row>
    <row r="9" spans="1:3">
      <c r="A9" s="4" t="s">
        <v>96</v>
      </c>
      <c r="B9" s="6" t="n">
        <v>9486472</v>
      </c>
      <c r="C9" s="6" t="n">
        <v>41749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66"/>
  </cols>
  <sheetData>
    <row r="1" spans="1:2">
      <c r="A1" s="1" t="s">
        <v>455</v>
      </c>
      <c r="B1" s="2" t="s">
        <v>1</v>
      </c>
    </row>
    <row r="2" spans="1:2">
      <c r="B2" s="2" t="s">
        <v>2</v>
      </c>
    </row>
    <row r="3" spans="1:2">
      <c r="A3" s="3" t="s">
        <v>239</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461</v>
      </c>
    </row>
    <row r="3" spans="1:2">
      <c r="A3" s="4" t="s">
        <v>355</v>
      </c>
    </row>
    <row r="4" spans="1:2">
      <c r="A4" s="3" t="s">
        <v>419</v>
      </c>
    </row>
    <row r="5" spans="1:2">
      <c r="A5" s="4" t="s">
        <v>462</v>
      </c>
      <c r="B5" s="6" t="n">
        <v>2100373</v>
      </c>
    </row>
    <row r="6" spans="1:2">
      <c r="A6" s="4" t="s">
        <v>463</v>
      </c>
      <c r="B6" s="5" t="n">
        <v>916643</v>
      </c>
    </row>
    <row r="7" spans="1:2">
      <c r="A7" s="4" t="s">
        <v>464</v>
      </c>
      <c r="B7" s="5" t="n">
        <v>916643</v>
      </c>
    </row>
    <row r="8" spans="1:2">
      <c r="A8" s="4" t="s">
        <v>465</v>
      </c>
      <c r="B8" s="5" t="n">
        <v>3933659</v>
      </c>
    </row>
    <row r="9" spans="1:2">
      <c r="A9" s="4" t="s">
        <v>341</v>
      </c>
    </row>
    <row r="10" spans="1:2">
      <c r="A10" s="3" t="s">
        <v>419</v>
      </c>
    </row>
    <row r="11" spans="1:2">
      <c r="A11" s="4" t="s">
        <v>466</v>
      </c>
      <c r="B11" s="5" t="n">
        <v>44905542</v>
      </c>
    </row>
    <row r="12" spans="1:2">
      <c r="A12" s="4" t="s">
        <v>463</v>
      </c>
      <c r="B12" s="5" t="n">
        <v>12646491</v>
      </c>
    </row>
    <row r="13" spans="1:2">
      <c r="A13" s="4" t="s">
        <v>465</v>
      </c>
      <c r="B13" s="5" t="n">
        <v>57552033</v>
      </c>
    </row>
    <row r="14" spans="1:2">
      <c r="A14" s="4" t="s">
        <v>467</v>
      </c>
    </row>
    <row r="15" spans="1:2">
      <c r="A15" s="3" t="s">
        <v>419</v>
      </c>
    </row>
    <row r="16" spans="1:2">
      <c r="A16" s="4" t="s">
        <v>466</v>
      </c>
      <c r="B16" s="5" t="n">
        <v>388702</v>
      </c>
    </row>
    <row r="17" spans="1:2">
      <c r="A17" s="4" t="s">
        <v>468</v>
      </c>
      <c r="B17" s="5" t="n">
        <v>777298</v>
      </c>
    </row>
    <row r="18" spans="1:2">
      <c r="A18" s="4" t="s">
        <v>465</v>
      </c>
      <c r="B18" s="5" t="n">
        <v>1166000</v>
      </c>
    </row>
    <row r="19" spans="1:2">
      <c r="A19" s="4" t="s">
        <v>469</v>
      </c>
    </row>
    <row r="20" spans="1:2">
      <c r="A20" s="3" t="s">
        <v>419</v>
      </c>
    </row>
    <row r="21" spans="1:2">
      <c r="A21" s="4" t="s">
        <v>462</v>
      </c>
      <c r="B21" s="5" t="n">
        <v>25000</v>
      </c>
    </row>
    <row r="22" spans="1:2">
      <c r="A22" s="4" t="s">
        <v>470</v>
      </c>
      <c r="B22" s="5" t="n">
        <v>75000</v>
      </c>
    </row>
    <row r="23" spans="1:2">
      <c r="A23" s="4" t="s">
        <v>466</v>
      </c>
      <c r="B23" s="5" t="n">
        <v>710000</v>
      </c>
    </row>
    <row r="24" spans="1:2">
      <c r="A24" s="4" t="s">
        <v>465</v>
      </c>
      <c r="B24" s="5" t="n">
        <v>810000</v>
      </c>
    </row>
    <row r="25" spans="1:2">
      <c r="A25" s="4" t="s">
        <v>471</v>
      </c>
    </row>
    <row r="26" spans="1:2">
      <c r="A26" s="3" t="s">
        <v>419</v>
      </c>
    </row>
    <row r="27" spans="1:2">
      <c r="A27" s="4" t="s">
        <v>466</v>
      </c>
      <c r="B27" s="5" t="n">
        <v>12909611</v>
      </c>
    </row>
    <row r="28" spans="1:2">
      <c r="A28" s="4" t="s">
        <v>465</v>
      </c>
      <c r="B28" s="6" t="n">
        <v>129096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35"/>
    <col customWidth="1" max="7" min="7" width="35"/>
    <col customWidth="1" max="8" min="8" width="13"/>
  </cols>
  <sheetData>
    <row r="1" spans="1:8">
      <c r="A1" s="1" t="s">
        <v>130</v>
      </c>
      <c r="B1" s="2" t="s">
        <v>131</v>
      </c>
      <c r="C1" s="2" t="s">
        <v>132</v>
      </c>
      <c r="D1" s="2" t="s">
        <v>133</v>
      </c>
      <c r="E1" s="2" t="s">
        <v>134</v>
      </c>
      <c r="F1" s="2" t="s">
        <v>82</v>
      </c>
      <c r="G1" s="2" t="s">
        <v>84</v>
      </c>
      <c r="H1" s="2" t="s">
        <v>135</v>
      </c>
    </row>
    <row r="2" spans="1:8">
      <c r="A2" s="4" t="s">
        <v>136</v>
      </c>
      <c r="B2" s="6" t="n">
        <v>28771</v>
      </c>
      <c r="C2" s="6" t="n">
        <v>18741114</v>
      </c>
      <c r="D2" s="4" t="s">
        <v>53</v>
      </c>
      <c r="E2" s="6" t="n">
        <v>-18241708</v>
      </c>
      <c r="F2" s="6" t="n">
        <v>1000</v>
      </c>
      <c r="G2" s="6" t="n">
        <v>13784</v>
      </c>
      <c r="H2" s="6" t="n">
        <v>542961</v>
      </c>
    </row>
    <row r="3" spans="1:8">
      <c r="A3" s="4" t="s">
        <v>137</v>
      </c>
      <c r="B3" s="5" t="n">
        <v>28771402</v>
      </c>
      <c r="F3" s="5" t="n">
        <v>1000000</v>
      </c>
      <c r="G3" s="5" t="n">
        <v>13784201</v>
      </c>
    </row>
    <row r="4" spans="1:8">
      <c r="A4" s="4" t="s">
        <v>138</v>
      </c>
      <c r="B4" s="4" t="s">
        <v>53</v>
      </c>
      <c r="C4" s="5" t="n">
        <v>22202194</v>
      </c>
      <c r="D4" s="4" t="s">
        <v>53</v>
      </c>
      <c r="E4" s="4" t="s">
        <v>53</v>
      </c>
      <c r="F4" s="4" t="s">
        <v>53</v>
      </c>
      <c r="G4" s="4" t="s">
        <v>53</v>
      </c>
      <c r="H4" s="5" t="n">
        <v>22202194</v>
      </c>
    </row>
    <row r="5" spans="1:8">
      <c r="A5" s="4" t="s">
        <v>139</v>
      </c>
      <c r="B5" s="4" t="s">
        <v>53</v>
      </c>
      <c r="C5" s="5" t="n">
        <v>-22202194</v>
      </c>
      <c r="D5" s="4" t="s">
        <v>53</v>
      </c>
      <c r="E5" s="4" t="s">
        <v>53</v>
      </c>
      <c r="F5" s="4" t="s">
        <v>53</v>
      </c>
      <c r="G5" s="4" t="s">
        <v>53</v>
      </c>
      <c r="H5" s="5" t="n">
        <v>-22202194</v>
      </c>
    </row>
    <row r="6" spans="1:8">
      <c r="A6" s="4" t="s">
        <v>140</v>
      </c>
      <c r="B6" s="6" t="n">
        <v>3949</v>
      </c>
      <c r="C6" s="5" t="n">
        <v>3351269</v>
      </c>
      <c r="D6" s="4" t="s">
        <v>53</v>
      </c>
      <c r="E6" s="4" t="s">
        <v>53</v>
      </c>
      <c r="F6" s="4" t="s">
        <v>53</v>
      </c>
      <c r="G6" s="4" t="s">
        <v>53</v>
      </c>
      <c r="H6" s="5" t="n">
        <v>3355218</v>
      </c>
    </row>
    <row r="7" spans="1:8">
      <c r="A7" s="4" t="s">
        <v>141</v>
      </c>
      <c r="B7" s="5" t="n">
        <v>3949997</v>
      </c>
      <c r="F7" s="4" t="s">
        <v>53</v>
      </c>
      <c r="G7" s="4" t="s">
        <v>53</v>
      </c>
    </row>
    <row r="8" spans="1:8">
      <c r="A8" s="4" t="s">
        <v>142</v>
      </c>
      <c r="B8" s="6" t="n">
        <v>206</v>
      </c>
      <c r="C8" s="5" t="n">
        <v>174794</v>
      </c>
      <c r="D8" s="4" t="s">
        <v>53</v>
      </c>
      <c r="E8" s="4" t="s">
        <v>53</v>
      </c>
      <c r="F8" s="4" t="s">
        <v>53</v>
      </c>
      <c r="G8" s="4" t="s">
        <v>53</v>
      </c>
      <c r="H8" s="5" t="n">
        <v>175000</v>
      </c>
    </row>
    <row r="9" spans="1:8">
      <c r="A9" s="4" t="s">
        <v>143</v>
      </c>
      <c r="B9" s="5" t="n">
        <v>205974</v>
      </c>
      <c r="F9" s="4" t="s">
        <v>53</v>
      </c>
      <c r="G9" s="4" t="s">
        <v>53</v>
      </c>
    </row>
    <row r="10" spans="1:8">
      <c r="A10" s="4" t="s">
        <v>144</v>
      </c>
      <c r="B10" s="6" t="n">
        <v>115</v>
      </c>
      <c r="C10" s="5" t="n">
        <v>134850</v>
      </c>
      <c r="D10" s="4" t="s">
        <v>53</v>
      </c>
      <c r="E10" s="4" t="s">
        <v>53</v>
      </c>
      <c r="F10" s="4" t="s">
        <v>53</v>
      </c>
      <c r="G10" s="4" t="s">
        <v>53</v>
      </c>
      <c r="H10" s="5" t="n">
        <v>134965</v>
      </c>
    </row>
    <row r="11" spans="1:8">
      <c r="A11" s="4" t="s">
        <v>145</v>
      </c>
      <c r="B11" s="5" t="n">
        <v>115000</v>
      </c>
      <c r="F11" s="4" t="s">
        <v>53</v>
      </c>
      <c r="G11" s="4" t="s">
        <v>53</v>
      </c>
    </row>
    <row r="12" spans="1:8">
      <c r="A12" s="4" t="s">
        <v>146</v>
      </c>
      <c r="B12" s="4" t="s">
        <v>53</v>
      </c>
      <c r="C12" s="5" t="n">
        <v>-340039</v>
      </c>
      <c r="D12" s="4" t="s">
        <v>53</v>
      </c>
      <c r="E12" s="4" t="s">
        <v>53</v>
      </c>
      <c r="F12" s="4" t="s">
        <v>53</v>
      </c>
      <c r="G12" s="4" t="s">
        <v>53</v>
      </c>
      <c r="H12" s="5" t="n">
        <v>-340039</v>
      </c>
    </row>
    <row r="13" spans="1:8">
      <c r="A13" s="4" t="s">
        <v>147</v>
      </c>
      <c r="B13" s="6" t="n">
        <v>38185</v>
      </c>
      <c r="C13" s="5" t="n">
        <v>57513848</v>
      </c>
      <c r="D13" s="4" t="s">
        <v>53</v>
      </c>
      <c r="E13" s="4" t="s">
        <v>53</v>
      </c>
      <c r="F13" s="4" t="s">
        <v>53</v>
      </c>
      <c r="G13" s="4" t="s">
        <v>53</v>
      </c>
      <c r="H13" s="5" t="n">
        <v>57552033</v>
      </c>
    </row>
    <row r="14" spans="1:8">
      <c r="A14" s="4" t="s">
        <v>148</v>
      </c>
      <c r="B14" s="5" t="n">
        <v>38184985</v>
      </c>
      <c r="F14" s="4" t="s">
        <v>53</v>
      </c>
      <c r="G14" s="4" t="s">
        <v>53</v>
      </c>
    </row>
    <row r="15" spans="1:8">
      <c r="A15" s="4" t="s">
        <v>149</v>
      </c>
      <c r="B15" s="6" t="n">
        <v>367</v>
      </c>
      <c r="C15" s="5" t="n">
        <v>388335</v>
      </c>
      <c r="D15" s="4" t="s">
        <v>53</v>
      </c>
      <c r="E15" s="4" t="s">
        <v>53</v>
      </c>
      <c r="F15" s="4" t="s">
        <v>53</v>
      </c>
      <c r="G15" s="4" t="s">
        <v>53</v>
      </c>
      <c r="H15" s="5" t="n">
        <v>388702</v>
      </c>
    </row>
    <row r="16" spans="1:8">
      <c r="A16" s="4" t="s">
        <v>150</v>
      </c>
      <c r="B16" s="5" t="n">
        <v>366700</v>
      </c>
      <c r="F16" s="4" t="s">
        <v>53</v>
      </c>
      <c r="G16" s="4" t="s">
        <v>53</v>
      </c>
    </row>
    <row r="17" spans="1:8">
      <c r="A17" s="4" t="s">
        <v>151</v>
      </c>
      <c r="B17" s="6" t="n">
        <v>515</v>
      </c>
      <c r="C17" s="5" t="n">
        <v>915968</v>
      </c>
      <c r="D17" s="4" t="s">
        <v>53</v>
      </c>
      <c r="E17" s="4" t="s">
        <v>53</v>
      </c>
      <c r="F17" s="4" t="s">
        <v>53</v>
      </c>
      <c r="G17" s="4" t="s">
        <v>53</v>
      </c>
      <c r="H17" s="5" t="n">
        <v>916483</v>
      </c>
    </row>
    <row r="18" spans="1:8">
      <c r="A18" s="4" t="s">
        <v>152</v>
      </c>
      <c r="B18" s="5" t="n">
        <v>514945</v>
      </c>
      <c r="F18" s="4" t="s">
        <v>53</v>
      </c>
      <c r="G18" s="4" t="s">
        <v>53</v>
      </c>
    </row>
    <row r="19" spans="1:8">
      <c r="A19" s="4" t="s">
        <v>153</v>
      </c>
      <c r="B19" s="4" t="s">
        <v>53</v>
      </c>
      <c r="C19" s="5" t="n">
        <v>629200</v>
      </c>
      <c r="D19" s="4" t="s">
        <v>53</v>
      </c>
      <c r="E19" s="4" t="s">
        <v>53</v>
      </c>
      <c r="F19" s="4" t="s">
        <v>53</v>
      </c>
      <c r="G19" s="4" t="s">
        <v>53</v>
      </c>
      <c r="H19" s="5" t="n">
        <v>629200</v>
      </c>
    </row>
    <row r="20" spans="1:8">
      <c r="A20" s="4" t="s">
        <v>154</v>
      </c>
      <c r="B20" s="6" t="n">
        <v>200</v>
      </c>
      <c r="C20" s="5" t="n">
        <v>251800</v>
      </c>
      <c r="D20" s="4" t="s">
        <v>53</v>
      </c>
      <c r="E20" s="4" t="s">
        <v>53</v>
      </c>
      <c r="F20" s="4" t="s">
        <v>53</v>
      </c>
      <c r="G20" s="4" t="s">
        <v>53</v>
      </c>
      <c r="H20" s="5" t="n">
        <v>252000</v>
      </c>
    </row>
    <row r="21" spans="1:8">
      <c r="A21" s="4" t="s">
        <v>155</v>
      </c>
      <c r="B21" s="5" t="n">
        <v>200000</v>
      </c>
      <c r="F21" s="4" t="s">
        <v>53</v>
      </c>
      <c r="G21" s="4" t="s">
        <v>53</v>
      </c>
    </row>
    <row r="22" spans="1:8">
      <c r="A22" s="4" t="s">
        <v>156</v>
      </c>
      <c r="B22" s="6" t="n">
        <v>125</v>
      </c>
      <c r="C22" s="5" t="n">
        <v>126875</v>
      </c>
      <c r="D22" s="4" t="s">
        <v>53</v>
      </c>
      <c r="E22" s="4" t="s">
        <v>53</v>
      </c>
      <c r="F22" s="4" t="s">
        <v>53</v>
      </c>
      <c r="G22" s="4" t="s">
        <v>53</v>
      </c>
      <c r="H22" s="5" t="n">
        <v>127000</v>
      </c>
    </row>
    <row r="23" spans="1:8">
      <c r="A23" s="4" t="s">
        <v>157</v>
      </c>
      <c r="B23" s="5" t="n">
        <v>125000</v>
      </c>
      <c r="F23" s="4" t="s">
        <v>53</v>
      </c>
      <c r="G23" s="4" t="s">
        <v>53</v>
      </c>
    </row>
    <row r="24" spans="1:8">
      <c r="A24" s="4" t="s">
        <v>158</v>
      </c>
      <c r="B24" s="4" t="s">
        <v>53</v>
      </c>
      <c r="C24" s="5" t="n">
        <v>943000</v>
      </c>
      <c r="D24" s="4" t="s">
        <v>53</v>
      </c>
      <c r="E24" s="4" t="s">
        <v>53</v>
      </c>
      <c r="F24" s="4" t="s">
        <v>53</v>
      </c>
      <c r="G24" s="4" t="s">
        <v>53</v>
      </c>
      <c r="H24" s="5" t="n">
        <v>943000</v>
      </c>
    </row>
    <row r="25" spans="1:8">
      <c r="A25" s="4" t="s">
        <v>159</v>
      </c>
      <c r="B25" s="6" t="n">
        <v>227</v>
      </c>
      <c r="C25" s="4" t="s">
        <v>53</v>
      </c>
      <c r="D25" s="4" t="s">
        <v>53</v>
      </c>
      <c r="E25" s="4" t="s">
        <v>53</v>
      </c>
      <c r="F25" s="4" t="s">
        <v>53</v>
      </c>
      <c r="G25" s="4" t="s">
        <v>53</v>
      </c>
      <c r="H25" s="5" t="n">
        <v>227</v>
      </c>
    </row>
    <row r="26" spans="1:8">
      <c r="A26" s="4" t="s">
        <v>160</v>
      </c>
      <c r="B26" s="5" t="n">
        <v>226822</v>
      </c>
      <c r="F26" s="4" t="s">
        <v>53</v>
      </c>
      <c r="G26" s="4" t="s">
        <v>53</v>
      </c>
    </row>
    <row r="27" spans="1:8">
      <c r="A27" s="4" t="s">
        <v>161</v>
      </c>
      <c r="H27" s="5" t="n">
        <v>3002648</v>
      </c>
    </row>
    <row r="28" spans="1:8">
      <c r="A28" s="4" t="s">
        <v>162</v>
      </c>
      <c r="B28" s="4" t="s">
        <v>53</v>
      </c>
      <c r="C28" s="4" t="s">
        <v>53</v>
      </c>
      <c r="D28" s="5" t="n">
        <v>17991</v>
      </c>
      <c r="E28" s="4" t="s">
        <v>53</v>
      </c>
      <c r="F28" s="4" t="s">
        <v>53</v>
      </c>
      <c r="G28" s="4" t="s">
        <v>53</v>
      </c>
      <c r="H28" s="5" t="n">
        <v>17991</v>
      </c>
    </row>
    <row r="29" spans="1:8">
      <c r="A29" s="4" t="s">
        <v>116</v>
      </c>
      <c r="B29" s="4" t="s">
        <v>53</v>
      </c>
      <c r="C29" s="4" t="s">
        <v>53</v>
      </c>
      <c r="D29" s="4" t="s">
        <v>53</v>
      </c>
      <c r="E29" s="5" t="n">
        <v>-7965802</v>
      </c>
      <c r="F29" s="4" t="s">
        <v>53</v>
      </c>
      <c r="G29" s="4" t="s">
        <v>53</v>
      </c>
      <c r="H29" s="5" t="n">
        <v>-7965802</v>
      </c>
    </row>
    <row r="30" spans="1:8">
      <c r="A30" s="4" t="s">
        <v>163</v>
      </c>
      <c r="B30" s="6" t="n">
        <v>72660</v>
      </c>
      <c r="C30" s="5" t="n">
        <v>82831014</v>
      </c>
      <c r="D30" s="5" t="n">
        <v>17991</v>
      </c>
      <c r="E30" s="5" t="n">
        <v>-26207510</v>
      </c>
      <c r="F30" s="6" t="n">
        <v>1000</v>
      </c>
      <c r="G30" s="6" t="n">
        <v>13784</v>
      </c>
      <c r="H30" s="5" t="n">
        <v>56728939</v>
      </c>
    </row>
    <row r="31" spans="1:8">
      <c r="A31" s="4" t="s">
        <v>164</v>
      </c>
      <c r="B31" s="5" t="n">
        <v>72660825</v>
      </c>
      <c r="F31" s="5" t="n">
        <v>1000000</v>
      </c>
      <c r="G31" s="5" t="n">
        <v>13784201</v>
      </c>
    </row>
    <row r="32" spans="1:8">
      <c r="A32" s="4" t="s">
        <v>165</v>
      </c>
      <c r="B32" s="6" t="n">
        <v>1422</v>
      </c>
      <c r="C32" s="5" t="n">
        <v>66247</v>
      </c>
      <c r="D32" s="4" t="s">
        <v>53</v>
      </c>
      <c r="E32" s="4" t="s">
        <v>53</v>
      </c>
      <c r="F32" s="4" t="s">
        <v>53</v>
      </c>
      <c r="G32" s="4" t="s">
        <v>53</v>
      </c>
      <c r="H32" s="5" t="n">
        <v>67669</v>
      </c>
    </row>
    <row r="33" spans="1:8">
      <c r="A33" s="4" t="s">
        <v>166</v>
      </c>
      <c r="B33" s="5" t="n">
        <v>1421889</v>
      </c>
      <c r="F33" s="4" t="s">
        <v>53</v>
      </c>
      <c r="G33" s="4" t="s">
        <v>53</v>
      </c>
    </row>
    <row r="34" spans="1:8">
      <c r="A34" s="4" t="s">
        <v>142</v>
      </c>
      <c r="B34" s="6" t="n">
        <v>1031</v>
      </c>
      <c r="C34" s="5" t="n">
        <v>675710</v>
      </c>
      <c r="D34" s="4" t="s">
        <v>53</v>
      </c>
      <c r="E34" s="4" t="s">
        <v>53</v>
      </c>
      <c r="F34" s="4" t="s">
        <v>53</v>
      </c>
      <c r="G34" s="4" t="s">
        <v>53</v>
      </c>
      <c r="H34" s="5" t="n">
        <v>676741</v>
      </c>
    </row>
    <row r="35" spans="1:8">
      <c r="A35" s="4" t="s">
        <v>143</v>
      </c>
      <c r="B35" s="5" t="n">
        <v>1031315</v>
      </c>
      <c r="F35" s="4" t="s">
        <v>53</v>
      </c>
      <c r="G35" s="4" t="s">
        <v>53</v>
      </c>
    </row>
    <row r="36" spans="1:8">
      <c r="A36" s="4" t="s">
        <v>167</v>
      </c>
      <c r="B36" s="6" t="n">
        <v>110</v>
      </c>
      <c r="C36" s="5" t="n">
        <v>-110</v>
      </c>
      <c r="D36" s="4" t="s">
        <v>53</v>
      </c>
      <c r="E36" s="4" t="s">
        <v>53</v>
      </c>
      <c r="F36" s="4" t="s">
        <v>53</v>
      </c>
      <c r="G36" s="4" t="s">
        <v>53</v>
      </c>
      <c r="H36" s="4" t="s">
        <v>53</v>
      </c>
    </row>
    <row r="37" spans="1:8">
      <c r="A37" s="4" t="s">
        <v>168</v>
      </c>
      <c r="B37" s="5" t="n">
        <v>109931</v>
      </c>
      <c r="F37" s="4" t="s">
        <v>53</v>
      </c>
      <c r="G37" s="4" t="s">
        <v>53</v>
      </c>
    </row>
    <row r="38" spans="1:8">
      <c r="A38" s="4" t="s">
        <v>169</v>
      </c>
      <c r="B38" s="6" t="n">
        <v>733</v>
      </c>
      <c r="C38" s="5" t="n">
        <v>1787921</v>
      </c>
      <c r="D38" s="4" t="s">
        <v>53</v>
      </c>
      <c r="E38" s="4" t="s">
        <v>53</v>
      </c>
      <c r="F38" s="4" t="s">
        <v>53</v>
      </c>
      <c r="G38" s="4" t="s">
        <v>53</v>
      </c>
      <c r="H38" s="5" t="n">
        <v>1788654</v>
      </c>
    </row>
    <row r="39" spans="1:8">
      <c r="A39" s="4" t="s">
        <v>170</v>
      </c>
      <c r="B39" s="5" t="n">
        <v>733300</v>
      </c>
      <c r="F39" s="4" t="s">
        <v>53</v>
      </c>
      <c r="G39" s="4" t="s">
        <v>53</v>
      </c>
    </row>
    <row r="40" spans="1:8">
      <c r="A40" s="4" t="s">
        <v>171</v>
      </c>
      <c r="B40" s="6" t="n">
        <v>187</v>
      </c>
      <c r="C40" s="5" t="n">
        <v>132663</v>
      </c>
      <c r="D40" s="4" t="s">
        <v>53</v>
      </c>
      <c r="E40" s="4" t="s">
        <v>53</v>
      </c>
      <c r="F40" s="4" t="s">
        <v>53</v>
      </c>
      <c r="G40" s="4" t="s">
        <v>53</v>
      </c>
      <c r="H40" s="5" t="n">
        <v>132850</v>
      </c>
    </row>
    <row r="41" spans="1:8">
      <c r="A41" s="4" t="s">
        <v>172</v>
      </c>
      <c r="B41" s="5" t="n">
        <v>186988</v>
      </c>
      <c r="F41" s="4" t="s">
        <v>53</v>
      </c>
      <c r="G41" s="4" t="s">
        <v>53</v>
      </c>
    </row>
    <row r="42" spans="1:8">
      <c r="A42" s="4" t="s">
        <v>173</v>
      </c>
      <c r="B42" s="6" t="n">
        <v>250</v>
      </c>
      <c r="C42" s="5" t="n">
        <v>709750</v>
      </c>
      <c r="D42" s="4" t="s">
        <v>53</v>
      </c>
      <c r="E42" s="4" t="s">
        <v>53</v>
      </c>
      <c r="F42" s="4" t="s">
        <v>53</v>
      </c>
      <c r="G42" s="4" t="s">
        <v>53</v>
      </c>
      <c r="H42" s="5" t="n">
        <v>710000</v>
      </c>
    </row>
    <row r="43" spans="1:8">
      <c r="A43" s="4" t="s">
        <v>174</v>
      </c>
      <c r="B43" s="5" t="n">
        <v>250000</v>
      </c>
      <c r="F43" s="4" t="s">
        <v>53</v>
      </c>
      <c r="G43" s="4" t="s">
        <v>53</v>
      </c>
    </row>
    <row r="44" spans="1:8">
      <c r="A44" s="4" t="s">
        <v>159</v>
      </c>
      <c r="B44" s="6" t="n">
        <v>79</v>
      </c>
      <c r="C44" s="5" t="n">
        <v>26534</v>
      </c>
      <c r="D44" s="4" t="s">
        <v>53</v>
      </c>
      <c r="E44" s="4" t="s">
        <v>53</v>
      </c>
      <c r="F44" s="4" t="s">
        <v>53</v>
      </c>
      <c r="G44" s="4" t="s">
        <v>53</v>
      </c>
      <c r="H44" s="5" t="n">
        <v>26613</v>
      </c>
    </row>
    <row r="45" spans="1:8">
      <c r="A45" s="4" t="s">
        <v>160</v>
      </c>
      <c r="B45" s="5" t="n">
        <v>78644</v>
      </c>
      <c r="F45" s="4" t="s">
        <v>53</v>
      </c>
      <c r="G45" s="4" t="s">
        <v>53</v>
      </c>
    </row>
    <row r="46" spans="1:8">
      <c r="A46" s="4" t="s">
        <v>175</v>
      </c>
      <c r="B46" s="6" t="n">
        <v>16766</v>
      </c>
      <c r="C46" s="5" t="n">
        <v>12892845</v>
      </c>
      <c r="D46" s="4" t="s">
        <v>53</v>
      </c>
      <c r="E46" s="4" t="s">
        <v>53</v>
      </c>
      <c r="F46" s="4" t="s">
        <v>53</v>
      </c>
      <c r="G46" s="4" t="s">
        <v>53</v>
      </c>
      <c r="H46" s="5" t="n">
        <v>12909611</v>
      </c>
    </row>
    <row r="47" spans="1:8">
      <c r="A47" s="4" t="s">
        <v>176</v>
      </c>
      <c r="B47" s="5" t="n">
        <v>16765727</v>
      </c>
      <c r="F47" s="4" t="s">
        <v>53</v>
      </c>
      <c r="G47" s="4" t="s">
        <v>53</v>
      </c>
    </row>
    <row r="48" spans="1:8">
      <c r="A48" s="4" t="s">
        <v>161</v>
      </c>
      <c r="B48" s="6" t="n">
        <v>370</v>
      </c>
      <c r="C48" s="5" t="n">
        <v>1783569</v>
      </c>
      <c r="D48" s="4" t="s">
        <v>53</v>
      </c>
      <c r="E48" s="4" t="s">
        <v>53</v>
      </c>
      <c r="F48" s="4" t="s">
        <v>53</v>
      </c>
      <c r="G48" s="4" t="s">
        <v>53</v>
      </c>
      <c r="H48" s="5" t="n">
        <v>1783939</v>
      </c>
    </row>
    <row r="49" spans="1:8">
      <c r="A49" s="4" t="s">
        <v>177</v>
      </c>
      <c r="B49" s="5" t="n">
        <v>370000</v>
      </c>
      <c r="F49" s="4" t="s">
        <v>53</v>
      </c>
      <c r="G49" s="4" t="s">
        <v>53</v>
      </c>
    </row>
    <row r="50" spans="1:8">
      <c r="A50" s="4" t="s">
        <v>162</v>
      </c>
      <c r="B50" s="4" t="s">
        <v>53</v>
      </c>
      <c r="C50" s="4" t="s">
        <v>53</v>
      </c>
      <c r="D50" s="5" t="n">
        <v>-97892</v>
      </c>
      <c r="E50" s="4" t="s">
        <v>53</v>
      </c>
      <c r="F50" s="4" t="s">
        <v>53</v>
      </c>
      <c r="G50" s="4" t="s">
        <v>53</v>
      </c>
      <c r="H50" s="5" t="n">
        <v>-97892</v>
      </c>
    </row>
    <row r="51" spans="1:8">
      <c r="A51" s="4" t="s">
        <v>116</v>
      </c>
      <c r="B51" s="4" t="s">
        <v>53</v>
      </c>
      <c r="C51" s="4" t="s">
        <v>53</v>
      </c>
      <c r="D51" s="4" t="s">
        <v>53</v>
      </c>
      <c r="E51" s="5" t="n">
        <v>-9580169</v>
      </c>
      <c r="F51" s="4" t="s">
        <v>53</v>
      </c>
      <c r="G51" s="4" t="s">
        <v>53</v>
      </c>
      <c r="H51" s="5" t="n">
        <v>-9580169</v>
      </c>
    </row>
    <row r="52" spans="1:8">
      <c r="A52" s="4" t="s">
        <v>178</v>
      </c>
      <c r="B52" s="6" t="n">
        <v>93608</v>
      </c>
      <c r="C52" s="6" t="n">
        <v>100906143</v>
      </c>
      <c r="D52" s="6" t="n">
        <v>-79901</v>
      </c>
      <c r="E52" s="6" t="n">
        <v>-35787679</v>
      </c>
      <c r="F52" s="6" t="n">
        <v>1000</v>
      </c>
      <c r="G52" s="6" t="n">
        <v>13784</v>
      </c>
      <c r="H52" s="6" t="n">
        <v>65146955</v>
      </c>
    </row>
    <row r="53" spans="1:8">
      <c r="A53" s="4" t="s">
        <v>179</v>
      </c>
      <c r="B53" s="5" t="n">
        <v>93608619</v>
      </c>
      <c r="F53" s="5" t="n">
        <v>1000000</v>
      </c>
      <c r="G53" s="5" t="n">
        <v>137842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62"/>
    <col customWidth="1" max="2" min="2" width="25"/>
  </cols>
  <sheetData>
    <row r="1" spans="1:2">
      <c r="A1" s="1" t="s">
        <v>472</v>
      </c>
      <c r="B1" s="2" t="s">
        <v>1</v>
      </c>
    </row>
    <row r="2" spans="1:2">
      <c r="B2" s="2" t="s">
        <v>461</v>
      </c>
    </row>
    <row r="3" spans="1:2">
      <c r="A3" s="4" t="s">
        <v>355</v>
      </c>
    </row>
    <row r="4" spans="1:2">
      <c r="A4" s="3" t="s">
        <v>473</v>
      </c>
    </row>
    <row r="5" spans="1:2">
      <c r="A5" s="4" t="s">
        <v>43</v>
      </c>
      <c r="B5" s="6" t="n">
        <v>14137</v>
      </c>
    </row>
    <row r="6" spans="1:2">
      <c r="A6" s="4" t="s">
        <v>192</v>
      </c>
      <c r="B6" s="5" t="n">
        <v>53792</v>
      </c>
    </row>
    <row r="7" spans="1:2">
      <c r="A7" s="4" t="s">
        <v>46</v>
      </c>
      <c r="B7" s="5" t="n">
        <v>96898</v>
      </c>
    </row>
    <row r="8" spans="1:2">
      <c r="A8" s="4" t="s">
        <v>474</v>
      </c>
      <c r="B8" s="5" t="n">
        <v>27775</v>
      </c>
    </row>
    <row r="9" spans="1:2">
      <c r="A9" s="4" t="s">
        <v>475</v>
      </c>
      <c r="B9" s="5" t="n">
        <v>25000</v>
      </c>
    </row>
    <row r="10" spans="1:2">
      <c r="A10" s="4" t="s">
        <v>476</v>
      </c>
      <c r="B10" s="5" t="n">
        <v>3154578</v>
      </c>
    </row>
    <row r="11" spans="1:2">
      <c r="A11" s="4" t="s">
        <v>477</v>
      </c>
      <c r="B11" s="5" t="n">
        <v>5000</v>
      </c>
    </row>
    <row r="12" spans="1:2">
      <c r="A12" s="4" t="s">
        <v>50</v>
      </c>
      <c r="B12" s="5" t="n">
        <v>664329</v>
      </c>
    </row>
    <row r="13" spans="1:2">
      <c r="A13" s="4" t="s">
        <v>478</v>
      </c>
      <c r="B13" s="5" t="n">
        <v>3880</v>
      </c>
    </row>
    <row r="14" spans="1:2">
      <c r="A14" s="4" t="s">
        <v>479</v>
      </c>
      <c r="B14" s="5" t="n">
        <v>4045389</v>
      </c>
    </row>
    <row r="15" spans="1:2">
      <c r="A15" s="3" t="s">
        <v>480</v>
      </c>
    </row>
    <row r="16" spans="1:2">
      <c r="A16" s="4" t="s">
        <v>58</v>
      </c>
      <c r="B16" s="5" t="n">
        <v>23967</v>
      </c>
    </row>
    <row r="17" spans="1:2">
      <c r="A17" s="4" t="s">
        <v>481</v>
      </c>
      <c r="B17" s="5" t="n">
        <v>18414</v>
      </c>
    </row>
    <row r="18" spans="1:2">
      <c r="A18" s="4" t="s">
        <v>482</v>
      </c>
      <c r="B18" s="5" t="n">
        <v>69349</v>
      </c>
    </row>
    <row r="19" spans="1:2">
      <c r="A19" s="4" t="s">
        <v>483</v>
      </c>
      <c r="B19" s="5" t="n">
        <v>111730</v>
      </c>
    </row>
    <row r="20" spans="1:2">
      <c r="A20" s="4" t="s">
        <v>484</v>
      </c>
      <c r="B20" s="6" t="n">
        <v>3933659</v>
      </c>
    </row>
    <row r="21" spans="1:2">
      <c r="A21" s="4" t="s">
        <v>485</v>
      </c>
    </row>
    <row r="22" spans="1:2">
      <c r="A22" s="3" t="s">
        <v>480</v>
      </c>
    </row>
    <row r="23" spans="1:2">
      <c r="A23" s="4" t="s">
        <v>486</v>
      </c>
      <c r="B23" s="4" t="s">
        <v>487</v>
      </c>
    </row>
    <row r="24" spans="1:2">
      <c r="A24" s="4" t="s">
        <v>488</v>
      </c>
    </row>
    <row r="25" spans="1:2">
      <c r="A25" s="3" t="s">
        <v>480</v>
      </c>
    </row>
    <row r="26" spans="1:2">
      <c r="A26" s="4" t="s">
        <v>486</v>
      </c>
      <c r="B26" s="4" t="s">
        <v>449</v>
      </c>
    </row>
    <row r="27" spans="1:2">
      <c r="A27" s="4" t="s">
        <v>489</v>
      </c>
    </row>
    <row r="28" spans="1:2">
      <c r="A28" s="3" t="s">
        <v>480</v>
      </c>
    </row>
    <row r="29" spans="1:2">
      <c r="A29" s="4" t="s">
        <v>486</v>
      </c>
      <c r="B29" s="4" t="s">
        <v>449</v>
      </c>
    </row>
    <row r="30" spans="1:2">
      <c r="A30" s="4" t="s">
        <v>341</v>
      </c>
    </row>
    <row r="31" spans="1:2">
      <c r="A31" s="3" t="s">
        <v>473</v>
      </c>
    </row>
    <row r="32" spans="1:2">
      <c r="A32" s="4" t="s">
        <v>43</v>
      </c>
      <c r="B32" s="6" t="n">
        <v>448697</v>
      </c>
    </row>
    <row r="33" spans="1:2">
      <c r="A33" s="4" t="s">
        <v>192</v>
      </c>
      <c r="B33" s="5" t="n">
        <v>128427</v>
      </c>
    </row>
    <row r="34" spans="1:2">
      <c r="A34" s="4" t="s">
        <v>490</v>
      </c>
      <c r="B34" s="5" t="n">
        <v>351615</v>
      </c>
    </row>
    <row r="35" spans="1:2">
      <c r="A35" s="4" t="s">
        <v>474</v>
      </c>
      <c r="B35" s="5" t="n">
        <v>72252</v>
      </c>
    </row>
    <row r="36" spans="1:2">
      <c r="A36" s="4" t="s">
        <v>476</v>
      </c>
      <c r="B36" s="5" t="n">
        <v>8304449</v>
      </c>
    </row>
    <row r="37" spans="1:2">
      <c r="A37" s="4" t="s">
        <v>50</v>
      </c>
      <c r="B37" s="5" t="n">
        <v>39135007</v>
      </c>
    </row>
    <row r="38" spans="1:2">
      <c r="A38" s="4" t="s">
        <v>491</v>
      </c>
      <c r="B38" s="5" t="n">
        <v>9321627</v>
      </c>
    </row>
    <row r="39" spans="1:2">
      <c r="A39" s="4" t="s">
        <v>492</v>
      </c>
      <c r="B39" s="5" t="n">
        <v>466081</v>
      </c>
    </row>
    <row r="40" spans="1:2">
      <c r="A40" s="4" t="s">
        <v>479</v>
      </c>
      <c r="B40" s="5" t="n">
        <v>58228155</v>
      </c>
    </row>
    <row r="41" spans="1:2">
      <c r="A41" s="3" t="s">
        <v>480</v>
      </c>
    </row>
    <row r="42" spans="1:2">
      <c r="A42" s="4" t="s">
        <v>493</v>
      </c>
      <c r="B42" s="5" t="n">
        <v>223581</v>
      </c>
    </row>
    <row r="43" spans="1:2">
      <c r="A43" s="4" t="s">
        <v>494</v>
      </c>
      <c r="B43" s="5" t="n">
        <v>452541</v>
      </c>
    </row>
    <row r="44" spans="1:2">
      <c r="A44" s="4" t="s">
        <v>483</v>
      </c>
      <c r="B44" s="5" t="n">
        <v>676122</v>
      </c>
    </row>
    <row r="45" spans="1:2">
      <c r="A45" s="4" t="s">
        <v>484</v>
      </c>
      <c r="B45" s="6" t="n">
        <v>57552033</v>
      </c>
    </row>
    <row r="46" spans="1:2">
      <c r="A46" s="4" t="s">
        <v>495</v>
      </c>
    </row>
    <row r="47" spans="1:2">
      <c r="A47" s="3" t="s">
        <v>480</v>
      </c>
    </row>
    <row r="48" spans="1:2">
      <c r="A48" s="4" t="s">
        <v>486</v>
      </c>
      <c r="B48" s="4" t="s">
        <v>449</v>
      </c>
    </row>
    <row r="49" spans="1:2">
      <c r="A49" s="4" t="s">
        <v>496</v>
      </c>
    </row>
    <row r="50" spans="1:2">
      <c r="A50" s="3" t="s">
        <v>480</v>
      </c>
    </row>
    <row r="51" spans="1:2">
      <c r="A51" s="4" t="s">
        <v>486</v>
      </c>
      <c r="B51" s="4" t="s">
        <v>497</v>
      </c>
    </row>
    <row r="52" spans="1:2">
      <c r="A52" s="4" t="s">
        <v>498</v>
      </c>
    </row>
    <row r="53" spans="1:2">
      <c r="A53" s="3" t="s">
        <v>480</v>
      </c>
    </row>
    <row r="54" spans="1:2">
      <c r="A54" s="4" t="s">
        <v>486</v>
      </c>
      <c r="B54" s="4" t="s">
        <v>497</v>
      </c>
    </row>
    <row r="55" spans="1:2">
      <c r="A55" s="4" t="s">
        <v>467</v>
      </c>
    </row>
    <row r="56" spans="1:2">
      <c r="A56" s="3" t="s">
        <v>473</v>
      </c>
    </row>
    <row r="57" spans="1:2">
      <c r="A57" s="4" t="s">
        <v>43</v>
      </c>
      <c r="B57" s="6" t="n">
        <v>5609</v>
      </c>
    </row>
    <row r="58" spans="1:2">
      <c r="A58" s="4" t="s">
        <v>499</v>
      </c>
      <c r="B58" s="5" t="n">
        <v>30479</v>
      </c>
    </row>
    <row r="59" spans="1:2">
      <c r="A59" s="4" t="s">
        <v>474</v>
      </c>
      <c r="B59" s="5" t="n">
        <v>57830</v>
      </c>
    </row>
    <row r="60" spans="1:2">
      <c r="A60" s="4" t="s">
        <v>50</v>
      </c>
      <c r="B60" s="5" t="n">
        <v>778552</v>
      </c>
    </row>
    <row r="61" spans="1:2">
      <c r="A61" s="4" t="s">
        <v>491</v>
      </c>
      <c r="B61" s="5" t="n">
        <v>449568</v>
      </c>
    </row>
    <row r="62" spans="1:2">
      <c r="A62" s="4" t="s">
        <v>479</v>
      </c>
      <c r="B62" s="5" t="n">
        <v>1322038</v>
      </c>
    </row>
    <row r="63" spans="1:2">
      <c r="A63" s="3" t="s">
        <v>480</v>
      </c>
    </row>
    <row r="64" spans="1:2">
      <c r="A64" s="4" t="s">
        <v>493</v>
      </c>
      <c r="B64" s="5" t="n">
        <v>56038</v>
      </c>
    </row>
    <row r="65" spans="1:2">
      <c r="A65" s="4" t="s">
        <v>483</v>
      </c>
      <c r="B65" s="5" t="n">
        <v>56038</v>
      </c>
    </row>
    <row r="66" spans="1:2">
      <c r="A66" s="4" t="s">
        <v>484</v>
      </c>
      <c r="B66" s="6" t="n">
        <v>1266000</v>
      </c>
    </row>
    <row r="67" spans="1:2">
      <c r="A67" s="4" t="s">
        <v>500</v>
      </c>
    </row>
    <row r="68" spans="1:2">
      <c r="A68" s="3" t="s">
        <v>480</v>
      </c>
    </row>
    <row r="69" spans="1:2">
      <c r="A69" s="4" t="s">
        <v>486</v>
      </c>
      <c r="B69" s="4" t="s">
        <v>501</v>
      </c>
    </row>
    <row r="70" spans="1:2">
      <c r="A70" s="4" t="s">
        <v>349</v>
      </c>
    </row>
    <row r="71" spans="1:2">
      <c r="A71" s="3" t="s">
        <v>473</v>
      </c>
    </row>
    <row r="72" spans="1:2">
      <c r="A72" s="4" t="s">
        <v>43</v>
      </c>
      <c r="B72" s="6" t="n">
        <v>2940</v>
      </c>
    </row>
    <row r="73" spans="1:2">
      <c r="A73" s="4" t="s">
        <v>192</v>
      </c>
      <c r="B73" s="5" t="n">
        <v>7635</v>
      </c>
    </row>
    <row r="74" spans="1:2">
      <c r="A74" s="4" t="s">
        <v>50</v>
      </c>
      <c r="B74" s="5" t="n">
        <v>821807</v>
      </c>
    </row>
    <row r="75" spans="1:2">
      <c r="A75" s="4" t="s">
        <v>479</v>
      </c>
      <c r="B75" s="5" t="n">
        <v>832382</v>
      </c>
    </row>
    <row r="76" spans="1:2">
      <c r="A76" s="3" t="s">
        <v>480</v>
      </c>
    </row>
    <row r="77" spans="1:2">
      <c r="A77" s="4" t="s">
        <v>493</v>
      </c>
      <c r="B77" s="5" t="n">
        <v>12526</v>
      </c>
    </row>
    <row r="78" spans="1:2">
      <c r="A78" s="4" t="s">
        <v>494</v>
      </c>
      <c r="B78" s="5" t="n">
        <v>9856</v>
      </c>
    </row>
    <row r="79" spans="1:2">
      <c r="A79" s="4" t="s">
        <v>483</v>
      </c>
      <c r="B79" s="5" t="n">
        <v>22382</v>
      </c>
    </row>
    <row r="80" spans="1:2">
      <c r="A80" s="4" t="s">
        <v>484</v>
      </c>
      <c r="B80" s="5" t="n">
        <v>810000</v>
      </c>
    </row>
    <row r="81" spans="1:2">
      <c r="A81" s="4" t="s">
        <v>471</v>
      </c>
    </row>
    <row r="82" spans="1:2">
      <c r="A82" s="3" t="s">
        <v>473</v>
      </c>
    </row>
    <row r="83" spans="1:2">
      <c r="A83" s="4" t="s">
        <v>502</v>
      </c>
      <c r="B83" s="5" t="n">
        <v>135000</v>
      </c>
    </row>
    <row r="84" spans="1:2">
      <c r="A84" s="4" t="s">
        <v>474</v>
      </c>
      <c r="B84" s="5" t="n">
        <v>12142</v>
      </c>
    </row>
    <row r="85" spans="1:2">
      <c r="A85" s="4" t="s">
        <v>50</v>
      </c>
      <c r="B85" s="5" t="n">
        <v>12980840</v>
      </c>
    </row>
    <row r="86" spans="1:2">
      <c r="A86" s="4" t="s">
        <v>491</v>
      </c>
      <c r="B86" s="5" t="n">
        <v>452002</v>
      </c>
    </row>
    <row r="87" spans="1:2">
      <c r="A87" s="4" t="s">
        <v>479</v>
      </c>
      <c r="B87" s="5" t="n">
        <v>13579984</v>
      </c>
    </row>
    <row r="88" spans="1:2">
      <c r="A88" s="3" t="s">
        <v>480</v>
      </c>
    </row>
    <row r="89" spans="1:2">
      <c r="A89" s="4" t="s">
        <v>493</v>
      </c>
      <c r="B89" s="5" t="n">
        <v>43717</v>
      </c>
    </row>
    <row r="90" spans="1:2">
      <c r="A90" s="4" t="s">
        <v>265</v>
      </c>
      <c r="B90" s="5" t="n">
        <v>400000</v>
      </c>
    </row>
    <row r="91" spans="1:2">
      <c r="A91" s="4" t="s">
        <v>494</v>
      </c>
      <c r="B91" s="5" t="n">
        <v>226656</v>
      </c>
    </row>
    <row r="92" spans="1:2">
      <c r="A92" s="4" t="s">
        <v>483</v>
      </c>
      <c r="B92" s="5" t="n">
        <v>670373</v>
      </c>
    </row>
    <row r="93" spans="1:2">
      <c r="A93" s="4" t="s">
        <v>484</v>
      </c>
      <c r="B93" s="6" t="n">
        <v>12909611</v>
      </c>
    </row>
    <row r="94" spans="1:2">
      <c r="A94" s="4" t="s">
        <v>486</v>
      </c>
      <c r="B94"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80"/>
    <col customWidth="1" max="8" min="8" width="14"/>
    <col customWidth="1" max="9" min="9" width="80"/>
    <col customWidth="1" max="10" min="10" width="14"/>
    <col customWidth="1" max="11" min="11" width="14"/>
  </cols>
  <sheetData>
    <row r="1" spans="1:11">
      <c r="A1" s="1" t="s">
        <v>503</v>
      </c>
      <c r="B1" s="2" t="s">
        <v>414</v>
      </c>
      <c r="C1" s="2" t="s">
        <v>418</v>
      </c>
      <c r="D1" s="2" t="s">
        <v>416</v>
      </c>
      <c r="E1" s="2" t="s">
        <v>417</v>
      </c>
      <c r="F1" s="2" t="s">
        <v>504</v>
      </c>
      <c r="G1" s="2" t="s">
        <v>505</v>
      </c>
      <c r="H1" s="2" t="s">
        <v>2</v>
      </c>
      <c r="I1" s="2" t="s">
        <v>2</v>
      </c>
      <c r="J1" s="2" t="s">
        <v>41</v>
      </c>
      <c r="K1" s="2" t="s">
        <v>415</v>
      </c>
    </row>
    <row r="2" spans="1:11">
      <c r="A2" s="3" t="s">
        <v>419</v>
      </c>
    </row>
    <row r="3" spans="1:11">
      <c r="A3" s="4" t="s">
        <v>422</v>
      </c>
      <c r="D3" s="4" t="s">
        <v>423</v>
      </c>
      <c r="E3" s="4" t="s">
        <v>424</v>
      </c>
    </row>
    <row r="4" spans="1:11">
      <c r="A4" s="4" t="s">
        <v>506</v>
      </c>
      <c r="H4" s="6" t="n">
        <v>0</v>
      </c>
      <c r="I4" s="6" t="n">
        <v>0</v>
      </c>
      <c r="J4" s="6" t="n">
        <v>101667</v>
      </c>
    </row>
    <row r="5" spans="1:11">
      <c r="A5" s="4" t="s">
        <v>507</v>
      </c>
      <c r="G5" s="6" t="n">
        <v>916643</v>
      </c>
    </row>
    <row r="6" spans="1:11">
      <c r="A6" s="4" t="s">
        <v>508</v>
      </c>
      <c r="I6" s="5" t="n">
        <v>116624</v>
      </c>
    </row>
    <row r="7" spans="1:11">
      <c r="A7" s="4" t="s">
        <v>100</v>
      </c>
      <c r="I7" s="5" t="n">
        <v>4111085</v>
      </c>
      <c r="J7" s="5" t="n">
        <v>2491518</v>
      </c>
    </row>
    <row r="8" spans="1:11">
      <c r="A8" s="4" t="s">
        <v>509</v>
      </c>
      <c r="I8" s="4" t="s">
        <v>53</v>
      </c>
      <c r="J8" s="6" t="n">
        <v>607415</v>
      </c>
    </row>
    <row r="9" spans="1:11">
      <c r="A9" s="4" t="s">
        <v>510</v>
      </c>
      <c r="H9" s="5" t="n">
        <v>9339881</v>
      </c>
      <c r="I9" s="5" t="n">
        <v>9339881</v>
      </c>
    </row>
    <row r="10" spans="1:11">
      <c r="A10" s="4" t="s">
        <v>469</v>
      </c>
    </row>
    <row r="11" spans="1:11">
      <c r="A11" s="3" t="s">
        <v>419</v>
      </c>
    </row>
    <row r="12" spans="1:11">
      <c r="A12" s="4" t="s">
        <v>422</v>
      </c>
      <c r="I12" s="4" t="s">
        <v>511</v>
      </c>
    </row>
    <row r="13" spans="1:11">
      <c r="A13" s="4" t="s">
        <v>512</v>
      </c>
      <c r="I13" s="6" t="n">
        <v>25000</v>
      </c>
    </row>
    <row r="14" spans="1:11">
      <c r="A14" s="4" t="s">
        <v>467</v>
      </c>
    </row>
    <row r="15" spans="1:11">
      <c r="A15" s="3" t="s">
        <v>419</v>
      </c>
    </row>
    <row r="16" spans="1:11">
      <c r="A16" s="4" t="s">
        <v>422</v>
      </c>
      <c r="I16" s="4" t="s">
        <v>513</v>
      </c>
    </row>
    <row r="17" spans="1:11">
      <c r="A17" s="4" t="s">
        <v>507</v>
      </c>
      <c r="K17" s="6" t="n">
        <v>777298</v>
      </c>
    </row>
    <row r="18" spans="1:11">
      <c r="A18" s="4" t="s">
        <v>111</v>
      </c>
      <c r="F18" s="6" t="n">
        <v>100000</v>
      </c>
    </row>
    <row r="19" spans="1:11">
      <c r="A19" s="4" t="s">
        <v>514</v>
      </c>
      <c r="C19" s="5" t="n">
        <v>733300</v>
      </c>
    </row>
    <row r="20" spans="1:11">
      <c r="A20" s="4" t="s">
        <v>515</v>
      </c>
    </row>
    <row r="21" spans="1:11">
      <c r="A21" s="3" t="s">
        <v>419</v>
      </c>
    </row>
    <row r="22" spans="1:11">
      <c r="A22" s="4" t="s">
        <v>422</v>
      </c>
      <c r="I22" s="4" t="s">
        <v>516</v>
      </c>
    </row>
    <row r="23" spans="1:11">
      <c r="A23" s="4" t="s">
        <v>508</v>
      </c>
      <c r="I23" s="6" t="n">
        <v>83324</v>
      </c>
    </row>
    <row r="24" spans="1:11">
      <c r="A24" s="4" t="s">
        <v>517</v>
      </c>
      <c r="H24" s="6" t="n">
        <v>73644</v>
      </c>
    </row>
    <row r="25" spans="1:11">
      <c r="A25" s="4" t="s">
        <v>518</v>
      </c>
    </row>
    <row r="26" spans="1:11">
      <c r="A26" s="3" t="s">
        <v>419</v>
      </c>
    </row>
    <row r="27" spans="1:11">
      <c r="A27" s="4" t="s">
        <v>517</v>
      </c>
      <c r="H27" s="6" t="n">
        <v>0</v>
      </c>
    </row>
    <row r="28" spans="1:11">
      <c r="A28" s="4" t="s">
        <v>514</v>
      </c>
      <c r="B28" s="5" t="n">
        <v>16765727</v>
      </c>
    </row>
    <row r="29" spans="1:11">
      <c r="A29" s="4" t="s">
        <v>429</v>
      </c>
      <c r="B29" s="5" t="n">
        <v>4140274</v>
      </c>
    </row>
    <row r="30" spans="1:11">
      <c r="A30" s="4" t="s">
        <v>519</v>
      </c>
    </row>
    <row r="31" spans="1:11">
      <c r="A31" s="3" t="s">
        <v>419</v>
      </c>
    </row>
    <row r="32" spans="1:11">
      <c r="A32" s="4" t="s">
        <v>422</v>
      </c>
      <c r="G32" s="4" t="s">
        <v>520</v>
      </c>
    </row>
    <row r="33" spans="1:11">
      <c r="A33" s="4" t="s">
        <v>521</v>
      </c>
      <c r="G33" s="4" t="s">
        <v>522</v>
      </c>
    </row>
    <row r="34" spans="1:11">
      <c r="A34" s="4" t="s">
        <v>341</v>
      </c>
    </row>
    <row r="35" spans="1:11">
      <c r="A35" s="3" t="s">
        <v>419</v>
      </c>
    </row>
    <row r="36" spans="1:11">
      <c r="A36" s="4" t="s">
        <v>422</v>
      </c>
      <c r="I36" s="4" t="s">
        <v>5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24</v>
      </c>
      <c r="B1" s="2" t="s">
        <v>2</v>
      </c>
      <c r="C1" s="2" t="s">
        <v>41</v>
      </c>
    </row>
    <row r="2" spans="1:3">
      <c r="A2" s="3" t="s">
        <v>442</v>
      </c>
    </row>
    <row r="3" spans="1:3">
      <c r="A3" s="4" t="s">
        <v>135</v>
      </c>
      <c r="B3" s="6" t="n">
        <v>1025197</v>
      </c>
      <c r="C3" s="6" t="n">
        <v>467359</v>
      </c>
    </row>
    <row r="4" spans="1:3">
      <c r="A4" s="4" t="s">
        <v>525</v>
      </c>
      <c r="B4" s="5" t="n">
        <v>-219518</v>
      </c>
      <c r="C4" s="5" t="n">
        <v>-117841</v>
      </c>
    </row>
    <row r="5" spans="1:3">
      <c r="A5" s="4" t="s">
        <v>48</v>
      </c>
      <c r="B5" s="5" t="n">
        <v>805679</v>
      </c>
      <c r="C5" s="5" t="n">
        <v>349518</v>
      </c>
    </row>
    <row r="6" spans="1:3">
      <c r="A6" s="4" t="s">
        <v>447</v>
      </c>
    </row>
    <row r="7" spans="1:3">
      <c r="A7" s="3" t="s">
        <v>442</v>
      </c>
    </row>
    <row r="8" spans="1:3">
      <c r="A8" s="4" t="s">
        <v>135</v>
      </c>
      <c r="B8" s="5" t="n">
        <v>262167</v>
      </c>
      <c r="C8" s="5" t="n">
        <v>264659</v>
      </c>
    </row>
    <row r="9" spans="1:3">
      <c r="A9" s="4" t="s">
        <v>526</v>
      </c>
    </row>
    <row r="10" spans="1:3">
      <c r="A10" s="3" t="s">
        <v>442</v>
      </c>
    </row>
    <row r="11" spans="1:3">
      <c r="A11" s="4" t="s">
        <v>135</v>
      </c>
      <c r="B11" s="5" t="n">
        <v>561565</v>
      </c>
      <c r="C11" s="4" t="s">
        <v>53</v>
      </c>
    </row>
    <row r="12" spans="1:3">
      <c r="A12" s="4" t="s">
        <v>450</v>
      </c>
    </row>
    <row r="13" spans="1:3">
      <c r="A13" s="3" t="s">
        <v>442</v>
      </c>
    </row>
    <row r="14" spans="1:3">
      <c r="A14" s="4" t="s">
        <v>135</v>
      </c>
      <c r="B14" s="6" t="n">
        <v>201066</v>
      </c>
      <c r="C14" s="6" t="n">
        <v>202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27</v>
      </c>
      <c r="B1" s="2" t="s">
        <v>1</v>
      </c>
    </row>
    <row r="2" spans="1:3">
      <c r="B2" s="2" t="s">
        <v>2</v>
      </c>
      <c r="C2" s="2" t="s">
        <v>41</v>
      </c>
    </row>
    <row r="3" spans="1:3">
      <c r="A3" s="3" t="s">
        <v>245</v>
      </c>
    </row>
    <row r="4" spans="1:3">
      <c r="A4" s="4" t="s">
        <v>528</v>
      </c>
      <c r="B4" s="6" t="n">
        <v>95685</v>
      </c>
      <c r="C4" s="6" t="n">
        <v>1066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56"/>
    <col customWidth="1" max="2" min="2" width="80"/>
    <col customWidth="1" max="3" min="3" width="17"/>
    <col customWidth="1" max="4" min="4" width="17"/>
    <col customWidth="1" max="5" min="5" width="4"/>
  </cols>
  <sheetData>
    <row r="1" spans="1:5">
      <c r="A1" s="1" t="s">
        <v>529</v>
      </c>
      <c r="C1" s="2" t="s">
        <v>1</v>
      </c>
    </row>
    <row r="2" spans="1:5">
      <c r="C2" s="2" t="s">
        <v>2</v>
      </c>
      <c r="D2" s="2" t="s">
        <v>41</v>
      </c>
    </row>
    <row r="3" spans="1:5">
      <c r="A3" s="3" t="s">
        <v>530</v>
      </c>
    </row>
    <row r="4" spans="1:5">
      <c r="A4" s="4" t="s">
        <v>531</v>
      </c>
      <c r="C4" s="6" t="n">
        <v>22044730</v>
      </c>
      <c r="D4" s="6" t="n">
        <v>3503005</v>
      </c>
    </row>
    <row r="5" spans="1:5">
      <c r="A5" s="4" t="s">
        <v>532</v>
      </c>
      <c r="B5" s="4" t="s">
        <v>533</v>
      </c>
      <c r="C5" s="5" t="n">
        <v>452002</v>
      </c>
      <c r="D5" s="5" t="n">
        <v>18541725</v>
      </c>
      <c r="E5" s="4" t="s">
        <v>534</v>
      </c>
    </row>
    <row r="6" spans="1:5">
      <c r="A6" s="4" t="s">
        <v>535</v>
      </c>
      <c r="C6" s="5" t="n">
        <v>21856</v>
      </c>
    </row>
    <row r="7" spans="1:5">
      <c r="A7" s="4" t="s">
        <v>536</v>
      </c>
      <c r="C7" s="5" t="n">
        <v>-8123301</v>
      </c>
      <c r="D7" s="5" t="n">
        <v>-3440652</v>
      </c>
    </row>
    <row r="8" spans="1:5">
      <c r="A8" s="4" t="s">
        <v>537</v>
      </c>
      <c r="C8" s="6" t="n">
        <v>14395287</v>
      </c>
      <c r="D8" s="6" t="n">
        <v>18604078</v>
      </c>
    </row>
    <row r="9" spans="1:5">
      <c r="A9" s="4" t="s">
        <v>538</v>
      </c>
    </row>
    <row r="10" spans="1:5">
      <c r="A10" s="3" t="s">
        <v>530</v>
      </c>
    </row>
    <row r="11" spans="1:5">
      <c r="A11" s="4" t="s">
        <v>539</v>
      </c>
      <c r="C11" s="4" t="s">
        <v>449</v>
      </c>
      <c r="D11" s="4" t="s">
        <v>449</v>
      </c>
    </row>
    <row r="12" spans="1:5">
      <c r="A12" s="4" t="s">
        <v>531</v>
      </c>
      <c r="C12" s="6" t="n">
        <v>93427</v>
      </c>
      <c r="D12" s="6" t="n">
        <v>93427</v>
      </c>
    </row>
    <row r="13" spans="1:5">
      <c r="A13" s="4" t="s">
        <v>532</v>
      </c>
      <c r="B13" s="4" t="s">
        <v>533</v>
      </c>
      <c r="C13" s="4" t="s">
        <v>53</v>
      </c>
      <c r="D13" s="4" t="s">
        <v>53</v>
      </c>
      <c r="E13" s="4" t="s">
        <v>534</v>
      </c>
    </row>
    <row r="14" spans="1:5">
      <c r="A14" s="4" t="s">
        <v>535</v>
      </c>
      <c r="C14" s="4" t="s">
        <v>53</v>
      </c>
    </row>
    <row r="15" spans="1:5">
      <c r="A15" s="4" t="s">
        <v>536</v>
      </c>
      <c r="C15" s="5" t="n">
        <v>-69533</v>
      </c>
      <c r="D15" s="5" t="n">
        <v>-50858</v>
      </c>
    </row>
    <row r="16" spans="1:5">
      <c r="A16" s="4" t="s">
        <v>537</v>
      </c>
      <c r="C16" s="5" t="n">
        <v>23894</v>
      </c>
      <c r="D16" s="5" t="n">
        <v>42569</v>
      </c>
    </row>
    <row r="17" spans="1:5">
      <c r="A17" s="4" t="s">
        <v>540</v>
      </c>
    </row>
    <row r="18" spans="1:5">
      <c r="A18" s="3" t="s">
        <v>530</v>
      </c>
    </row>
    <row r="19" spans="1:5">
      <c r="A19" s="4" t="s">
        <v>531</v>
      </c>
      <c r="C19" s="5" t="n">
        <v>591081</v>
      </c>
      <c r="D19" s="5" t="n">
        <v>125000</v>
      </c>
    </row>
    <row r="20" spans="1:5">
      <c r="A20" s="4" t="s">
        <v>532</v>
      </c>
      <c r="B20" s="4" t="s">
        <v>533</v>
      </c>
      <c r="C20" s="4" t="s">
        <v>53</v>
      </c>
      <c r="D20" s="5" t="n">
        <v>466081</v>
      </c>
      <c r="E20" s="4" t="s">
        <v>534</v>
      </c>
    </row>
    <row r="21" spans="1:5">
      <c r="A21" s="4" t="s">
        <v>535</v>
      </c>
      <c r="C21" s="4" t="s">
        <v>53</v>
      </c>
    </row>
    <row r="22" spans="1:5">
      <c r="A22" s="4" t="s">
        <v>536</v>
      </c>
      <c r="C22" s="5" t="n">
        <v>-207525</v>
      </c>
      <c r="D22" s="5" t="n">
        <v>-91554</v>
      </c>
    </row>
    <row r="23" spans="1:5">
      <c r="A23" s="4" t="s">
        <v>537</v>
      </c>
      <c r="C23" s="6" t="n">
        <v>383556</v>
      </c>
      <c r="D23" s="6" t="n">
        <v>499527</v>
      </c>
    </row>
    <row r="24" spans="1:5">
      <c r="A24" s="4" t="s">
        <v>541</v>
      </c>
    </row>
    <row r="25" spans="1:5">
      <c r="A25" s="3" t="s">
        <v>530</v>
      </c>
    </row>
    <row r="26" spans="1:5">
      <c r="A26" s="4" t="s">
        <v>539</v>
      </c>
      <c r="C26" s="4" t="s">
        <v>449</v>
      </c>
      <c r="D26" s="4" t="s">
        <v>449</v>
      </c>
    </row>
    <row r="27" spans="1:5">
      <c r="A27" s="4" t="s">
        <v>542</v>
      </c>
    </row>
    <row r="28" spans="1:5">
      <c r="A28" s="3" t="s">
        <v>530</v>
      </c>
    </row>
    <row r="29" spans="1:5">
      <c r="A29" s="4" t="s">
        <v>539</v>
      </c>
      <c r="C29" s="4" t="s">
        <v>487</v>
      </c>
      <c r="D29" s="4" t="s">
        <v>487</v>
      </c>
    </row>
    <row r="30" spans="1:5">
      <c r="A30" s="4" t="s">
        <v>543</v>
      </c>
    </row>
    <row r="31" spans="1:5">
      <c r="A31" s="3" t="s">
        <v>530</v>
      </c>
    </row>
    <row r="32" spans="1:5">
      <c r="A32" s="4" t="s">
        <v>539</v>
      </c>
      <c r="C32" s="4" t="s">
        <v>449</v>
      </c>
      <c r="D32" s="4" t="s">
        <v>449</v>
      </c>
    </row>
    <row r="33" spans="1:5">
      <c r="A33" s="4" t="s">
        <v>531</v>
      </c>
      <c r="C33" s="6" t="n">
        <v>130000</v>
      </c>
      <c r="D33" s="6" t="n">
        <v>130000</v>
      </c>
    </row>
    <row r="34" spans="1:5">
      <c r="A34" s="4" t="s">
        <v>532</v>
      </c>
      <c r="B34" s="4" t="s">
        <v>533</v>
      </c>
      <c r="C34" s="4" t="s">
        <v>53</v>
      </c>
      <c r="D34" s="4" t="s">
        <v>53</v>
      </c>
      <c r="E34" s="4" t="s">
        <v>534</v>
      </c>
    </row>
    <row r="35" spans="1:5">
      <c r="A35" s="4" t="s">
        <v>535</v>
      </c>
      <c r="C35" s="4" t="s">
        <v>53</v>
      </c>
    </row>
    <row r="36" spans="1:5">
      <c r="A36" s="4" t="s">
        <v>536</v>
      </c>
      <c r="C36" s="5" t="n">
        <v>-95611</v>
      </c>
      <c r="D36" s="5" t="n">
        <v>-69625</v>
      </c>
    </row>
    <row r="37" spans="1:5">
      <c r="A37" s="4" t="s">
        <v>537</v>
      </c>
      <c r="C37" s="6" t="n">
        <v>34389</v>
      </c>
      <c r="D37" s="6" t="n">
        <v>60375</v>
      </c>
    </row>
    <row r="38" spans="1:5">
      <c r="A38" s="4" t="s">
        <v>544</v>
      </c>
    </row>
    <row r="39" spans="1:5">
      <c r="A39" s="3" t="s">
        <v>530</v>
      </c>
    </row>
    <row r="40" spans="1:5">
      <c r="A40" s="4" t="s">
        <v>539</v>
      </c>
      <c r="C40" s="4" t="s">
        <v>449</v>
      </c>
      <c r="D40" s="4" t="s">
        <v>449</v>
      </c>
    </row>
    <row r="41" spans="1:5">
      <c r="A41" s="4" t="s">
        <v>531</v>
      </c>
      <c r="C41" s="6" t="n">
        <v>11459027</v>
      </c>
      <c r="D41" s="6" t="n">
        <v>3154578</v>
      </c>
    </row>
    <row r="42" spans="1:5">
      <c r="A42" s="4" t="s">
        <v>532</v>
      </c>
      <c r="B42" s="4" t="s">
        <v>533</v>
      </c>
      <c r="C42" s="4" t="s">
        <v>53</v>
      </c>
      <c r="D42" s="5" t="n">
        <v>8304449</v>
      </c>
      <c r="E42" s="4" t="s">
        <v>534</v>
      </c>
    </row>
    <row r="43" spans="1:5">
      <c r="A43" s="4" t="s">
        <v>535</v>
      </c>
      <c r="C43" s="4" t="s">
        <v>53</v>
      </c>
    </row>
    <row r="44" spans="1:5">
      <c r="A44" s="4" t="s">
        <v>536</v>
      </c>
      <c r="C44" s="5" t="n">
        <v>-4256070</v>
      </c>
      <c r="D44" s="5" t="n">
        <v>-1965520</v>
      </c>
    </row>
    <row r="45" spans="1:5">
      <c r="A45" s="4" t="s">
        <v>537</v>
      </c>
      <c r="C45" s="6" t="n">
        <v>7202957</v>
      </c>
      <c r="D45" s="6" t="n">
        <v>9493507</v>
      </c>
    </row>
    <row r="46" spans="1:5">
      <c r="A46" s="4" t="s">
        <v>129</v>
      </c>
    </row>
    <row r="47" spans="1:5">
      <c r="A47" s="3" t="s">
        <v>530</v>
      </c>
    </row>
    <row r="48" spans="1:5">
      <c r="A48" s="4" t="s">
        <v>539</v>
      </c>
      <c r="C48" s="4" t="s">
        <v>497</v>
      </c>
      <c r="D48" s="4" t="s">
        <v>497</v>
      </c>
    </row>
    <row r="49" spans="1:5">
      <c r="A49" s="4" t="s">
        <v>531</v>
      </c>
      <c r="C49" s="6" t="n">
        <v>9771195</v>
      </c>
      <c r="D49" s="4" t="s">
        <v>53</v>
      </c>
    </row>
    <row r="50" spans="1:5">
      <c r="A50" s="4" t="s">
        <v>532</v>
      </c>
      <c r="B50" s="4" t="s">
        <v>533</v>
      </c>
      <c r="C50" s="5" t="n">
        <v>452002</v>
      </c>
      <c r="D50" s="5" t="n">
        <v>9771195</v>
      </c>
      <c r="E50" s="4" t="s">
        <v>534</v>
      </c>
    </row>
    <row r="51" spans="1:5">
      <c r="A51" s="4" t="s">
        <v>535</v>
      </c>
      <c r="C51" s="5" t="n">
        <v>1625</v>
      </c>
    </row>
    <row r="52" spans="1:5">
      <c r="A52" s="4" t="s">
        <v>536</v>
      </c>
      <c r="C52" s="5" t="n">
        <v>-3492525</v>
      </c>
      <c r="D52" s="5" t="n">
        <v>-1263095</v>
      </c>
    </row>
    <row r="53" spans="1:5">
      <c r="A53" s="4" t="s">
        <v>537</v>
      </c>
      <c r="C53" s="6" t="n">
        <v>6732297</v>
      </c>
      <c r="D53" s="6" t="n">
        <v>8508100</v>
      </c>
    </row>
    <row r="54" spans="1:5">
      <c r="A54" s="4" t="s">
        <v>545</v>
      </c>
    </row>
    <row r="55" spans="1:5">
      <c r="A55" s="3" t="s">
        <v>530</v>
      </c>
    </row>
    <row r="56" spans="1:5">
      <c r="A56" s="4" t="s">
        <v>539</v>
      </c>
      <c r="C56" s="4" t="s">
        <v>449</v>
      </c>
    </row>
    <row r="57" spans="1:5">
      <c r="A57" s="4" t="s">
        <v>531</v>
      </c>
      <c r="C57" s="4" t="s">
        <v>53</v>
      </c>
    </row>
    <row r="58" spans="1:5">
      <c r="A58" s="4" t="s">
        <v>532</v>
      </c>
      <c r="B58" s="4" t="s">
        <v>533</v>
      </c>
      <c r="C58" s="4" t="s">
        <v>53</v>
      </c>
    </row>
    <row r="59" spans="1:5">
      <c r="A59" s="4" t="s">
        <v>535</v>
      </c>
      <c r="C59" s="5" t="n">
        <v>20231</v>
      </c>
    </row>
    <row r="60" spans="1:5">
      <c r="A60" s="4" t="s">
        <v>536</v>
      </c>
      <c r="C60" s="5" t="n">
        <v>-2037</v>
      </c>
    </row>
    <row r="61" spans="1:5">
      <c r="A61" s="4" t="s">
        <v>537</v>
      </c>
      <c r="C61" s="6" t="n">
        <v>18194</v>
      </c>
    </row>
    <row r="62" spans="1:5"/>
    <row r="63" spans="1:5">
      <c r="A63" s="4" t="s">
        <v>533</v>
      </c>
      <c r="B63" s="4" t="s">
        <v>546</v>
      </c>
    </row>
    <row r="64" spans="1:5">
      <c r="A64" s="4" t="s">
        <v>534</v>
      </c>
      <c r="B64" s="4" t="s">
        <v>547</v>
      </c>
    </row>
  </sheetData>
  <mergeCells count="6">
    <mergeCell ref="A1:B2"/>
    <mergeCell ref="C1:E1"/>
    <mergeCell ref="D2:E2"/>
    <mergeCell ref="A62:D62"/>
    <mergeCell ref="B63:D63"/>
    <mergeCell ref="B64:D6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548</v>
      </c>
      <c r="B1" s="2" t="s">
        <v>461</v>
      </c>
    </row>
    <row r="2" spans="1:2">
      <c r="A2" s="3" t="s">
        <v>549</v>
      </c>
    </row>
    <row r="3" spans="1:2">
      <c r="A3" s="4" t="s">
        <v>550</v>
      </c>
      <c r="B3" s="6" t="n">
        <v>4773348</v>
      </c>
    </row>
    <row r="4" spans="1:2">
      <c r="A4" s="4" t="s">
        <v>551</v>
      </c>
      <c r="B4" s="5" t="n">
        <v>4718392</v>
      </c>
    </row>
    <row r="5" spans="1:2">
      <c r="A5" s="4" t="s">
        <v>552</v>
      </c>
      <c r="B5" s="5" t="n">
        <v>4036485</v>
      </c>
    </row>
    <row r="6" spans="1:2">
      <c r="A6" s="4" t="s">
        <v>553</v>
      </c>
      <c r="B6" s="5" t="n">
        <v>808591</v>
      </c>
    </row>
    <row r="7" spans="1:2">
      <c r="A7" s="4" t="s">
        <v>554</v>
      </c>
      <c r="B7" s="5" t="n">
        <v>39669</v>
      </c>
    </row>
    <row r="8" spans="1:2">
      <c r="A8" s="4" t="s">
        <v>555</v>
      </c>
      <c r="B8" s="5" t="n">
        <v>18802</v>
      </c>
    </row>
    <row r="9" spans="1:2">
      <c r="A9" s="4" t="s">
        <v>135</v>
      </c>
      <c r="B9" s="6" t="n">
        <v>143952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56</v>
      </c>
      <c r="B1" s="2" t="s">
        <v>1</v>
      </c>
    </row>
    <row r="2" spans="1:3">
      <c r="B2" s="2" t="s">
        <v>2</v>
      </c>
      <c r="C2" s="2" t="s">
        <v>41</v>
      </c>
    </row>
    <row r="3" spans="1:3">
      <c r="A3" s="3" t="s">
        <v>248</v>
      </c>
    </row>
    <row r="4" spans="1:3">
      <c r="A4" s="4" t="s">
        <v>557</v>
      </c>
      <c r="B4" s="6" t="n">
        <v>39913559</v>
      </c>
      <c r="C4" s="6" t="n">
        <v>664329</v>
      </c>
    </row>
    <row r="5" spans="1:3">
      <c r="A5" s="4" t="s">
        <v>558</v>
      </c>
      <c r="B5" s="4" t="s">
        <v>53</v>
      </c>
      <c r="C5" s="5" t="n">
        <v>-664329</v>
      </c>
    </row>
    <row r="6" spans="1:3">
      <c r="A6" s="4" t="s">
        <v>559</v>
      </c>
      <c r="C6" s="5" t="n">
        <v>39135007</v>
      </c>
    </row>
    <row r="7" spans="1:3">
      <c r="A7" s="4" t="s">
        <v>560</v>
      </c>
      <c r="C7" s="5" t="n">
        <v>778552</v>
      </c>
    </row>
    <row r="8" spans="1:3">
      <c r="A8" s="4" t="s">
        <v>561</v>
      </c>
      <c r="B8" s="5" t="n">
        <v>821807</v>
      </c>
    </row>
    <row r="9" spans="1:3">
      <c r="A9" s="4" t="s">
        <v>562</v>
      </c>
      <c r="B9" s="5" t="n">
        <v>12980840</v>
      </c>
    </row>
    <row r="10" spans="1:3">
      <c r="A10" s="4" t="s">
        <v>557</v>
      </c>
      <c r="B10" s="6" t="n">
        <v>53716207</v>
      </c>
      <c r="C10" s="6" t="n">
        <v>3991355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63</v>
      </c>
      <c r="B1" s="2" t="s">
        <v>1</v>
      </c>
    </row>
    <row r="2" spans="1:3">
      <c r="B2" s="2" t="s">
        <v>2</v>
      </c>
      <c r="C2" s="2" t="s">
        <v>41</v>
      </c>
    </row>
    <row r="3" spans="1:3">
      <c r="A3" s="3" t="s">
        <v>248</v>
      </c>
    </row>
    <row r="4" spans="1:3">
      <c r="A4" s="4" t="s">
        <v>564</v>
      </c>
      <c r="B4" s="6" t="n">
        <v>4682649</v>
      </c>
      <c r="C4" s="6" t="n">
        <v>29799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41</v>
      </c>
    </row>
    <row r="2" spans="1:3">
      <c r="A2" s="3" t="s">
        <v>251</v>
      </c>
    </row>
    <row r="3" spans="1:3">
      <c r="A3" s="4" t="s">
        <v>566</v>
      </c>
      <c r="B3" s="6" t="n">
        <v>444344</v>
      </c>
      <c r="C3" s="6" t="n">
        <v>89700</v>
      </c>
    </row>
    <row r="4" spans="1:3">
      <c r="A4" s="4" t="s">
        <v>567</v>
      </c>
      <c r="B4" s="5" t="n">
        <v>150355</v>
      </c>
      <c r="C4" s="5" t="n">
        <v>50512</v>
      </c>
    </row>
    <row r="5" spans="1:3">
      <c r="A5" s="4" t="s">
        <v>568</v>
      </c>
      <c r="B5" s="5" t="n">
        <v>594699</v>
      </c>
      <c r="C5" s="5" t="n">
        <v>140212</v>
      </c>
    </row>
    <row r="6" spans="1:3">
      <c r="A6" s="4" t="s">
        <v>569</v>
      </c>
      <c r="B6" s="5" t="n">
        <v>501543</v>
      </c>
      <c r="C6" s="5" t="n">
        <v>252535</v>
      </c>
    </row>
    <row r="7" spans="1:3">
      <c r="A7" s="4" t="s">
        <v>570</v>
      </c>
      <c r="B7" s="5" t="n">
        <v>93156</v>
      </c>
      <c r="C7" s="5" t="n">
        <v>-112323</v>
      </c>
    </row>
    <row r="8" spans="1:3">
      <c r="A8" s="4" t="s">
        <v>571</v>
      </c>
      <c r="B8" s="5" t="n">
        <v>257819</v>
      </c>
      <c r="C8" s="5" t="n">
        <v>42869</v>
      </c>
    </row>
    <row r="9" spans="1:3">
      <c r="A9" s="4" t="s">
        <v>572</v>
      </c>
      <c r="B9" s="5" t="n">
        <v>-164663</v>
      </c>
      <c r="C9" s="5" t="n">
        <v>-155192</v>
      </c>
    </row>
    <row r="10" spans="1:3">
      <c r="A10" s="4" t="s">
        <v>135</v>
      </c>
      <c r="B10" s="6" t="n">
        <v>93156</v>
      </c>
      <c r="C10" s="6" t="n">
        <v>-1123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3</v>
      </c>
      <c r="B1" s="2" t="s">
        <v>2</v>
      </c>
      <c r="C1" s="2" t="s">
        <v>41</v>
      </c>
    </row>
    <row r="2" spans="1:3">
      <c r="A2" s="3" t="s">
        <v>254</v>
      </c>
    </row>
    <row r="3" spans="1:3">
      <c r="A3" s="4" t="s">
        <v>493</v>
      </c>
      <c r="B3" s="6" t="n">
        <v>895785</v>
      </c>
      <c r="C3" s="6" t="n">
        <v>842389</v>
      </c>
    </row>
    <row r="4" spans="1:3">
      <c r="A4" s="4" t="s">
        <v>574</v>
      </c>
      <c r="B4" s="5" t="n">
        <v>260280</v>
      </c>
      <c r="C4" s="4" t="s">
        <v>53</v>
      </c>
    </row>
    <row r="5" spans="1:3">
      <c r="A5" s="4" t="s">
        <v>575</v>
      </c>
      <c r="B5" s="5" t="n">
        <v>1733371</v>
      </c>
      <c r="C5" s="5" t="n">
        <v>847560</v>
      </c>
    </row>
    <row r="6" spans="1:3">
      <c r="A6" s="4" t="s">
        <v>576</v>
      </c>
      <c r="B6" s="4" t="s">
        <v>53</v>
      </c>
      <c r="C6" s="5" t="n">
        <v>12764</v>
      </c>
    </row>
    <row r="7" spans="1:3">
      <c r="A7" s="4" t="s">
        <v>577</v>
      </c>
      <c r="B7" s="5" t="n">
        <v>373710</v>
      </c>
      <c r="C7" s="4" t="s">
        <v>53</v>
      </c>
    </row>
    <row r="8" spans="1:3">
      <c r="A8" s="4" t="s">
        <v>135</v>
      </c>
      <c r="B8" s="6" t="n">
        <v>3263146</v>
      </c>
      <c r="C8" s="6" t="n">
        <v>17027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v>
      </c>
      <c r="B1" s="2" t="s">
        <v>1</v>
      </c>
    </row>
    <row r="2" spans="1:3">
      <c r="B2" s="2" t="s">
        <v>2</v>
      </c>
      <c r="C2" s="2" t="s">
        <v>41</v>
      </c>
    </row>
    <row r="3" spans="1:3">
      <c r="A3" s="3" t="s">
        <v>181</v>
      </c>
    </row>
    <row r="4" spans="1:3">
      <c r="A4" s="4" t="s">
        <v>116</v>
      </c>
      <c r="B4" s="6" t="n">
        <v>-9580169</v>
      </c>
      <c r="C4" s="6" t="n">
        <v>-7965802</v>
      </c>
    </row>
    <row r="5" spans="1:3">
      <c r="A5" s="3" t="s">
        <v>182</v>
      </c>
    </row>
    <row r="6" spans="1:3">
      <c r="A6" s="4" t="s">
        <v>103</v>
      </c>
      <c r="B6" s="5" t="n">
        <v>4778334</v>
      </c>
      <c r="C6" s="5" t="n">
        <v>3086531</v>
      </c>
    </row>
    <row r="7" spans="1:3">
      <c r="A7" s="4" t="s">
        <v>183</v>
      </c>
      <c r="B7" s="5" t="n">
        <v>1354689</v>
      </c>
      <c r="C7" s="4" t="s">
        <v>53</v>
      </c>
    </row>
    <row r="8" spans="1:3">
      <c r="A8" s="4" t="s">
        <v>184</v>
      </c>
      <c r="B8" s="5" t="n">
        <v>825098</v>
      </c>
      <c r="C8" s="4" t="s">
        <v>53</v>
      </c>
    </row>
    <row r="9" spans="1:3">
      <c r="A9" s="4" t="s">
        <v>185</v>
      </c>
      <c r="B9" s="5" t="n">
        <v>357749</v>
      </c>
      <c r="C9" s="4" t="s">
        <v>53</v>
      </c>
    </row>
    <row r="10" spans="1:3">
      <c r="A10" s="4" t="s">
        <v>161</v>
      </c>
      <c r="B10" s="5" t="n">
        <v>1783939</v>
      </c>
      <c r="C10" s="5" t="n">
        <v>3002648</v>
      </c>
    </row>
    <row r="11" spans="1:3">
      <c r="A11" s="4" t="s">
        <v>186</v>
      </c>
      <c r="B11" s="5" t="n">
        <v>-496790</v>
      </c>
      <c r="C11" s="5" t="n">
        <v>-450216</v>
      </c>
    </row>
    <row r="12" spans="1:3">
      <c r="A12" s="4" t="s">
        <v>187</v>
      </c>
      <c r="B12" s="5" t="n">
        <v>-3812977</v>
      </c>
      <c r="C12" s="5" t="n">
        <v>-1533398</v>
      </c>
    </row>
    <row r="13" spans="1:3">
      <c r="A13" s="4" t="s">
        <v>188</v>
      </c>
      <c r="B13" s="5" t="n">
        <v>283453</v>
      </c>
      <c r="C13" s="5" t="n">
        <v>-93506</v>
      </c>
    </row>
    <row r="14" spans="1:3">
      <c r="A14" s="4" t="s">
        <v>111</v>
      </c>
      <c r="B14" s="5" t="n">
        <v>880050</v>
      </c>
      <c r="C14" s="5" t="n">
        <v>131306</v>
      </c>
    </row>
    <row r="15" spans="1:3">
      <c r="A15" s="4" t="s">
        <v>189</v>
      </c>
      <c r="B15" s="4" t="s">
        <v>53</v>
      </c>
      <c r="C15" s="5" t="n">
        <v>664329</v>
      </c>
    </row>
    <row r="16" spans="1:3">
      <c r="A16" s="4" t="s">
        <v>113</v>
      </c>
      <c r="B16" s="4" t="s">
        <v>53</v>
      </c>
      <c r="C16" s="5" t="n">
        <v>-607415</v>
      </c>
    </row>
    <row r="17" spans="1:3">
      <c r="A17" s="4" t="s">
        <v>190</v>
      </c>
      <c r="B17" s="5" t="n">
        <v>-100000</v>
      </c>
      <c r="C17" s="4" t="s">
        <v>53</v>
      </c>
    </row>
    <row r="18" spans="1:3">
      <c r="A18" s="3" t="s">
        <v>191</v>
      </c>
    </row>
    <row r="19" spans="1:3">
      <c r="A19" s="4" t="s">
        <v>192</v>
      </c>
      <c r="B19" s="5" t="n">
        <v>-932832</v>
      </c>
      <c r="C19" s="5" t="n">
        <v>-415939</v>
      </c>
    </row>
    <row r="20" spans="1:3">
      <c r="A20" s="4" t="s">
        <v>45</v>
      </c>
      <c r="B20" s="5" t="n">
        <v>-334627</v>
      </c>
      <c r="C20" s="5" t="n">
        <v>-406997</v>
      </c>
    </row>
    <row r="21" spans="1:3">
      <c r="A21" s="4" t="s">
        <v>51</v>
      </c>
      <c r="B21" s="5" t="n">
        <v>65454</v>
      </c>
      <c r="C21" s="5" t="n">
        <v>280703</v>
      </c>
    </row>
    <row r="22" spans="1:3">
      <c r="A22" s="4" t="s">
        <v>64</v>
      </c>
      <c r="B22" s="5" t="n">
        <v>-32489</v>
      </c>
      <c r="C22" s="5" t="n">
        <v>32489</v>
      </c>
    </row>
    <row r="23" spans="1:3">
      <c r="A23" s="4" t="s">
        <v>46</v>
      </c>
      <c r="B23" s="5" t="n">
        <v>-214950</v>
      </c>
      <c r="C23" s="5" t="n">
        <v>-2022</v>
      </c>
    </row>
    <row r="24" spans="1:3">
      <c r="A24" s="4" t="s">
        <v>193</v>
      </c>
      <c r="B24" s="5" t="n">
        <v>1684797</v>
      </c>
      <c r="C24" s="5" t="n">
        <v>342733</v>
      </c>
    </row>
    <row r="25" spans="1:3">
      <c r="A25" s="4" t="s">
        <v>59</v>
      </c>
      <c r="B25" s="5" t="n">
        <v>-2937</v>
      </c>
      <c r="C25" s="5" t="n">
        <v>-6730</v>
      </c>
    </row>
    <row r="26" spans="1:3">
      <c r="A26" s="4" t="s">
        <v>58</v>
      </c>
      <c r="B26" s="5" t="n">
        <v>9471</v>
      </c>
      <c r="C26" s="5" t="n">
        <v>135001</v>
      </c>
    </row>
    <row r="27" spans="1:3">
      <c r="A27" s="4" t="s">
        <v>194</v>
      </c>
      <c r="B27" s="5" t="n">
        <v>65875</v>
      </c>
      <c r="C27" s="4" t="s">
        <v>53</v>
      </c>
    </row>
    <row r="28" spans="1:3">
      <c r="A28" s="4" t="s">
        <v>195</v>
      </c>
      <c r="B28" s="5" t="n">
        <v>-3418862</v>
      </c>
      <c r="C28" s="5" t="n">
        <v>-3806285</v>
      </c>
    </row>
    <row r="29" spans="1:3">
      <c r="A29" s="3" t="s">
        <v>196</v>
      </c>
    </row>
    <row r="30" spans="1:3">
      <c r="A30" s="4" t="s">
        <v>197</v>
      </c>
      <c r="B30" s="5" t="n">
        <v>-1044457</v>
      </c>
      <c r="C30" s="5" t="n">
        <v>-155559</v>
      </c>
    </row>
    <row r="31" spans="1:3">
      <c r="A31" s="4" t="s">
        <v>198</v>
      </c>
      <c r="B31" s="5" t="n">
        <v>-21856</v>
      </c>
      <c r="C31" s="4" t="s">
        <v>53</v>
      </c>
    </row>
    <row r="32" spans="1:3">
      <c r="A32" s="4" t="s">
        <v>199</v>
      </c>
      <c r="B32" s="5" t="n">
        <v>-148727</v>
      </c>
      <c r="C32" s="4" t="s">
        <v>53</v>
      </c>
    </row>
    <row r="33" spans="1:3">
      <c r="A33" s="4" t="s">
        <v>200</v>
      </c>
      <c r="B33" s="4" t="s">
        <v>53</v>
      </c>
      <c r="C33" s="5" t="n">
        <v>454306</v>
      </c>
    </row>
    <row r="34" spans="1:3">
      <c r="A34" s="4" t="s">
        <v>201</v>
      </c>
      <c r="B34" s="4" t="s">
        <v>53</v>
      </c>
      <c r="C34" s="5" t="n">
        <v>-58729</v>
      </c>
    </row>
    <row r="35" spans="1:3">
      <c r="A35" s="4" t="s">
        <v>202</v>
      </c>
      <c r="B35" s="5" t="n">
        <v>-1215040</v>
      </c>
      <c r="C35" s="5" t="n">
        <v>240018</v>
      </c>
    </row>
    <row r="36" spans="1:3">
      <c r="A36" s="3" t="s">
        <v>203</v>
      </c>
    </row>
    <row r="37" spans="1:3">
      <c r="A37" s="4" t="s">
        <v>204</v>
      </c>
      <c r="B37" s="4" t="s">
        <v>53</v>
      </c>
      <c r="C37" s="5" t="n">
        <v>-150000</v>
      </c>
    </row>
    <row r="38" spans="1:3">
      <c r="A38" s="4" t="s">
        <v>52</v>
      </c>
      <c r="B38" s="5" t="n">
        <v>-75000</v>
      </c>
      <c r="C38" s="4" t="s">
        <v>53</v>
      </c>
    </row>
    <row r="39" spans="1:3">
      <c r="A39" s="4" t="s">
        <v>205</v>
      </c>
      <c r="B39" s="5" t="n">
        <v>-45250</v>
      </c>
      <c r="C39" s="4" t="s">
        <v>53</v>
      </c>
    </row>
    <row r="40" spans="1:3">
      <c r="A40" s="4" t="s">
        <v>206</v>
      </c>
      <c r="B40" s="5" t="n">
        <v>-18467</v>
      </c>
      <c r="C40" s="5" t="n">
        <v>-27836</v>
      </c>
    </row>
    <row r="41" spans="1:3">
      <c r="A41" s="4" t="s">
        <v>207</v>
      </c>
      <c r="B41" s="5" t="n">
        <v>-280000</v>
      </c>
      <c r="C41" s="5" t="n">
        <v>-250000</v>
      </c>
    </row>
    <row r="42" spans="1:3">
      <c r="A42" s="4" t="s">
        <v>208</v>
      </c>
      <c r="B42" s="4" t="s">
        <v>53</v>
      </c>
      <c r="C42" s="5" t="n">
        <v>-131331</v>
      </c>
    </row>
    <row r="43" spans="1:3">
      <c r="A43" s="4" t="s">
        <v>57</v>
      </c>
      <c r="B43" s="4" t="s">
        <v>53</v>
      </c>
      <c r="C43" s="5" t="n">
        <v>-79500</v>
      </c>
    </row>
    <row r="44" spans="1:3">
      <c r="A44" s="4" t="s">
        <v>209</v>
      </c>
      <c r="B44" s="4" t="s">
        <v>53</v>
      </c>
      <c r="C44" s="5" t="n">
        <v>39723</v>
      </c>
    </row>
    <row r="45" spans="1:3">
      <c r="A45" s="4" t="s">
        <v>210</v>
      </c>
      <c r="B45" s="5" t="n">
        <v>580000</v>
      </c>
      <c r="C45" s="5" t="n">
        <v>250000</v>
      </c>
    </row>
    <row r="46" spans="1:3">
      <c r="A46" s="4" t="s">
        <v>211</v>
      </c>
      <c r="B46" s="5" t="n">
        <v>3745000</v>
      </c>
      <c r="C46" s="4" t="s">
        <v>53</v>
      </c>
    </row>
    <row r="47" spans="1:3">
      <c r="A47" s="4" t="s">
        <v>212</v>
      </c>
      <c r="B47" s="5" t="n">
        <v>1306313</v>
      </c>
      <c r="C47" s="5" t="n">
        <v>3355445</v>
      </c>
    </row>
    <row r="48" spans="1:3">
      <c r="A48" s="4" t="s">
        <v>213</v>
      </c>
      <c r="B48" s="5" t="n">
        <v>5212596</v>
      </c>
      <c r="C48" s="5" t="n">
        <v>3006501</v>
      </c>
    </row>
    <row r="49" spans="1:3">
      <c r="A49" s="4" t="s">
        <v>214</v>
      </c>
      <c r="B49" s="5" t="n">
        <v>-211931</v>
      </c>
      <c r="C49" s="5" t="n">
        <v>-23027</v>
      </c>
    </row>
    <row r="50" spans="1:3">
      <c r="A50" s="4" t="s">
        <v>215</v>
      </c>
      <c r="B50" s="5" t="n">
        <v>366763</v>
      </c>
      <c r="C50" s="5" t="n">
        <v>-582793</v>
      </c>
    </row>
    <row r="51" spans="1:3">
      <c r="A51" s="4" t="s">
        <v>216</v>
      </c>
      <c r="B51" s="5" t="n">
        <v>285761</v>
      </c>
      <c r="C51" s="5" t="n">
        <v>868554</v>
      </c>
    </row>
    <row r="52" spans="1:3">
      <c r="A52" s="4" t="s">
        <v>217</v>
      </c>
      <c r="B52" s="5" t="n">
        <v>652524</v>
      </c>
      <c r="C52" s="5" t="n">
        <v>285761</v>
      </c>
    </row>
    <row r="53" spans="1:3">
      <c r="A53" s="3" t="s">
        <v>218</v>
      </c>
    </row>
    <row r="54" spans="1:3">
      <c r="A54" s="4" t="s">
        <v>219</v>
      </c>
      <c r="B54" s="5" t="n">
        <v>40625</v>
      </c>
      <c r="C54" s="4" t="s">
        <v>53</v>
      </c>
    </row>
    <row r="55" spans="1:3">
      <c r="A55" s="4" t="s">
        <v>220</v>
      </c>
      <c r="B55" s="5" t="n">
        <v>676741</v>
      </c>
      <c r="C55" s="4" t="s">
        <v>53</v>
      </c>
    </row>
    <row r="56" spans="1:3">
      <c r="A56" s="4" t="s">
        <v>221</v>
      </c>
      <c r="B56" s="5" t="n">
        <v>-1594936</v>
      </c>
      <c r="C56" s="4" t="s">
        <v>53</v>
      </c>
    </row>
    <row r="57" spans="1:3">
      <c r="A57" s="4" t="s">
        <v>222</v>
      </c>
      <c r="B57" s="5" t="n">
        <v>13619611</v>
      </c>
      <c r="C57" s="5" t="n">
        <v>57940735</v>
      </c>
    </row>
    <row r="58" spans="1:3">
      <c r="A58" s="4" t="s">
        <v>223</v>
      </c>
      <c r="B58" s="4" t="s">
        <v>53</v>
      </c>
      <c r="C58" s="4" t="s">
        <v>53</v>
      </c>
    </row>
    <row r="59" spans="1:3">
      <c r="A59" s="4" t="s">
        <v>224</v>
      </c>
      <c r="B59" s="5" t="n">
        <v>50000</v>
      </c>
      <c r="C59" s="4" t="s">
        <v>53</v>
      </c>
    </row>
    <row r="60" spans="1:3">
      <c r="A60" s="4" t="s">
        <v>225</v>
      </c>
      <c r="B60" s="5" t="n">
        <v>132850</v>
      </c>
      <c r="C60" s="4" t="s">
        <v>53</v>
      </c>
    </row>
    <row r="61" spans="1:3">
      <c r="A61" s="4" t="s">
        <v>226</v>
      </c>
      <c r="B61" s="5" t="n">
        <v>1788654</v>
      </c>
      <c r="C61" s="4" t="s">
        <v>53</v>
      </c>
    </row>
    <row r="62" spans="1:3">
      <c r="A62" s="4" t="s">
        <v>227</v>
      </c>
      <c r="B62" s="5" t="n">
        <v>1485511</v>
      </c>
      <c r="C62" s="4" t="s">
        <v>53</v>
      </c>
    </row>
    <row r="63" spans="1:3">
      <c r="A63" s="4" t="s">
        <v>228</v>
      </c>
      <c r="B63" s="4" t="s">
        <v>53</v>
      </c>
      <c r="C63" s="6" t="n">
        <v>17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41</v>
      </c>
    </row>
    <row r="2" spans="1:3">
      <c r="A2" s="3" t="s">
        <v>579</v>
      </c>
    </row>
    <row r="3" spans="1:3">
      <c r="A3" s="4" t="s">
        <v>580</v>
      </c>
      <c r="B3" s="6" t="n">
        <v>1217492</v>
      </c>
      <c r="C3" s="6" t="n">
        <v>187177</v>
      </c>
    </row>
    <row r="4" spans="1:3">
      <c r="A4" s="4" t="s">
        <v>581</v>
      </c>
      <c r="B4" s="5" t="n">
        <v>-832492</v>
      </c>
      <c r="C4" s="5" t="n">
        <v>-187177</v>
      </c>
    </row>
    <row r="5" spans="1:3">
      <c r="A5" s="4" t="s">
        <v>582</v>
      </c>
      <c r="B5" s="5" t="n">
        <v>385000</v>
      </c>
      <c r="C5" s="4" t="s">
        <v>53</v>
      </c>
    </row>
    <row r="6" spans="1:3">
      <c r="A6" s="4" t="s">
        <v>583</v>
      </c>
    </row>
    <row r="7" spans="1:3">
      <c r="A7" s="3" t="s">
        <v>579</v>
      </c>
    </row>
    <row r="8" spans="1:3">
      <c r="A8" s="4" t="s">
        <v>580</v>
      </c>
      <c r="B8" s="4" t="s">
        <v>53</v>
      </c>
      <c r="C8" s="5" t="n">
        <v>187177</v>
      </c>
    </row>
    <row r="9" spans="1:3">
      <c r="A9" s="4" t="s">
        <v>584</v>
      </c>
    </row>
    <row r="10" spans="1:3">
      <c r="A10" s="3" t="s">
        <v>579</v>
      </c>
    </row>
    <row r="11" spans="1:3">
      <c r="A11" s="4" t="s">
        <v>580</v>
      </c>
      <c r="B11" s="5" t="n">
        <v>143630</v>
      </c>
      <c r="C11" s="4" t="s">
        <v>53</v>
      </c>
    </row>
    <row r="12" spans="1:3">
      <c r="A12" s="4" t="s">
        <v>585</v>
      </c>
    </row>
    <row r="13" spans="1:3">
      <c r="A13" s="3" t="s">
        <v>579</v>
      </c>
    </row>
    <row r="14" spans="1:3">
      <c r="A14" s="4" t="s">
        <v>580</v>
      </c>
      <c r="B14" s="5" t="n">
        <v>185313</v>
      </c>
      <c r="C14" s="4" t="s">
        <v>53</v>
      </c>
    </row>
    <row r="15" spans="1:3">
      <c r="A15" s="4" t="s">
        <v>586</v>
      </c>
    </row>
    <row r="16" spans="1:3">
      <c r="A16" s="3" t="s">
        <v>579</v>
      </c>
    </row>
    <row r="17" spans="1:3">
      <c r="A17" s="4" t="s">
        <v>580</v>
      </c>
      <c r="B17" s="5" t="n">
        <v>205363</v>
      </c>
      <c r="C17" s="4" t="s">
        <v>53</v>
      </c>
    </row>
    <row r="18" spans="1:3">
      <c r="A18" s="4" t="s">
        <v>587</v>
      </c>
    </row>
    <row r="19" spans="1:3">
      <c r="A19" s="3" t="s">
        <v>579</v>
      </c>
    </row>
    <row r="20" spans="1:3">
      <c r="A20" s="4" t="s">
        <v>580</v>
      </c>
      <c r="B20" s="5" t="n">
        <v>206091</v>
      </c>
      <c r="C20" s="4" t="s">
        <v>53</v>
      </c>
    </row>
    <row r="21" spans="1:3">
      <c r="A21" s="4" t="s">
        <v>588</v>
      </c>
    </row>
    <row r="22" spans="1:3">
      <c r="A22" s="3" t="s">
        <v>579</v>
      </c>
    </row>
    <row r="23" spans="1:3">
      <c r="A23" s="4" t="s">
        <v>580</v>
      </c>
      <c r="B23" s="5" t="n">
        <v>92095</v>
      </c>
      <c r="C23" s="4" t="s">
        <v>53</v>
      </c>
    </row>
    <row r="24" spans="1:3">
      <c r="A24" s="4" t="s">
        <v>589</v>
      </c>
    </row>
    <row r="25" spans="1:3">
      <c r="A25" s="3" t="s">
        <v>579</v>
      </c>
    </row>
    <row r="26" spans="1:3">
      <c r="A26" s="4" t="s">
        <v>580</v>
      </c>
      <c r="B26" s="6" t="n">
        <v>385000</v>
      </c>
      <c r="C26" s="4" t="s">
        <v>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26"/>
    <col customWidth="1" max="6" min="6" width="27"/>
    <col customWidth="1" max="7" min="7" width="21"/>
    <col customWidth="1" max="8" min="8" width="80"/>
    <col customWidth="1" max="9" min="9" width="31"/>
    <col customWidth="1" max="10" min="10" width="21"/>
    <col customWidth="1" max="11" min="11" width="21"/>
    <col customWidth="1" max="12" min="12" width="21"/>
    <col customWidth="1" max="13" min="13" width="21"/>
    <col customWidth="1" max="14" min="14" width="24"/>
  </cols>
  <sheetData>
    <row r="1" spans="1:14">
      <c r="A1" s="1" t="s">
        <v>590</v>
      </c>
      <c r="B1" s="2" t="s">
        <v>591</v>
      </c>
      <c r="C1" s="2" t="s">
        <v>592</v>
      </c>
      <c r="D1" s="2" t="s">
        <v>593</v>
      </c>
      <c r="E1" s="2" t="s">
        <v>594</v>
      </c>
      <c r="F1" s="2" t="s">
        <v>595</v>
      </c>
      <c r="G1" s="2" t="s">
        <v>596</v>
      </c>
      <c r="H1" s="2" t="s">
        <v>597</v>
      </c>
      <c r="I1" s="2" t="s">
        <v>598</v>
      </c>
      <c r="J1" s="2" t="s">
        <v>599</v>
      </c>
      <c r="K1" s="2" t="s">
        <v>600</v>
      </c>
      <c r="L1" s="2" t="s">
        <v>601</v>
      </c>
      <c r="M1" s="2" t="s">
        <v>602</v>
      </c>
      <c r="N1" s="2" t="s">
        <v>603</v>
      </c>
    </row>
    <row r="2" spans="1:14">
      <c r="A2" s="3" t="s">
        <v>579</v>
      </c>
    </row>
    <row r="3" spans="1:14">
      <c r="A3" s="4" t="s">
        <v>604</v>
      </c>
      <c r="H3" s="8" t="n">
        <v>0.55</v>
      </c>
      <c r="I3" s="8" t="n">
        <v>0.23</v>
      </c>
      <c r="N3" s="8" t="n">
        <v>0.23</v>
      </c>
    </row>
    <row r="4" spans="1:14">
      <c r="A4" s="4" t="s">
        <v>605</v>
      </c>
      <c r="H4" s="6" t="n">
        <v>496790</v>
      </c>
      <c r="I4" s="6" t="n">
        <v>450216</v>
      </c>
    </row>
    <row r="5" spans="1:14">
      <c r="A5" s="4" t="s">
        <v>606</v>
      </c>
    </row>
    <row r="6" spans="1:14">
      <c r="A6" s="3" t="s">
        <v>579</v>
      </c>
    </row>
    <row r="7" spans="1:14">
      <c r="A7" s="4" t="s">
        <v>607</v>
      </c>
      <c r="H7" s="5" t="n">
        <v>3542</v>
      </c>
    </row>
    <row r="8" spans="1:14">
      <c r="A8" s="4" t="s">
        <v>608</v>
      </c>
      <c r="H8" s="5" t="n">
        <v>58495</v>
      </c>
    </row>
    <row r="9" spans="1:14">
      <c r="A9" s="4" t="s">
        <v>609</v>
      </c>
      <c r="H9" s="5" t="n">
        <v>355847</v>
      </c>
    </row>
    <row r="10" spans="1:14">
      <c r="A10" s="4" t="s">
        <v>610</v>
      </c>
      <c r="H10" s="5" t="n">
        <v>297352</v>
      </c>
    </row>
    <row r="11" spans="1:14">
      <c r="A11" s="4" t="s">
        <v>611</v>
      </c>
      <c r="H11" s="5" t="n">
        <v>280000</v>
      </c>
    </row>
    <row r="12" spans="1:14">
      <c r="A12" s="4" t="s">
        <v>612</v>
      </c>
      <c r="H12" s="5" t="n">
        <v>202125</v>
      </c>
    </row>
    <row r="13" spans="1:14">
      <c r="A13" s="4" t="s">
        <v>605</v>
      </c>
      <c r="H13" s="6" t="n">
        <v>32125</v>
      </c>
    </row>
    <row r="14" spans="1:14">
      <c r="A14" s="4" t="s">
        <v>613</v>
      </c>
      <c r="D14" s="5" t="n">
        <v>16568</v>
      </c>
      <c r="E14" s="5" t="n">
        <v>15625</v>
      </c>
      <c r="H14" s="5" t="n">
        <v>19401</v>
      </c>
    </row>
    <row r="15" spans="1:14">
      <c r="A15" s="4" t="s">
        <v>614</v>
      </c>
      <c r="D15" s="6" t="n">
        <v>14063</v>
      </c>
      <c r="E15" s="6" t="n">
        <v>14062</v>
      </c>
      <c r="H15" s="6" t="n">
        <v>12029</v>
      </c>
    </row>
    <row r="16" spans="1:14">
      <c r="A16" s="4" t="s">
        <v>615</v>
      </c>
      <c r="H16" s="5" t="n">
        <v>875894</v>
      </c>
    </row>
    <row r="17" spans="1:14">
      <c r="A17" s="4" t="s">
        <v>616</v>
      </c>
    </row>
    <row r="18" spans="1:14">
      <c r="A18" s="3" t="s">
        <v>579</v>
      </c>
    </row>
    <row r="19" spans="1:14">
      <c r="A19" s="4" t="s">
        <v>617</v>
      </c>
      <c r="H19" s="4" t="s">
        <v>618</v>
      </c>
    </row>
    <row r="20" spans="1:14">
      <c r="A20" s="4" t="s">
        <v>619</v>
      </c>
      <c r="H20" s="5" t="n">
        <v>30</v>
      </c>
    </row>
    <row r="21" spans="1:14">
      <c r="A21" s="4" t="s">
        <v>620</v>
      </c>
      <c r="H21" s="8" t="n">
        <v>0.9</v>
      </c>
    </row>
    <row r="22" spans="1:14">
      <c r="A22" s="4" t="s">
        <v>621</v>
      </c>
      <c r="G22" s="6" t="n">
        <v>450000</v>
      </c>
    </row>
    <row r="23" spans="1:14">
      <c r="A23" s="4" t="s">
        <v>611</v>
      </c>
      <c r="M23" s="6" t="n">
        <v>450000</v>
      </c>
    </row>
    <row r="24" spans="1:14">
      <c r="A24" s="4" t="s">
        <v>622</v>
      </c>
      <c r="H24" s="4" t="s">
        <v>623</v>
      </c>
    </row>
    <row r="25" spans="1:14">
      <c r="A25" s="4" t="s">
        <v>624</v>
      </c>
      <c r="H25" s="4" t="s">
        <v>625</v>
      </c>
    </row>
    <row r="26" spans="1:14">
      <c r="A26" s="4" t="s">
        <v>626</v>
      </c>
    </row>
    <row r="27" spans="1:14">
      <c r="A27" s="3" t="s">
        <v>579</v>
      </c>
    </row>
    <row r="28" spans="1:14">
      <c r="A28" s="4" t="s">
        <v>627</v>
      </c>
      <c r="H28" s="5" t="n">
        <v>160715</v>
      </c>
    </row>
    <row r="29" spans="1:14">
      <c r="A29" s="4" t="s">
        <v>604</v>
      </c>
      <c r="H29" s="8" t="n">
        <v>1.4</v>
      </c>
    </row>
    <row r="30" spans="1:14">
      <c r="A30" s="4" t="s">
        <v>628</v>
      </c>
    </row>
    <row r="31" spans="1:14">
      <c r="A31" s="3" t="s">
        <v>579</v>
      </c>
    </row>
    <row r="32" spans="1:14">
      <c r="A32" s="4" t="s">
        <v>611</v>
      </c>
      <c r="F32" s="6" t="n">
        <v>115136</v>
      </c>
    </row>
    <row r="33" spans="1:14">
      <c r="A33" s="4" t="s">
        <v>622</v>
      </c>
      <c r="F33" s="4" t="s">
        <v>629</v>
      </c>
    </row>
    <row r="34" spans="1:14">
      <c r="A34" s="4" t="s">
        <v>615</v>
      </c>
      <c r="F34" s="5" t="n">
        <v>155421</v>
      </c>
    </row>
    <row r="35" spans="1:14">
      <c r="A35" s="4" t="s">
        <v>114</v>
      </c>
      <c r="H35" s="6" t="n">
        <v>936</v>
      </c>
      <c r="I35" s="6" t="n">
        <v>10724</v>
      </c>
    </row>
    <row r="36" spans="1:14">
      <c r="A36" s="4" t="s">
        <v>630</v>
      </c>
    </row>
    <row r="37" spans="1:14">
      <c r="A37" s="3" t="s">
        <v>579</v>
      </c>
    </row>
    <row r="38" spans="1:14">
      <c r="A38" s="4" t="s">
        <v>611</v>
      </c>
      <c r="B38" s="6" t="n">
        <v>112305</v>
      </c>
    </row>
    <row r="39" spans="1:14">
      <c r="A39" s="4" t="s">
        <v>622</v>
      </c>
      <c r="B39" s="4" t="s">
        <v>631</v>
      </c>
    </row>
    <row r="40" spans="1:14">
      <c r="A40" s="4" t="s">
        <v>632</v>
      </c>
      <c r="B40" s="4" t="s">
        <v>633</v>
      </c>
    </row>
    <row r="41" spans="1:14">
      <c r="A41" s="4" t="s">
        <v>634</v>
      </c>
    </row>
    <row r="42" spans="1:14">
      <c r="A42" s="3" t="s">
        <v>579</v>
      </c>
    </row>
    <row r="43" spans="1:14">
      <c r="A43" s="4" t="s">
        <v>635</v>
      </c>
      <c r="H43" s="6" t="n">
        <v>18543</v>
      </c>
    </row>
    <row r="44" spans="1:14">
      <c r="A44" s="4" t="s">
        <v>636</v>
      </c>
      <c r="H44" s="4" t="s">
        <v>637</v>
      </c>
    </row>
    <row r="45" spans="1:14">
      <c r="A45" s="4" t="s">
        <v>627</v>
      </c>
      <c r="H45" s="5" t="n">
        <v>25000</v>
      </c>
    </row>
    <row r="46" spans="1:14">
      <c r="A46" s="4" t="s">
        <v>604</v>
      </c>
      <c r="H46" s="6" t="n">
        <v>1</v>
      </c>
    </row>
    <row r="47" spans="1:14">
      <c r="A47" s="4" t="s">
        <v>608</v>
      </c>
      <c r="H47" s="6" t="n">
        <v>19131</v>
      </c>
    </row>
    <row r="48" spans="1:14">
      <c r="A48" s="4" t="s">
        <v>609</v>
      </c>
      <c r="H48" s="5" t="n">
        <v>38543</v>
      </c>
    </row>
    <row r="49" spans="1:14">
      <c r="A49" s="4" t="s">
        <v>638</v>
      </c>
      <c r="H49" s="5" t="n">
        <v>17460</v>
      </c>
    </row>
    <row r="50" spans="1:14">
      <c r="A50" s="4" t="s">
        <v>610</v>
      </c>
      <c r="H50" s="5" t="n">
        <v>19412</v>
      </c>
    </row>
    <row r="51" spans="1:14">
      <c r="A51" s="4" t="s">
        <v>621</v>
      </c>
      <c r="H51" s="5" t="n">
        <v>380000</v>
      </c>
    </row>
    <row r="52" spans="1:14">
      <c r="A52" s="4" t="s">
        <v>611</v>
      </c>
      <c r="L52" s="6" t="n">
        <v>400000</v>
      </c>
    </row>
    <row r="53" spans="1:14">
      <c r="A53" s="4" t="s">
        <v>612</v>
      </c>
      <c r="H53" s="5" t="n">
        <v>204444</v>
      </c>
    </row>
    <row r="54" spans="1:14">
      <c r="A54" s="4" t="s">
        <v>605</v>
      </c>
      <c r="H54" s="6" t="n">
        <v>195556</v>
      </c>
    </row>
    <row r="55" spans="1:14">
      <c r="A55" s="4" t="s">
        <v>622</v>
      </c>
      <c r="H55" s="4" t="s">
        <v>639</v>
      </c>
    </row>
    <row r="56" spans="1:14">
      <c r="A56" s="4" t="s">
        <v>624</v>
      </c>
      <c r="H56" s="4" t="s">
        <v>640</v>
      </c>
    </row>
    <row r="57" spans="1:14">
      <c r="A57" s="4" t="s">
        <v>641</v>
      </c>
      <c r="H57" s="6" t="n">
        <v>20000</v>
      </c>
    </row>
    <row r="58" spans="1:14">
      <c r="A58" s="4" t="s">
        <v>642</v>
      </c>
      <c r="H58" s="5" t="n">
        <v>20000</v>
      </c>
    </row>
    <row r="59" spans="1:14">
      <c r="A59" s="4" t="s">
        <v>643</v>
      </c>
    </row>
    <row r="60" spans="1:14">
      <c r="A60" s="3" t="s">
        <v>579</v>
      </c>
    </row>
    <row r="61" spans="1:14">
      <c r="A61" s="4" t="s">
        <v>635</v>
      </c>
      <c r="H61" s="6" t="n">
        <v>17683</v>
      </c>
    </row>
    <row r="62" spans="1:14">
      <c r="A62" s="4" t="s">
        <v>620</v>
      </c>
      <c r="H62" s="8" t="n">
        <v>0.9</v>
      </c>
    </row>
    <row r="63" spans="1:14">
      <c r="A63" s="4" t="s">
        <v>636</v>
      </c>
      <c r="H63" s="4" t="s">
        <v>644</v>
      </c>
    </row>
    <row r="64" spans="1:14">
      <c r="A64" s="4" t="s">
        <v>627</v>
      </c>
      <c r="H64" s="5" t="n">
        <v>25000</v>
      </c>
    </row>
    <row r="65" spans="1:14">
      <c r="A65" s="4" t="s">
        <v>604</v>
      </c>
      <c r="H65" s="6" t="n">
        <v>1</v>
      </c>
    </row>
    <row r="66" spans="1:14">
      <c r="A66" s="4" t="s">
        <v>608</v>
      </c>
      <c r="H66" s="6" t="n">
        <v>24638</v>
      </c>
    </row>
    <row r="67" spans="1:14">
      <c r="A67" s="4" t="s">
        <v>609</v>
      </c>
      <c r="H67" s="5" t="n">
        <v>40183</v>
      </c>
    </row>
    <row r="68" spans="1:14">
      <c r="A68" s="4" t="s">
        <v>638</v>
      </c>
      <c r="H68" s="5" t="n">
        <v>18285</v>
      </c>
    </row>
    <row r="69" spans="1:14">
      <c r="A69" s="4" t="s">
        <v>610</v>
      </c>
      <c r="H69" s="5" t="n">
        <v>15545</v>
      </c>
    </row>
    <row r="70" spans="1:14">
      <c r="A70" s="4" t="s">
        <v>621</v>
      </c>
      <c r="H70" s="5" t="n">
        <v>427500</v>
      </c>
    </row>
    <row r="71" spans="1:14">
      <c r="A71" s="4" t="s">
        <v>611</v>
      </c>
      <c r="K71" s="6" t="n">
        <v>450000</v>
      </c>
    </row>
    <row r="72" spans="1:14">
      <c r="A72" s="4" t="s">
        <v>612</v>
      </c>
      <c r="H72" s="5" t="n">
        <v>230000</v>
      </c>
    </row>
    <row r="73" spans="1:14">
      <c r="A73" s="4" t="s">
        <v>605</v>
      </c>
      <c r="H73" s="6" t="n">
        <v>-220000</v>
      </c>
    </row>
    <row r="74" spans="1:14">
      <c r="A74" s="4" t="s">
        <v>622</v>
      </c>
      <c r="H74" s="4" t="s">
        <v>645</v>
      </c>
    </row>
    <row r="75" spans="1:14">
      <c r="A75" s="4" t="s">
        <v>624</v>
      </c>
      <c r="H75" s="4" t="s">
        <v>640</v>
      </c>
    </row>
    <row r="76" spans="1:14">
      <c r="A76" s="4" t="s">
        <v>641</v>
      </c>
      <c r="H76" s="6" t="n">
        <v>22500</v>
      </c>
    </row>
    <row r="77" spans="1:14">
      <c r="A77" s="4" t="s">
        <v>642</v>
      </c>
      <c r="H77" s="5" t="n">
        <v>22500</v>
      </c>
    </row>
    <row r="78" spans="1:14">
      <c r="A78" s="4" t="s">
        <v>646</v>
      </c>
    </row>
    <row r="79" spans="1:14">
      <c r="A79" s="3" t="s">
        <v>579</v>
      </c>
    </row>
    <row r="80" spans="1:14">
      <c r="A80" s="4" t="s">
        <v>635</v>
      </c>
      <c r="H80" s="6" t="n">
        <v>11443</v>
      </c>
    </row>
    <row r="81" spans="1:14">
      <c r="A81" s="4" t="s">
        <v>620</v>
      </c>
      <c r="H81" s="8" t="n">
        <v>0.9</v>
      </c>
    </row>
    <row r="82" spans="1:14">
      <c r="A82" s="4" t="s">
        <v>636</v>
      </c>
      <c r="H82" s="4" t="s">
        <v>647</v>
      </c>
    </row>
    <row r="83" spans="1:14">
      <c r="A83" s="4" t="s">
        <v>627</v>
      </c>
      <c r="H83" s="5" t="n">
        <v>25000</v>
      </c>
    </row>
    <row r="84" spans="1:14">
      <c r="A84" s="4" t="s">
        <v>604</v>
      </c>
      <c r="H84" s="6" t="n">
        <v>1</v>
      </c>
    </row>
    <row r="85" spans="1:14">
      <c r="A85" s="4" t="s">
        <v>608</v>
      </c>
      <c r="H85" s="6" t="n">
        <v>23909</v>
      </c>
    </row>
    <row r="86" spans="1:14">
      <c r="A86" s="4" t="s">
        <v>609</v>
      </c>
      <c r="H86" s="5" t="n">
        <v>33943</v>
      </c>
    </row>
    <row r="87" spans="1:14">
      <c r="A87" s="4" t="s">
        <v>638</v>
      </c>
      <c r="H87" s="5" t="n">
        <v>16022</v>
      </c>
    </row>
    <row r="88" spans="1:14">
      <c r="A88" s="4" t="s">
        <v>610</v>
      </c>
      <c r="H88" s="5" t="n">
        <v>10034</v>
      </c>
    </row>
    <row r="89" spans="1:14">
      <c r="A89" s="4" t="s">
        <v>621</v>
      </c>
      <c r="H89" s="5" t="n">
        <v>427500</v>
      </c>
    </row>
    <row r="90" spans="1:14">
      <c r="A90" s="4" t="s">
        <v>611</v>
      </c>
      <c r="J90" s="6" t="n">
        <v>450000</v>
      </c>
    </row>
    <row r="91" spans="1:14">
      <c r="A91" s="4" t="s">
        <v>612</v>
      </c>
      <c r="H91" s="5" t="n">
        <v>230000</v>
      </c>
    </row>
    <row r="92" spans="1:14">
      <c r="A92" s="4" t="s">
        <v>605</v>
      </c>
      <c r="H92" s="6" t="n">
        <v>-220000</v>
      </c>
    </row>
    <row r="93" spans="1:14">
      <c r="A93" s="4" t="s">
        <v>622</v>
      </c>
      <c r="H93" s="4" t="s">
        <v>648</v>
      </c>
    </row>
    <row r="94" spans="1:14">
      <c r="A94" s="4" t="s">
        <v>624</v>
      </c>
      <c r="H94" s="4" t="s">
        <v>640</v>
      </c>
    </row>
    <row r="95" spans="1:14">
      <c r="A95" s="4" t="s">
        <v>641</v>
      </c>
      <c r="H95" s="6" t="n">
        <v>22500</v>
      </c>
    </row>
    <row r="96" spans="1:14">
      <c r="A96" s="4" t="s">
        <v>642</v>
      </c>
      <c r="H96" s="5" t="n">
        <v>22500</v>
      </c>
    </row>
    <row r="97" spans="1:14">
      <c r="A97" s="4" t="s">
        <v>649</v>
      </c>
    </row>
    <row r="98" spans="1:14">
      <c r="A98" s="3" t="s">
        <v>579</v>
      </c>
    </row>
    <row r="99" spans="1:14">
      <c r="A99" s="4" t="s">
        <v>627</v>
      </c>
      <c r="C99" s="5" t="n">
        <v>12500</v>
      </c>
    </row>
    <row r="100" spans="1:14">
      <c r="A100" s="4" t="s">
        <v>604</v>
      </c>
      <c r="C100" s="6" t="n">
        <v>1</v>
      </c>
    </row>
    <row r="101" spans="1:14">
      <c r="A101" s="4" t="s">
        <v>650</v>
      </c>
    </row>
    <row r="102" spans="1:14">
      <c r="A102" s="3" t="s">
        <v>579</v>
      </c>
    </row>
    <row r="103" spans="1:14">
      <c r="A103" s="4" t="s">
        <v>635</v>
      </c>
      <c r="H103" s="6" t="n">
        <v>5268</v>
      </c>
    </row>
    <row r="104" spans="1:14">
      <c r="A104" s="4" t="s">
        <v>620</v>
      </c>
      <c r="H104" s="8" t="n">
        <v>0.9</v>
      </c>
    </row>
    <row r="105" spans="1:14">
      <c r="A105" s="4" t="s">
        <v>636</v>
      </c>
      <c r="H105" s="4" t="s">
        <v>651</v>
      </c>
    </row>
    <row r="106" spans="1:14">
      <c r="A106" s="4" t="s">
        <v>627</v>
      </c>
      <c r="H106" s="5" t="n">
        <v>12500</v>
      </c>
    </row>
    <row r="107" spans="1:14">
      <c r="A107" s="4" t="s">
        <v>604</v>
      </c>
      <c r="H107" s="6" t="n">
        <v>1</v>
      </c>
    </row>
    <row r="108" spans="1:14">
      <c r="A108" s="4" t="s">
        <v>608</v>
      </c>
      <c r="H108" s="6" t="n">
        <v>15507</v>
      </c>
    </row>
    <row r="109" spans="1:14">
      <c r="A109" s="4" t="s">
        <v>609</v>
      </c>
      <c r="H109" s="5" t="n">
        <v>15794</v>
      </c>
    </row>
    <row r="110" spans="1:14">
      <c r="A110" s="4" t="s">
        <v>638</v>
      </c>
      <c r="H110" s="5" t="n">
        <v>463</v>
      </c>
    </row>
    <row r="111" spans="1:14">
      <c r="A111" s="4" t="s">
        <v>610</v>
      </c>
      <c r="H111" s="5" t="n">
        <v>287</v>
      </c>
    </row>
    <row r="112" spans="1:14">
      <c r="A112" s="4" t="s">
        <v>621</v>
      </c>
      <c r="H112" s="5" t="n">
        <v>200000</v>
      </c>
    </row>
    <row r="113" spans="1:14">
      <c r="A113" s="4" t="s">
        <v>611</v>
      </c>
      <c r="C113" s="6" t="n">
        <v>210526</v>
      </c>
    </row>
    <row r="114" spans="1:14">
      <c r="A114" s="4" t="s">
        <v>612</v>
      </c>
      <c r="H114" s="5" t="n">
        <v>102924</v>
      </c>
    </row>
    <row r="115" spans="1:14">
      <c r="A115" s="4" t="s">
        <v>605</v>
      </c>
      <c r="H115" s="6" t="n">
        <v>102924</v>
      </c>
    </row>
    <row r="116" spans="1:14">
      <c r="A116" s="4" t="s">
        <v>622</v>
      </c>
      <c r="H116" s="4" t="s">
        <v>652</v>
      </c>
    </row>
    <row r="117" spans="1:14">
      <c r="A117" s="4" t="s">
        <v>624</v>
      </c>
      <c r="H117" s="4" t="s">
        <v>653</v>
      </c>
    </row>
    <row r="118" spans="1:14">
      <c r="A118" s="4" t="s">
        <v>641</v>
      </c>
      <c r="H118" s="6" t="n">
        <v>10526</v>
      </c>
    </row>
    <row r="119" spans="1:14">
      <c r="A119" s="4" t="s">
        <v>642</v>
      </c>
      <c r="H119" s="6" t="n">
        <v>10526</v>
      </c>
    </row>
    <row r="120" spans="1:14">
      <c r="A120" s="4" t="s">
        <v>654</v>
      </c>
    </row>
    <row r="121" spans="1:14">
      <c r="A121" s="3" t="s">
        <v>579</v>
      </c>
    </row>
    <row r="122" spans="1:14">
      <c r="A122" s="4" t="s">
        <v>636</v>
      </c>
      <c r="H122" s="4" t="s">
        <v>655</v>
      </c>
    </row>
    <row r="123" spans="1:14">
      <c r="A123" s="4" t="s">
        <v>608</v>
      </c>
      <c r="H123" s="6" t="n">
        <v>5239</v>
      </c>
    </row>
    <row r="124" spans="1:14">
      <c r="A124" s="4" t="s">
        <v>638</v>
      </c>
      <c r="H124" s="5" t="n">
        <v>5239</v>
      </c>
    </row>
    <row r="125" spans="1:14">
      <c r="A125" s="4" t="s">
        <v>621</v>
      </c>
      <c r="H125" s="6" t="n">
        <v>385000</v>
      </c>
    </row>
    <row r="126" spans="1:14">
      <c r="A126" s="4" t="s">
        <v>611</v>
      </c>
      <c r="K126" s="6" t="n">
        <v>5000000</v>
      </c>
    </row>
    <row r="127" spans="1:14">
      <c r="A127" s="4" t="s">
        <v>622</v>
      </c>
      <c r="H127" s="4" t="s">
        <v>656</v>
      </c>
    </row>
    <row r="128" spans="1:14">
      <c r="A128" s="4" t="s">
        <v>624</v>
      </c>
      <c r="H128" s="4" t="s">
        <v>6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57"/>
    <col customWidth="1" max="2" min="2" width="66"/>
    <col customWidth="1" max="3" min="3" width="27"/>
    <col customWidth="1" max="4" min="4" width="26"/>
    <col customWidth="1" max="5" min="5" width="80"/>
    <col customWidth="1" max="6" min="6" width="37"/>
    <col customWidth="1" max="7" min="7" width="37"/>
    <col customWidth="1" max="8" min="8" width="30"/>
  </cols>
  <sheetData>
    <row r="1" spans="1:8">
      <c r="A1" s="1" t="s">
        <v>657</v>
      </c>
      <c r="B1" s="2" t="s">
        <v>658</v>
      </c>
      <c r="C1" s="2" t="s">
        <v>659</v>
      </c>
      <c r="D1" s="2" t="s">
        <v>594</v>
      </c>
      <c r="E1" s="2" t="s">
        <v>660</v>
      </c>
      <c r="F1" s="2" t="s">
        <v>661</v>
      </c>
      <c r="G1" s="2" t="s">
        <v>662</v>
      </c>
      <c r="H1" s="2" t="s">
        <v>663</v>
      </c>
    </row>
    <row r="2" spans="1:8">
      <c r="A2" s="3" t="s">
        <v>664</v>
      </c>
    </row>
    <row r="3" spans="1:8">
      <c r="A3" s="4" t="s">
        <v>665</v>
      </c>
      <c r="F3" s="4" t="s">
        <v>53</v>
      </c>
      <c r="G3" s="6" t="n">
        <v>32489</v>
      </c>
    </row>
    <row r="4" spans="1:8">
      <c r="A4" s="4" t="s">
        <v>666</v>
      </c>
      <c r="E4" s="6" t="n">
        <v>239343</v>
      </c>
    </row>
    <row r="5" spans="1:8">
      <c r="A5" s="4" t="s">
        <v>667</v>
      </c>
      <c r="F5" s="8" t="n">
        <v>0.55</v>
      </c>
      <c r="G5" s="8" t="n">
        <v>0.23</v>
      </c>
      <c r="H5" s="8" t="n">
        <v>0.23</v>
      </c>
    </row>
    <row r="6" spans="1:8">
      <c r="A6" s="4" t="s">
        <v>668</v>
      </c>
      <c r="F6" s="5" t="n">
        <v>5113058</v>
      </c>
      <c r="G6" s="5" t="n">
        <v>3418184</v>
      </c>
      <c r="H6" s="5" t="n">
        <v>2732073</v>
      </c>
    </row>
    <row r="7" spans="1:8">
      <c r="A7" s="4" t="s">
        <v>669</v>
      </c>
    </row>
    <row r="8" spans="1:8">
      <c r="A8" s="3" t="s">
        <v>664</v>
      </c>
    </row>
    <row r="9" spans="1:8">
      <c r="A9" s="4" t="s">
        <v>670</v>
      </c>
      <c r="F9" s="6" t="n">
        <v>1500000</v>
      </c>
    </row>
    <row r="10" spans="1:8">
      <c r="A10" s="4" t="s">
        <v>622</v>
      </c>
      <c r="F10" s="4" t="s">
        <v>623</v>
      </c>
    </row>
    <row r="11" spans="1:8">
      <c r="A11" s="4" t="s">
        <v>671</v>
      </c>
      <c r="F11" s="4" t="s">
        <v>625</v>
      </c>
    </row>
    <row r="12" spans="1:8">
      <c r="A12" s="4" t="s">
        <v>109</v>
      </c>
      <c r="F12" s="6" t="n">
        <v>283454</v>
      </c>
    </row>
    <row r="13" spans="1:8">
      <c r="A13" s="4" t="s">
        <v>114</v>
      </c>
      <c r="F13" s="5" t="n">
        <v>93750</v>
      </c>
    </row>
    <row r="14" spans="1:8">
      <c r="A14" s="4" t="s">
        <v>672</v>
      </c>
      <c r="F14" s="6" t="n">
        <v>1475000</v>
      </c>
    </row>
    <row r="15" spans="1:8">
      <c r="A15" s="4" t="s">
        <v>667</v>
      </c>
      <c r="F15" s="8" t="n">
        <v>1.4</v>
      </c>
    </row>
    <row r="16" spans="1:8">
      <c r="A16" s="4" t="s">
        <v>668</v>
      </c>
      <c r="F16" s="5" t="n">
        <v>535715</v>
      </c>
    </row>
    <row r="17" spans="1:8">
      <c r="A17" s="4" t="s">
        <v>673</v>
      </c>
      <c r="F17" s="6" t="n">
        <v>1713828</v>
      </c>
    </row>
    <row r="18" spans="1:8">
      <c r="A18" s="4" t="s">
        <v>613</v>
      </c>
      <c r="C18" s="5" t="n">
        <v>83311</v>
      </c>
      <c r="D18" s="5" t="n">
        <v>52083</v>
      </c>
    </row>
    <row r="19" spans="1:8">
      <c r="A19" s="4" t="s">
        <v>614</v>
      </c>
      <c r="C19" s="6" t="n">
        <v>45821</v>
      </c>
      <c r="D19" s="6" t="n">
        <v>46875</v>
      </c>
    </row>
    <row r="20" spans="1:8">
      <c r="A20" s="4" t="s">
        <v>642</v>
      </c>
      <c r="F20" s="5" t="n">
        <v>25000</v>
      </c>
    </row>
    <row r="21" spans="1:8">
      <c r="A21" s="4" t="s">
        <v>610</v>
      </c>
      <c r="F21" s="5" t="n">
        <v>1012059</v>
      </c>
    </row>
    <row r="22" spans="1:8">
      <c r="A22" s="4" t="s">
        <v>674</v>
      </c>
    </row>
    <row r="23" spans="1:8">
      <c r="A23" s="3" t="s">
        <v>664</v>
      </c>
    </row>
    <row r="24" spans="1:8">
      <c r="A24" s="4" t="s">
        <v>670</v>
      </c>
      <c r="E24" s="5" t="n">
        <v>125000</v>
      </c>
    </row>
    <row r="25" spans="1:8">
      <c r="A25" s="4" t="s">
        <v>109</v>
      </c>
      <c r="G25" s="6" t="n">
        <v>93506</v>
      </c>
    </row>
    <row r="26" spans="1:8">
      <c r="A26" s="4" t="s">
        <v>114</v>
      </c>
      <c r="G26" s="6" t="n">
        <v>5806</v>
      </c>
    </row>
    <row r="27" spans="1:8">
      <c r="A27" s="4" t="s">
        <v>675</v>
      </c>
    </row>
    <row r="28" spans="1:8">
      <c r="A28" s="3" t="s">
        <v>664</v>
      </c>
    </row>
    <row r="29" spans="1:8">
      <c r="A29" s="4" t="s">
        <v>670</v>
      </c>
      <c r="B29" s="6" t="n">
        <v>150000</v>
      </c>
    </row>
    <row r="30" spans="1:8">
      <c r="A30" s="4" t="s">
        <v>622</v>
      </c>
      <c r="B30" s="4" t="s">
        <v>676</v>
      </c>
    </row>
    <row r="31" spans="1:8">
      <c r="A31" s="4" t="s">
        <v>677</v>
      </c>
      <c r="B31" s="4" t="s">
        <v>678</v>
      </c>
    </row>
    <row r="32" spans="1:8">
      <c r="A32" s="4" t="s">
        <v>671</v>
      </c>
      <c r="B32" s="4" t="s">
        <v>679</v>
      </c>
    </row>
    <row r="33" spans="1:8">
      <c r="A33" s="4" t="s">
        <v>619</v>
      </c>
      <c r="B33" s="5" t="n">
        <v>5</v>
      </c>
    </row>
    <row r="34" spans="1:8">
      <c r="A34" s="4" t="s">
        <v>680</v>
      </c>
    </row>
    <row r="35" spans="1:8">
      <c r="A35" s="3" t="s">
        <v>664</v>
      </c>
    </row>
    <row r="36" spans="1:8">
      <c r="A36" s="4" t="s">
        <v>670</v>
      </c>
      <c r="E36" s="6" t="n">
        <v>125000</v>
      </c>
    </row>
    <row r="37" spans="1:8">
      <c r="A37" s="4" t="s">
        <v>622</v>
      </c>
      <c r="E37" s="4" t="s">
        <v>681</v>
      </c>
    </row>
    <row r="38" spans="1:8">
      <c r="A38" s="4" t="s">
        <v>677</v>
      </c>
      <c r="E38" s="4" t="s">
        <v>682</v>
      </c>
    </row>
    <row r="39" spans="1:8">
      <c r="A39" s="4" t="s">
        <v>683</v>
      </c>
    </row>
    <row r="40" spans="1:8">
      <c r="A40" s="3" t="s">
        <v>664</v>
      </c>
    </row>
    <row r="41" spans="1:8">
      <c r="A41" s="4" t="s">
        <v>670</v>
      </c>
      <c r="F41" s="5" t="n">
        <v>1186153</v>
      </c>
    </row>
    <row r="42" spans="1:8">
      <c r="A42" s="4" t="s">
        <v>666</v>
      </c>
      <c r="F42" s="5" t="n">
        <v>182065</v>
      </c>
    </row>
    <row r="43" spans="1:8">
      <c r="A43" s="4" t="s">
        <v>109</v>
      </c>
      <c r="F43" s="6" t="n">
        <v>1004088</v>
      </c>
    </row>
    <row r="44" spans="1:8">
      <c r="A44" s="4" t="s">
        <v>667</v>
      </c>
      <c r="F44" s="8" t="n">
        <v>1.4</v>
      </c>
    </row>
    <row r="45" spans="1:8">
      <c r="A45" s="4" t="s">
        <v>668</v>
      </c>
      <c r="F45" s="5" t="n">
        <v>535715</v>
      </c>
    </row>
    <row r="46" spans="1:8">
      <c r="A46" s="4" t="s">
        <v>673</v>
      </c>
      <c r="F46" s="6" t="n">
        <v>1186153</v>
      </c>
    </row>
    <row r="47" spans="1:8">
      <c r="A47" s="4" t="s">
        <v>684</v>
      </c>
      <c r="F47" s="5" t="n">
        <v>1584360</v>
      </c>
    </row>
    <row r="48" spans="1:8">
      <c r="A48" s="4" t="s">
        <v>608</v>
      </c>
      <c r="F48" s="6" t="n">
        <v>1990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9"/>
    <col customWidth="1" max="2" min="2" width="37"/>
    <col customWidth="1" max="3" min="3" width="34"/>
    <col customWidth="1" max="4" min="4" width="35"/>
    <col customWidth="1" max="5" min="5" width="16"/>
    <col customWidth="1" max="6" min="6" width="14"/>
  </cols>
  <sheetData>
    <row r="1" spans="1:6">
      <c r="A1" s="1" t="s">
        <v>685</v>
      </c>
      <c r="B1" s="2" t="s">
        <v>686</v>
      </c>
      <c r="D1" s="2" t="s">
        <v>687</v>
      </c>
      <c r="E1" s="2" t="s">
        <v>1</v>
      </c>
    </row>
    <row r="2" spans="1:6">
      <c r="B2" s="2" t="s">
        <v>688</v>
      </c>
      <c r="C2" s="2" t="s">
        <v>689</v>
      </c>
      <c r="D2" s="2" t="s">
        <v>690</v>
      </c>
      <c r="E2" s="2" t="s">
        <v>2</v>
      </c>
      <c r="F2" s="2" t="s">
        <v>41</v>
      </c>
    </row>
    <row r="3" spans="1:6">
      <c r="A3" s="3" t="s">
        <v>691</v>
      </c>
    </row>
    <row r="4" spans="1:6">
      <c r="A4" s="4" t="s">
        <v>692</v>
      </c>
      <c r="E4" s="6" t="n">
        <v>5874</v>
      </c>
      <c r="F4" s="6" t="n">
        <v>5281</v>
      </c>
    </row>
    <row r="5" spans="1:6">
      <c r="A5" s="4" t="s">
        <v>693</v>
      </c>
    </row>
    <row r="6" spans="1:6">
      <c r="A6" s="3" t="s">
        <v>691</v>
      </c>
    </row>
    <row r="7" spans="1:6">
      <c r="A7" s="4" t="s">
        <v>694</v>
      </c>
      <c r="C7" s="6" t="n">
        <v>250000</v>
      </c>
    </row>
    <row r="8" spans="1:6">
      <c r="A8" s="4" t="s">
        <v>695</v>
      </c>
      <c r="C8" s="4" t="s">
        <v>679</v>
      </c>
    </row>
    <row r="9" spans="1:6">
      <c r="A9" s="4" t="s">
        <v>692</v>
      </c>
      <c r="E9" s="5" t="n">
        <v>0</v>
      </c>
      <c r="F9" s="6" t="n">
        <v>3021</v>
      </c>
    </row>
    <row r="10" spans="1:6">
      <c r="A10" s="4" t="s">
        <v>696</v>
      </c>
      <c r="C10" s="4" t="s">
        <v>697</v>
      </c>
    </row>
    <row r="11" spans="1:6">
      <c r="A11" s="4" t="s">
        <v>698</v>
      </c>
    </row>
    <row r="12" spans="1:6">
      <c r="A12" s="3" t="s">
        <v>691</v>
      </c>
    </row>
    <row r="13" spans="1:6">
      <c r="A13" s="4" t="s">
        <v>694</v>
      </c>
      <c r="D13" s="6" t="n">
        <v>280000</v>
      </c>
    </row>
    <row r="14" spans="1:6">
      <c r="A14" s="4" t="s">
        <v>695</v>
      </c>
      <c r="D14" s="4" t="s">
        <v>640</v>
      </c>
    </row>
    <row r="15" spans="1:6">
      <c r="A15" s="4" t="s">
        <v>692</v>
      </c>
      <c r="E15" s="6" t="n">
        <v>0</v>
      </c>
    </row>
    <row r="16" spans="1:6">
      <c r="A16" s="4" t="s">
        <v>696</v>
      </c>
      <c r="D16" s="4" t="s">
        <v>699</v>
      </c>
    </row>
    <row r="17" spans="1:6">
      <c r="A17" s="4" t="s">
        <v>700</v>
      </c>
    </row>
    <row r="18" spans="1:6">
      <c r="A18" s="3" t="s">
        <v>691</v>
      </c>
    </row>
    <row r="19" spans="1:6">
      <c r="A19" s="4" t="s">
        <v>694</v>
      </c>
      <c r="B19" s="6" t="n">
        <v>300000</v>
      </c>
    </row>
    <row r="20" spans="1:6">
      <c r="A20" s="4" t="s">
        <v>695</v>
      </c>
      <c r="B20" s="4" t="s">
        <v>653</v>
      </c>
    </row>
    <row r="21" spans="1:6">
      <c r="A21" s="4" t="s">
        <v>696</v>
      </c>
      <c r="B21" s="4" t="s">
        <v>701</v>
      </c>
    </row>
  </sheetData>
  <mergeCells count="3">
    <mergeCell ref="A1:A2"/>
    <mergeCell ref="B1:C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41</v>
      </c>
    </row>
    <row r="2" spans="1:3">
      <c r="A2" s="4" t="s">
        <v>703</v>
      </c>
      <c r="B2" s="6" t="n">
        <v>5385</v>
      </c>
      <c r="C2" s="6" t="n">
        <v>5075</v>
      </c>
    </row>
    <row r="3" spans="1:3">
      <c r="A3" s="4" t="s">
        <v>704</v>
      </c>
      <c r="B3" s="5" t="n">
        <v>300000</v>
      </c>
      <c r="C3" s="4" t="s">
        <v>53</v>
      </c>
    </row>
    <row r="4" spans="1:3">
      <c r="A4" s="4" t="s">
        <v>705</v>
      </c>
      <c r="B4" s="5" t="n">
        <v>-24805</v>
      </c>
      <c r="C4" s="5" t="n">
        <v>-24805</v>
      </c>
    </row>
    <row r="5" spans="1:3">
      <c r="A5" s="4" t="s">
        <v>706</v>
      </c>
      <c r="B5" s="5" t="n">
        <v>433087</v>
      </c>
      <c r="C5" s="5" t="n">
        <v>51554</v>
      </c>
    </row>
    <row r="6" spans="1:3">
      <c r="A6" s="4" t="s">
        <v>707</v>
      </c>
    </row>
    <row r="7" spans="1:3">
      <c r="A7" s="4" t="s">
        <v>708</v>
      </c>
      <c r="B7" s="6" t="n">
        <v>55127</v>
      </c>
      <c r="C7" s="6" t="n">
        <v>712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709</v>
      </c>
      <c r="B1" s="2" t="s">
        <v>1</v>
      </c>
    </row>
    <row r="2" spans="1:3">
      <c r="B2" s="2" t="s">
        <v>2</v>
      </c>
      <c r="C2" s="2" t="s">
        <v>41</v>
      </c>
    </row>
    <row r="3" spans="1:3">
      <c r="A3" s="3" t="s">
        <v>710</v>
      </c>
    </row>
    <row r="4" spans="1:3">
      <c r="A4" s="4" t="s">
        <v>711</v>
      </c>
      <c r="B4" s="6" t="n">
        <v>5874</v>
      </c>
      <c r="C4" s="6" t="n">
        <v>5281</v>
      </c>
    </row>
    <row r="5" spans="1:3">
      <c r="A5" s="4" t="s">
        <v>712</v>
      </c>
      <c r="B5" s="4" t="s">
        <v>713</v>
      </c>
    </row>
    <row r="6" spans="1:3">
      <c r="A6" s="4" t="s">
        <v>714</v>
      </c>
    </row>
    <row r="7" spans="1:3">
      <c r="A7" s="3" t="s">
        <v>710</v>
      </c>
    </row>
    <row r="8" spans="1:3">
      <c r="A8" s="4" t="s">
        <v>715</v>
      </c>
      <c r="B8" s="4" t="s">
        <v>716</v>
      </c>
    </row>
    <row r="9" spans="1:3">
      <c r="A9" s="4" t="s">
        <v>717</v>
      </c>
      <c r="B9" s="4" t="s">
        <v>718</v>
      </c>
    </row>
    <row r="10" spans="1:3">
      <c r="A10" s="4" t="s">
        <v>719</v>
      </c>
    </row>
    <row r="11" spans="1:3">
      <c r="A11" s="3" t="s">
        <v>710</v>
      </c>
    </row>
    <row r="12" spans="1:3">
      <c r="A12" s="4" t="s">
        <v>715</v>
      </c>
      <c r="C12" s="4" t="s">
        <v>679</v>
      </c>
    </row>
    <row r="13" spans="1:3">
      <c r="A13" s="4" t="s">
        <v>717</v>
      </c>
      <c r="C13" s="4" t="s">
        <v>7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66"/>
    <col customWidth="1" max="2" min="2" width="27"/>
  </cols>
  <sheetData>
    <row r="1" spans="1:2">
      <c r="A1" s="1" t="s">
        <v>721</v>
      </c>
      <c r="B1" s="2" t="s">
        <v>1</v>
      </c>
    </row>
    <row r="2" spans="1:2">
      <c r="B2" s="2" t="s">
        <v>722</v>
      </c>
    </row>
    <row r="3" spans="1:2">
      <c r="A3" s="3" t="s">
        <v>723</v>
      </c>
    </row>
    <row r="4" spans="1:2">
      <c r="A4" s="4" t="s">
        <v>724</v>
      </c>
      <c r="B4" s="5" t="n">
        <v>3949997</v>
      </c>
    </row>
    <row r="5" spans="1:2">
      <c r="A5" s="4" t="s">
        <v>725</v>
      </c>
      <c r="B5" s="6" t="n">
        <v>3554996</v>
      </c>
    </row>
    <row r="6" spans="1:2">
      <c r="A6" s="4" t="s">
        <v>726</v>
      </c>
    </row>
    <row r="7" spans="1:2">
      <c r="A7" s="3" t="s">
        <v>723</v>
      </c>
    </row>
    <row r="8" spans="1:2">
      <c r="A8" s="4" t="s">
        <v>724</v>
      </c>
      <c r="B8" s="5" t="n">
        <v>222222</v>
      </c>
    </row>
    <row r="9" spans="1:2">
      <c r="A9" s="4" t="s">
        <v>725</v>
      </c>
      <c r="B9" s="6" t="n">
        <v>200000</v>
      </c>
    </row>
    <row r="10" spans="1:2">
      <c r="A10" s="4" t="s">
        <v>727</v>
      </c>
    </row>
    <row r="11" spans="1:2">
      <c r="A11" s="3" t="s">
        <v>723</v>
      </c>
    </row>
    <row r="12" spans="1:2">
      <c r="A12" s="4" t="s">
        <v>724</v>
      </c>
      <c r="B12" s="5" t="n">
        <v>500000</v>
      </c>
    </row>
    <row r="13" spans="1:2">
      <c r="A13" s="4" t="s">
        <v>725</v>
      </c>
      <c r="B13" s="6" t="n">
        <v>450000</v>
      </c>
    </row>
    <row r="14" spans="1:2">
      <c r="A14" s="4" t="s">
        <v>728</v>
      </c>
    </row>
    <row r="15" spans="1:2">
      <c r="A15" s="3" t="s">
        <v>723</v>
      </c>
    </row>
    <row r="16" spans="1:2">
      <c r="A16" s="4" t="s">
        <v>724</v>
      </c>
      <c r="B16" s="5" t="n">
        <v>500000</v>
      </c>
    </row>
    <row r="17" spans="1:2">
      <c r="A17" s="4" t="s">
        <v>725</v>
      </c>
      <c r="B17" s="6" t="n">
        <v>450000</v>
      </c>
    </row>
    <row r="18" spans="1:2">
      <c r="A18" s="4" t="s">
        <v>729</v>
      </c>
    </row>
    <row r="19" spans="1:2">
      <c r="A19" s="3" t="s">
        <v>723</v>
      </c>
    </row>
    <row r="20" spans="1:2">
      <c r="A20" s="4" t="s">
        <v>724</v>
      </c>
      <c r="B20" s="5" t="n">
        <v>244444</v>
      </c>
    </row>
    <row r="21" spans="1:2">
      <c r="A21" s="4" t="s">
        <v>725</v>
      </c>
      <c r="B21" s="6" t="n">
        <v>219999</v>
      </c>
    </row>
    <row r="22" spans="1:2">
      <c r="A22" s="4" t="s">
        <v>730</v>
      </c>
    </row>
    <row r="23" spans="1:2">
      <c r="A23" s="3" t="s">
        <v>723</v>
      </c>
    </row>
    <row r="24" spans="1:2">
      <c r="A24" s="4" t="s">
        <v>724</v>
      </c>
      <c r="B24" s="5" t="n">
        <v>327777</v>
      </c>
    </row>
    <row r="25" spans="1:2">
      <c r="A25" s="4" t="s">
        <v>725</v>
      </c>
      <c r="B25" s="6" t="n">
        <v>294999</v>
      </c>
    </row>
    <row r="26" spans="1:2">
      <c r="A26" s="4" t="s">
        <v>731</v>
      </c>
    </row>
    <row r="27" spans="1:2">
      <c r="A27" s="3" t="s">
        <v>723</v>
      </c>
    </row>
    <row r="28" spans="1:2">
      <c r="A28" s="4" t="s">
        <v>724</v>
      </c>
      <c r="B28" s="5" t="n">
        <v>327777</v>
      </c>
    </row>
    <row r="29" spans="1:2">
      <c r="A29" s="4" t="s">
        <v>725</v>
      </c>
      <c r="B29" s="6" t="n">
        <v>294999</v>
      </c>
    </row>
    <row r="30" spans="1:2">
      <c r="A30" s="4" t="s">
        <v>731</v>
      </c>
    </row>
    <row r="31" spans="1:2">
      <c r="A31" s="3" t="s">
        <v>723</v>
      </c>
    </row>
    <row r="32" spans="1:2">
      <c r="A32" s="4" t="s">
        <v>724</v>
      </c>
      <c r="B32" s="5" t="n">
        <v>183333</v>
      </c>
    </row>
    <row r="33" spans="1:2">
      <c r="A33" s="4" t="s">
        <v>725</v>
      </c>
      <c r="B33" s="6" t="n">
        <v>164999</v>
      </c>
    </row>
    <row r="34" spans="1:2">
      <c r="A34" s="4" t="s">
        <v>732</v>
      </c>
    </row>
    <row r="35" spans="1:2">
      <c r="A35" s="3" t="s">
        <v>723</v>
      </c>
    </row>
    <row r="36" spans="1:2">
      <c r="A36" s="4" t="s">
        <v>724</v>
      </c>
      <c r="B36" s="5" t="n">
        <v>577778</v>
      </c>
    </row>
    <row r="37" spans="1:2">
      <c r="A37" s="4" t="s">
        <v>725</v>
      </c>
      <c r="B37" s="6" t="n">
        <v>520000</v>
      </c>
    </row>
    <row r="38" spans="1:2">
      <c r="A38" s="4" t="s">
        <v>733</v>
      </c>
    </row>
    <row r="39" spans="1:2">
      <c r="A39" s="3" t="s">
        <v>723</v>
      </c>
    </row>
    <row r="40" spans="1:2">
      <c r="A40" s="4" t="s">
        <v>724</v>
      </c>
      <c r="B40" s="5" t="n">
        <v>694444</v>
      </c>
    </row>
    <row r="41" spans="1:2">
      <c r="A41" s="4" t="s">
        <v>725</v>
      </c>
      <c r="B41" s="6" t="n">
        <v>625000</v>
      </c>
    </row>
    <row r="42" spans="1:2">
      <c r="A42" s="4" t="s">
        <v>734</v>
      </c>
    </row>
    <row r="43" spans="1:2">
      <c r="A43" s="3" t="s">
        <v>723</v>
      </c>
    </row>
    <row r="44" spans="1:2">
      <c r="A44" s="4" t="s">
        <v>724</v>
      </c>
      <c r="B44" s="5" t="n">
        <v>150000</v>
      </c>
    </row>
    <row r="45" spans="1:2">
      <c r="A45" s="4" t="s">
        <v>725</v>
      </c>
      <c r="B45" s="6" t="n">
        <v>135000</v>
      </c>
    </row>
    <row r="46" spans="1:2">
      <c r="A46" s="4" t="s">
        <v>735</v>
      </c>
    </row>
    <row r="47" spans="1:2">
      <c r="A47" s="3" t="s">
        <v>723</v>
      </c>
    </row>
    <row r="48" spans="1:2">
      <c r="A48" s="4" t="s">
        <v>724</v>
      </c>
      <c r="B48" s="5" t="n">
        <v>222222</v>
      </c>
    </row>
    <row r="49" spans="1:2">
      <c r="A49" s="4" t="s">
        <v>725</v>
      </c>
      <c r="B49" s="6" t="n">
        <v>2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36</v>
      </c>
      <c r="B1" s="2" t="s">
        <v>1</v>
      </c>
    </row>
    <row r="2" spans="1:3">
      <c r="B2" s="2" t="s">
        <v>2</v>
      </c>
      <c r="C2" s="2" t="s">
        <v>41</v>
      </c>
    </row>
    <row r="3" spans="1:3">
      <c r="A3" s="3" t="s">
        <v>723</v>
      </c>
    </row>
    <row r="4" spans="1:3">
      <c r="A4" s="4" t="s">
        <v>737</v>
      </c>
      <c r="B4" s="5" t="n">
        <v>250000</v>
      </c>
      <c r="C4" s="5" t="n">
        <v>514945</v>
      </c>
    </row>
    <row r="5" spans="1:3">
      <c r="A5" s="4" t="s">
        <v>738</v>
      </c>
      <c r="B5" s="6" t="n">
        <v>320000</v>
      </c>
      <c r="C5" s="6" t="n">
        <v>916483</v>
      </c>
    </row>
    <row r="6" spans="1:3">
      <c r="A6" s="4" t="s">
        <v>739</v>
      </c>
    </row>
    <row r="7" spans="1:3">
      <c r="A7" s="3" t="s">
        <v>723</v>
      </c>
    </row>
    <row r="8" spans="1:3">
      <c r="A8" s="4" t="s">
        <v>737</v>
      </c>
      <c r="B8" s="5" t="n">
        <v>250000</v>
      </c>
    </row>
    <row r="9" spans="1:3">
      <c r="A9" s="4" t="s">
        <v>738</v>
      </c>
      <c r="B9" s="6" t="n">
        <v>32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40</v>
      </c>
      <c r="B1" s="2" t="s">
        <v>1</v>
      </c>
    </row>
    <row r="2" spans="1:3">
      <c r="B2" s="2" t="s">
        <v>2</v>
      </c>
      <c r="C2" s="2" t="s">
        <v>41</v>
      </c>
    </row>
    <row r="3" spans="1:3">
      <c r="A3" s="3" t="s">
        <v>723</v>
      </c>
    </row>
    <row r="4" spans="1:3">
      <c r="A4" s="4" t="s">
        <v>737</v>
      </c>
      <c r="B4" s="5" t="n">
        <v>250000</v>
      </c>
      <c r="C4" s="5" t="n">
        <v>514945</v>
      </c>
    </row>
    <row r="5" spans="1:3">
      <c r="A5" s="4" t="s">
        <v>738</v>
      </c>
      <c r="B5" s="6" t="n">
        <v>320000</v>
      </c>
      <c r="C5" s="6" t="n">
        <v>916483</v>
      </c>
    </row>
    <row r="6" spans="1:3">
      <c r="A6" s="4" t="s">
        <v>741</v>
      </c>
    </row>
    <row r="7" spans="1:3">
      <c r="A7" s="3" t="s">
        <v>723</v>
      </c>
    </row>
    <row r="8" spans="1:3">
      <c r="A8" s="4" t="s">
        <v>737</v>
      </c>
      <c r="C8" s="5" t="n">
        <v>42850</v>
      </c>
    </row>
    <row r="9" spans="1:3">
      <c r="A9" s="4" t="s">
        <v>738</v>
      </c>
      <c r="C9" s="6" t="n">
        <v>173014</v>
      </c>
    </row>
    <row r="10" spans="1:3">
      <c r="A10" s="4" t="s">
        <v>727</v>
      </c>
    </row>
    <row r="11" spans="1:3">
      <c r="A11" s="3" t="s">
        <v>723</v>
      </c>
    </row>
    <row r="12" spans="1:3">
      <c r="A12" s="4" t="s">
        <v>737</v>
      </c>
      <c r="C12" s="5" t="n">
        <v>100000</v>
      </c>
    </row>
    <row r="13" spans="1:3">
      <c r="A13" s="4" t="s">
        <v>738</v>
      </c>
      <c r="C13" s="6" t="n">
        <v>250000</v>
      </c>
    </row>
    <row r="14" spans="1:3">
      <c r="A14" s="4" t="s">
        <v>729</v>
      </c>
    </row>
    <row r="15" spans="1:3">
      <c r="A15" s="3" t="s">
        <v>723</v>
      </c>
    </row>
    <row r="16" spans="1:3">
      <c r="A16" s="4" t="s">
        <v>737</v>
      </c>
      <c r="C16" s="5" t="n">
        <v>133900</v>
      </c>
    </row>
    <row r="17" spans="1:3">
      <c r="A17" s="4" t="s">
        <v>738</v>
      </c>
      <c r="C17" s="6" t="n">
        <v>223774</v>
      </c>
    </row>
    <row r="18" spans="1:3">
      <c r="A18" s="4" t="s">
        <v>730</v>
      </c>
    </row>
    <row r="19" spans="1:3">
      <c r="A19" s="3" t="s">
        <v>723</v>
      </c>
    </row>
    <row r="20" spans="1:3">
      <c r="A20" s="4" t="s">
        <v>737</v>
      </c>
      <c r="C20" s="5" t="n">
        <v>100000</v>
      </c>
    </row>
    <row r="21" spans="1:3">
      <c r="A21" s="4" t="s">
        <v>738</v>
      </c>
      <c r="C21" s="6" t="n">
        <v>126000</v>
      </c>
    </row>
    <row r="22" spans="1:3">
      <c r="A22" s="4" t="s">
        <v>731</v>
      </c>
    </row>
    <row r="23" spans="1:3">
      <c r="A23" s="3" t="s">
        <v>723</v>
      </c>
    </row>
    <row r="24" spans="1:3">
      <c r="A24" s="4" t="s">
        <v>737</v>
      </c>
      <c r="C24" s="5" t="n">
        <v>10000</v>
      </c>
    </row>
    <row r="25" spans="1:3">
      <c r="A25" s="4" t="s">
        <v>738</v>
      </c>
      <c r="C25" s="6" t="n">
        <v>10600</v>
      </c>
    </row>
    <row r="26" spans="1:3">
      <c r="A26" s="4" t="s">
        <v>731</v>
      </c>
    </row>
    <row r="27" spans="1:3">
      <c r="A27" s="3" t="s">
        <v>723</v>
      </c>
    </row>
    <row r="28" spans="1:3">
      <c r="A28" s="4" t="s">
        <v>737</v>
      </c>
      <c r="C28" s="5" t="n">
        <v>33195</v>
      </c>
    </row>
    <row r="29" spans="1:3">
      <c r="A29" s="4" t="s">
        <v>738</v>
      </c>
      <c r="C29" s="6" t="n">
        <v>33195</v>
      </c>
    </row>
    <row r="30" spans="1:3">
      <c r="A30" s="4" t="s">
        <v>733</v>
      </c>
    </row>
    <row r="31" spans="1:3">
      <c r="A31" s="3" t="s">
        <v>723</v>
      </c>
    </row>
    <row r="32" spans="1:3">
      <c r="A32" s="4" t="s">
        <v>737</v>
      </c>
      <c r="C32" s="5" t="n">
        <v>20000</v>
      </c>
    </row>
    <row r="33" spans="1:3">
      <c r="A33" s="4" t="s">
        <v>738</v>
      </c>
      <c r="C33" s="6" t="n">
        <v>20400</v>
      </c>
    </row>
    <row r="34" spans="1:3">
      <c r="A34" s="4" t="s">
        <v>734</v>
      </c>
    </row>
    <row r="35" spans="1:3">
      <c r="A35" s="3" t="s">
        <v>723</v>
      </c>
    </row>
    <row r="36" spans="1:3">
      <c r="A36" s="4" t="s">
        <v>737</v>
      </c>
      <c r="C36" s="5" t="n">
        <v>75000</v>
      </c>
    </row>
    <row r="37" spans="1:3">
      <c r="A37" s="4" t="s">
        <v>738</v>
      </c>
      <c r="C37" s="6" t="n">
        <v>795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4"/>
    <col customWidth="1" max="2" min="2" width="17"/>
    <col customWidth="1" max="3" min="3" width="14"/>
  </cols>
  <sheetData>
    <row r="1" spans="1:3">
      <c r="A1" s="1" t="s">
        <v>742</v>
      </c>
      <c r="B1" s="2" t="s">
        <v>1</v>
      </c>
    </row>
    <row r="2" spans="1:3">
      <c r="B2" s="2" t="s">
        <v>41</v>
      </c>
      <c r="C2" s="2" t="s">
        <v>743</v>
      </c>
    </row>
    <row r="3" spans="1:3">
      <c r="A3" s="3" t="s">
        <v>723</v>
      </c>
    </row>
    <row r="4" spans="1:3">
      <c r="A4" s="4" t="s">
        <v>744</v>
      </c>
      <c r="B4" s="6" t="n">
        <v>22202194</v>
      </c>
    </row>
    <row r="5" spans="1:3">
      <c r="A5" s="4" t="s">
        <v>745</v>
      </c>
    </row>
    <row r="6" spans="1:3">
      <c r="A6" s="3" t="s">
        <v>723</v>
      </c>
    </row>
    <row r="7" spans="1:3">
      <c r="A7" s="4" t="s">
        <v>746</v>
      </c>
      <c r="B7" s="5" t="n">
        <v>13784201</v>
      </c>
      <c r="C7" s="5" t="n">
        <v>13784201</v>
      </c>
    </row>
    <row r="8" spans="1:3">
      <c r="A8" s="4" t="s">
        <v>744</v>
      </c>
      <c r="B8" s="6" t="n">
        <v>44412715</v>
      </c>
    </row>
    <row r="9" spans="1:3">
      <c r="A9" s="4" t="s">
        <v>747</v>
      </c>
      <c r="B9" s="6" t="n">
        <v>-22202194</v>
      </c>
      <c r="C9" s="6" t="n">
        <v>-22210520</v>
      </c>
    </row>
    <row r="10" spans="1:3">
      <c r="A10" s="4" t="s">
        <v>748</v>
      </c>
    </row>
    <row r="11" spans="1:3">
      <c r="A11" s="3" t="s">
        <v>723</v>
      </c>
    </row>
    <row r="12" spans="1:3">
      <c r="A12" s="4" t="s">
        <v>749</v>
      </c>
      <c r="B12" s="4" t="s">
        <v>750</v>
      </c>
    </row>
    <row r="13" spans="1:3">
      <c r="A13" s="4" t="s">
        <v>751</v>
      </c>
      <c r="B13" s="4" t="s">
        <v>752</v>
      </c>
    </row>
    <row r="14" spans="1:3">
      <c r="A14" s="4" t="s">
        <v>746</v>
      </c>
      <c r="B14" s="5" t="n">
        <v>7318084</v>
      </c>
    </row>
    <row r="15" spans="1:3">
      <c r="A15" s="4" t="s">
        <v>744</v>
      </c>
      <c r="B15" s="6" t="n">
        <v>25247098</v>
      </c>
    </row>
    <row r="16" spans="1:3">
      <c r="A16" s="4" t="s">
        <v>747</v>
      </c>
      <c r="B16" s="5" t="n">
        <v>-9467661</v>
      </c>
      <c r="C16" s="5" t="n">
        <v>-15779436</v>
      </c>
    </row>
    <row r="17" spans="1:3">
      <c r="A17" s="4" t="s">
        <v>753</v>
      </c>
      <c r="B17" s="4" t="s">
        <v>53</v>
      </c>
    </row>
    <row r="18" spans="1:3">
      <c r="A18" s="4" t="s">
        <v>754</v>
      </c>
    </row>
    <row r="19" spans="1:3">
      <c r="A19" s="3" t="s">
        <v>723</v>
      </c>
    </row>
    <row r="20" spans="1:3">
      <c r="A20" s="4" t="s">
        <v>749</v>
      </c>
      <c r="B20" s="4" t="s">
        <v>755</v>
      </c>
    </row>
    <row r="21" spans="1:3">
      <c r="A21" s="4" t="s">
        <v>751</v>
      </c>
      <c r="B21" s="4" t="s">
        <v>756</v>
      </c>
    </row>
    <row r="22" spans="1:3">
      <c r="A22" s="4" t="s">
        <v>746</v>
      </c>
      <c r="B22" s="5" t="n">
        <v>1680000</v>
      </c>
    </row>
    <row r="23" spans="1:3">
      <c r="A23" s="4" t="s">
        <v>744</v>
      </c>
      <c r="B23" s="6" t="n">
        <v>6804000</v>
      </c>
    </row>
    <row r="24" spans="1:3">
      <c r="A24" s="4" t="s">
        <v>747</v>
      </c>
      <c r="B24" s="5" t="n">
        <v>-3129366</v>
      </c>
      <c r="C24" s="5" t="n">
        <v>-3674634</v>
      </c>
    </row>
    <row r="25" spans="1:3">
      <c r="A25" s="4" t="s">
        <v>753</v>
      </c>
      <c r="B25" s="4" t="s">
        <v>53</v>
      </c>
    </row>
    <row r="26" spans="1:3">
      <c r="A26" s="4" t="s">
        <v>757</v>
      </c>
    </row>
    <row r="27" spans="1:3">
      <c r="A27" s="3" t="s">
        <v>723</v>
      </c>
    </row>
    <row r="28" spans="1:3">
      <c r="A28" s="4" t="s">
        <v>749</v>
      </c>
      <c r="B28" s="4" t="s">
        <v>758</v>
      </c>
    </row>
    <row r="29" spans="1:3">
      <c r="A29" s="4" t="s">
        <v>751</v>
      </c>
      <c r="B29" s="4" t="s">
        <v>759</v>
      </c>
    </row>
    <row r="30" spans="1:3">
      <c r="A30" s="4" t="s">
        <v>746</v>
      </c>
      <c r="B30" s="5" t="n">
        <v>369756</v>
      </c>
    </row>
    <row r="31" spans="1:3">
      <c r="A31" s="4" t="s">
        <v>744</v>
      </c>
      <c r="B31" s="6" t="n">
        <v>1148263</v>
      </c>
    </row>
    <row r="32" spans="1:3">
      <c r="A32" s="4" t="s">
        <v>747</v>
      </c>
      <c r="B32" s="5" t="n">
        <v>-592073</v>
      </c>
      <c r="C32" s="5" t="n">
        <v>-556190</v>
      </c>
    </row>
    <row r="33" spans="1:3">
      <c r="A33" s="4" t="s">
        <v>753</v>
      </c>
      <c r="B33" s="4" t="s">
        <v>53</v>
      </c>
    </row>
    <row r="34" spans="1:3">
      <c r="A34" s="4" t="s">
        <v>760</v>
      </c>
    </row>
    <row r="35" spans="1:3">
      <c r="A35" s="3" t="s">
        <v>723</v>
      </c>
    </row>
    <row r="36" spans="1:3">
      <c r="A36" s="4" t="s">
        <v>749</v>
      </c>
      <c r="B36" s="4" t="s">
        <v>761</v>
      </c>
    </row>
    <row r="37" spans="1:3">
      <c r="A37" s="4" t="s">
        <v>751</v>
      </c>
      <c r="B37" s="4" t="s">
        <v>762</v>
      </c>
    </row>
    <row r="38" spans="1:3">
      <c r="A38" s="4" t="s">
        <v>746</v>
      </c>
      <c r="B38" s="5" t="n">
        <v>462195</v>
      </c>
    </row>
    <row r="39" spans="1:3">
      <c r="A39" s="4" t="s">
        <v>744</v>
      </c>
      <c r="B39" s="6" t="n">
        <v>1435329</v>
      </c>
    </row>
    <row r="40" spans="1:3">
      <c r="A40" s="4" t="s">
        <v>747</v>
      </c>
      <c r="B40" s="5" t="n">
        <v>-786728</v>
      </c>
      <c r="C40" s="5" t="n">
        <v>-648601</v>
      </c>
    </row>
    <row r="41" spans="1:3">
      <c r="A41" s="4" t="s">
        <v>753</v>
      </c>
      <c r="B41" s="4" t="s">
        <v>53</v>
      </c>
    </row>
    <row r="42" spans="1:3">
      <c r="A42" s="4" t="s">
        <v>763</v>
      </c>
    </row>
    <row r="43" spans="1:3">
      <c r="A43" s="3" t="s">
        <v>723</v>
      </c>
    </row>
    <row r="44" spans="1:3">
      <c r="A44" s="4" t="s">
        <v>749</v>
      </c>
      <c r="B44" s="4" t="s">
        <v>764</v>
      </c>
    </row>
    <row r="45" spans="1:3">
      <c r="A45" s="4" t="s">
        <v>751</v>
      </c>
      <c r="B45" s="4" t="s">
        <v>765</v>
      </c>
    </row>
    <row r="46" spans="1:3">
      <c r="A46" s="4" t="s">
        <v>746</v>
      </c>
      <c r="B46" s="5" t="n">
        <v>462195</v>
      </c>
    </row>
    <row r="47" spans="1:3">
      <c r="A47" s="4" t="s">
        <v>744</v>
      </c>
      <c r="B47" s="6" t="n">
        <v>1121036</v>
      </c>
    </row>
    <row r="48" spans="1:3">
      <c r="A48" s="4" t="s">
        <v>747</v>
      </c>
      <c r="B48" s="5" t="n">
        <v>-694727</v>
      </c>
      <c r="C48" s="5" t="n">
        <v>-426309</v>
      </c>
    </row>
    <row r="49" spans="1:3">
      <c r="A49" s="4" t="s">
        <v>753</v>
      </c>
      <c r="B49" s="4" t="s">
        <v>53</v>
      </c>
    </row>
    <row r="50" spans="1:3">
      <c r="A50" s="4" t="s">
        <v>766</v>
      </c>
    </row>
    <row r="51" spans="1:3">
      <c r="A51" s="3" t="s">
        <v>723</v>
      </c>
    </row>
    <row r="52" spans="1:3">
      <c r="A52" s="4" t="s">
        <v>749</v>
      </c>
      <c r="B52" s="4" t="s">
        <v>767</v>
      </c>
    </row>
    <row r="53" spans="1:3">
      <c r="A53" s="4" t="s">
        <v>751</v>
      </c>
      <c r="B53" s="4" t="s">
        <v>768</v>
      </c>
    </row>
    <row r="54" spans="1:3">
      <c r="A54" s="4" t="s">
        <v>746</v>
      </c>
      <c r="B54" s="5" t="n">
        <v>1042337</v>
      </c>
    </row>
    <row r="55" spans="1:3">
      <c r="A55" s="4" t="s">
        <v>744</v>
      </c>
      <c r="B55" s="6" t="n">
        <v>1735641</v>
      </c>
    </row>
    <row r="56" spans="1:3">
      <c r="A56" s="4" t="s">
        <v>747</v>
      </c>
      <c r="B56" s="5" t="n">
        <v>-1187071</v>
      </c>
      <c r="C56" s="5" t="n">
        <v>-548570</v>
      </c>
    </row>
    <row r="57" spans="1:3">
      <c r="A57" s="4" t="s">
        <v>753</v>
      </c>
      <c r="B57" s="4" t="s">
        <v>53</v>
      </c>
    </row>
    <row r="58" spans="1:3">
      <c r="A58" s="4" t="s">
        <v>769</v>
      </c>
    </row>
    <row r="59" spans="1:3">
      <c r="A59" s="3" t="s">
        <v>723</v>
      </c>
    </row>
    <row r="60" spans="1:3">
      <c r="A60" s="4" t="s">
        <v>749</v>
      </c>
      <c r="B60" s="4" t="s">
        <v>770</v>
      </c>
    </row>
    <row r="61" spans="1:3">
      <c r="A61" s="4" t="s">
        <v>751</v>
      </c>
      <c r="B61" s="4" t="s">
        <v>771</v>
      </c>
    </row>
    <row r="62" spans="1:3">
      <c r="A62" s="4" t="s">
        <v>746</v>
      </c>
      <c r="B62" s="5" t="n">
        <v>2449634</v>
      </c>
    </row>
    <row r="63" spans="1:3">
      <c r="A63" s="4" t="s">
        <v>744</v>
      </c>
      <c r="B63" s="6" t="n">
        <v>6921348</v>
      </c>
    </row>
    <row r="64" spans="1:3">
      <c r="A64" s="4" t="s">
        <v>747</v>
      </c>
      <c r="B64" s="5" t="n">
        <v>-6344568</v>
      </c>
      <c r="C64" s="6" t="n">
        <v>-576780</v>
      </c>
    </row>
    <row r="65" spans="1:3">
      <c r="A65" s="4" t="s">
        <v>753</v>
      </c>
      <c r="B65" s="4" t="s">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A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772</v>
      </c>
      <c r="B1" s="2" t="s">
        <v>773</v>
      </c>
      <c r="C1" s="2" t="s">
        <v>774</v>
      </c>
      <c r="D1" s="2" t="s">
        <v>775</v>
      </c>
      <c r="E1" s="2" t="s">
        <v>776</v>
      </c>
      <c r="F1" s="2" t="s">
        <v>777</v>
      </c>
      <c r="G1" s="2" t="s">
        <v>778</v>
      </c>
      <c r="H1" s="2" t="s">
        <v>2</v>
      </c>
      <c r="I1" s="2" t="s">
        <v>779</v>
      </c>
      <c r="J1" s="2" t="s">
        <v>780</v>
      </c>
      <c r="K1" s="2" t="s">
        <v>781</v>
      </c>
      <c r="L1" s="2" t="s">
        <v>782</v>
      </c>
      <c r="M1" s="2" t="s">
        <v>783</v>
      </c>
      <c r="N1" s="2" t="s">
        <v>4</v>
      </c>
      <c r="O1" s="2" t="s">
        <v>784</v>
      </c>
      <c r="P1" s="2" t="s">
        <v>784</v>
      </c>
      <c r="Q1" s="2" t="s">
        <v>785</v>
      </c>
      <c r="R1" s="2" t="s">
        <v>786</v>
      </c>
      <c r="S1" s="2" t="s">
        <v>787</v>
      </c>
      <c r="T1" s="2" t="s">
        <v>788</v>
      </c>
      <c r="U1" s="2" t="s">
        <v>41</v>
      </c>
      <c r="V1" s="2" t="s">
        <v>789</v>
      </c>
      <c r="W1" s="2" t="s">
        <v>790</v>
      </c>
      <c r="X1" s="2" t="s">
        <v>791</v>
      </c>
      <c r="Y1" s="2" t="s">
        <v>792</v>
      </c>
      <c r="Z1" s="2" t="s">
        <v>793</v>
      </c>
      <c r="AA1" s="2" t="s">
        <v>2</v>
      </c>
    </row>
    <row r="2" spans="1:27">
      <c r="A2" s="4" t="s">
        <v>606</v>
      </c>
    </row>
    <row r="3" spans="1:27">
      <c r="A3" s="3" t="s">
        <v>794</v>
      </c>
    </row>
    <row r="4" spans="1:27">
      <c r="A4" s="4" t="s">
        <v>795</v>
      </c>
      <c r="L4" s="5" t="n">
        <v>16568</v>
      </c>
      <c r="O4" s="5" t="n">
        <v>15625</v>
      </c>
      <c r="AA4" s="5" t="n">
        <v>19401</v>
      </c>
    </row>
    <row r="5" spans="1:27">
      <c r="A5" s="4" t="s">
        <v>614</v>
      </c>
      <c r="L5" s="6" t="n">
        <v>14063</v>
      </c>
      <c r="O5" s="6" t="n">
        <v>14062</v>
      </c>
      <c r="AA5" s="6" t="n">
        <v>12029</v>
      </c>
    </row>
    <row r="6" spans="1:27">
      <c r="A6" s="4" t="s">
        <v>669</v>
      </c>
    </row>
    <row r="7" spans="1:27">
      <c r="A7" s="3" t="s">
        <v>794</v>
      </c>
    </row>
    <row r="8" spans="1:27">
      <c r="A8" s="4" t="s">
        <v>795</v>
      </c>
      <c r="J8" s="5" t="n">
        <v>83311</v>
      </c>
      <c r="P8" s="5" t="n">
        <v>52083</v>
      </c>
    </row>
    <row r="9" spans="1:27">
      <c r="A9" s="4" t="s">
        <v>614</v>
      </c>
      <c r="J9" s="6" t="n">
        <v>45821</v>
      </c>
      <c r="P9" s="6" t="n">
        <v>46875</v>
      </c>
    </row>
    <row r="10" spans="1:27">
      <c r="A10" s="4" t="s">
        <v>670</v>
      </c>
      <c r="H10" s="6" t="n">
        <v>1500000</v>
      </c>
      <c r="AA10" s="5" t="n">
        <v>1500000</v>
      </c>
    </row>
    <row r="11" spans="1:27">
      <c r="A11" s="4" t="s">
        <v>796</v>
      </c>
    </row>
    <row r="12" spans="1:27">
      <c r="A12" s="3" t="s">
        <v>794</v>
      </c>
    </row>
    <row r="13" spans="1:27">
      <c r="A13" s="4" t="s">
        <v>614</v>
      </c>
      <c r="AA13" s="6" t="n">
        <v>16568</v>
      </c>
    </row>
    <row r="14" spans="1:27">
      <c r="A14" s="4" t="s">
        <v>88</v>
      </c>
      <c r="N14" s="5" t="n">
        <v>166667</v>
      </c>
      <c r="R14" s="5" t="n">
        <v>1255222</v>
      </c>
      <c r="V14" s="5" t="n">
        <v>366700</v>
      </c>
    </row>
    <row r="15" spans="1:27">
      <c r="A15" s="4" t="s">
        <v>797</v>
      </c>
    </row>
    <row r="16" spans="1:27">
      <c r="A16" s="3" t="s">
        <v>794</v>
      </c>
    </row>
    <row r="17" spans="1:27">
      <c r="A17" s="4" t="s">
        <v>795</v>
      </c>
      <c r="P17" s="5" t="n">
        <v>51594</v>
      </c>
    </row>
    <row r="18" spans="1:27">
      <c r="A18" s="4" t="s">
        <v>798</v>
      </c>
    </row>
    <row r="19" spans="1:27">
      <c r="A19" s="3" t="s">
        <v>794</v>
      </c>
    </row>
    <row r="20" spans="1:27">
      <c r="A20" s="4" t="s">
        <v>795</v>
      </c>
      <c r="H20" s="5" t="n">
        <v>135394</v>
      </c>
    </row>
    <row r="21" spans="1:27">
      <c r="A21" s="4" t="s">
        <v>614</v>
      </c>
      <c r="H21" s="6" t="n">
        <v>92696</v>
      </c>
    </row>
    <row r="22" spans="1:27">
      <c r="A22" s="4" t="s">
        <v>799</v>
      </c>
    </row>
    <row r="23" spans="1:27">
      <c r="A23" s="3" t="s">
        <v>794</v>
      </c>
    </row>
    <row r="24" spans="1:27">
      <c r="A24" s="4" t="s">
        <v>795</v>
      </c>
      <c r="X24" s="5" t="n">
        <v>38184985</v>
      </c>
    </row>
    <row r="25" spans="1:27">
      <c r="A25" s="4" t="s">
        <v>88</v>
      </c>
      <c r="M25" s="5" t="n">
        <v>16765727</v>
      </c>
    </row>
    <row r="26" spans="1:27">
      <c r="A26" s="4" t="s">
        <v>800</v>
      </c>
      <c r="Q26" s="5" t="n">
        <v>57461</v>
      </c>
      <c r="R26" s="5" t="n">
        <v>6082</v>
      </c>
    </row>
    <row r="27" spans="1:27">
      <c r="A27" s="4" t="s">
        <v>801</v>
      </c>
      <c r="Q27" s="6" t="n">
        <v>21808</v>
      </c>
      <c r="R27" s="6" t="n">
        <v>4805</v>
      </c>
    </row>
    <row r="28" spans="1:27">
      <c r="A28" s="4" t="s">
        <v>802</v>
      </c>
      <c r="Q28" s="5" t="n">
        <v>250000</v>
      </c>
    </row>
    <row r="29" spans="1:27">
      <c r="A29" s="4" t="s">
        <v>803</v>
      </c>
    </row>
    <row r="30" spans="1:27">
      <c r="A30" s="3" t="s">
        <v>794</v>
      </c>
    </row>
    <row r="31" spans="1:27">
      <c r="A31" s="4" t="s">
        <v>800</v>
      </c>
      <c r="Q31" s="5" t="n">
        <v>15101</v>
      </c>
    </row>
    <row r="32" spans="1:27">
      <c r="A32" s="4" t="s">
        <v>804</v>
      </c>
    </row>
    <row r="33" spans="1:27">
      <c r="A33" s="3" t="s">
        <v>794</v>
      </c>
    </row>
    <row r="34" spans="1:27">
      <c r="A34" s="4" t="s">
        <v>88</v>
      </c>
      <c r="Q34" s="5" t="n">
        <v>733300</v>
      </c>
    </row>
    <row r="35" spans="1:27">
      <c r="A35" s="4" t="s">
        <v>805</v>
      </c>
    </row>
    <row r="36" spans="1:27">
      <c r="A36" s="3" t="s">
        <v>794</v>
      </c>
    </row>
    <row r="37" spans="1:27">
      <c r="A37" s="4" t="s">
        <v>795</v>
      </c>
      <c r="T37" s="5" t="n">
        <v>20000</v>
      </c>
    </row>
    <row r="38" spans="1:27">
      <c r="A38" s="4" t="s">
        <v>88</v>
      </c>
      <c r="N38" s="5" t="n">
        <v>47084</v>
      </c>
      <c r="R38" s="5" t="n">
        <v>62847</v>
      </c>
    </row>
    <row r="39" spans="1:27">
      <c r="A39" s="4" t="s">
        <v>806</v>
      </c>
      <c r="T39" s="6" t="n">
        <v>27400</v>
      </c>
    </row>
    <row r="40" spans="1:27">
      <c r="A40" s="4" t="s">
        <v>807</v>
      </c>
    </row>
    <row r="41" spans="1:27">
      <c r="A41" s="3" t="s">
        <v>794</v>
      </c>
    </row>
    <row r="42" spans="1:27">
      <c r="A42" s="4" t="s">
        <v>795</v>
      </c>
      <c r="V42" s="5" t="n">
        <v>14189</v>
      </c>
      <c r="X42" s="5" t="n">
        <v>212633</v>
      </c>
    </row>
    <row r="43" spans="1:27">
      <c r="A43" s="4" t="s">
        <v>808</v>
      </c>
    </row>
    <row r="44" spans="1:27">
      <c r="A44" s="3" t="s">
        <v>794</v>
      </c>
    </row>
    <row r="45" spans="1:27">
      <c r="A45" s="4" t="s">
        <v>795</v>
      </c>
      <c r="E45" s="5" t="n">
        <v>100000</v>
      </c>
      <c r="W45" s="5" t="n">
        <v>200000</v>
      </c>
    </row>
    <row r="46" spans="1:27">
      <c r="A46" s="4" t="s">
        <v>809</v>
      </c>
    </row>
    <row r="47" spans="1:27">
      <c r="A47" s="3" t="s">
        <v>794</v>
      </c>
    </row>
    <row r="48" spans="1:27">
      <c r="A48" s="4" t="s">
        <v>795</v>
      </c>
      <c r="U48" s="5" t="n">
        <v>25000</v>
      </c>
      <c r="V48" s="5" t="n">
        <v>100000</v>
      </c>
    </row>
    <row r="49" spans="1:27">
      <c r="A49" s="4" t="s">
        <v>810</v>
      </c>
    </row>
    <row r="50" spans="1:27">
      <c r="A50" s="3" t="s">
        <v>794</v>
      </c>
    </row>
    <row r="51" spans="1:27">
      <c r="A51" s="4" t="s">
        <v>795</v>
      </c>
      <c r="U51" s="5" t="n">
        <v>100000</v>
      </c>
    </row>
    <row r="52" spans="1:27">
      <c r="A52" s="4" t="s">
        <v>811</v>
      </c>
    </row>
    <row r="53" spans="1:27">
      <c r="A53" s="3" t="s">
        <v>794</v>
      </c>
    </row>
    <row r="54" spans="1:27">
      <c r="A54" s="4" t="s">
        <v>795</v>
      </c>
      <c r="K54" s="5" t="n">
        <v>40154</v>
      </c>
      <c r="L54" s="5" t="n">
        <v>135394</v>
      </c>
    </row>
    <row r="55" spans="1:27">
      <c r="A55" s="4" t="s">
        <v>670</v>
      </c>
      <c r="B55" s="6" t="n">
        <v>20000</v>
      </c>
      <c r="C55" s="6" t="n">
        <v>100000</v>
      </c>
      <c r="D55" s="6" t="n">
        <v>40000</v>
      </c>
      <c r="F55" s="6" t="n">
        <v>75882</v>
      </c>
      <c r="G55" s="6" t="n">
        <v>50000</v>
      </c>
      <c r="I55" s="6" t="n">
        <v>100000</v>
      </c>
      <c r="K55" s="6" t="n">
        <v>20000</v>
      </c>
      <c r="S55" s="6" t="n">
        <v>42055</v>
      </c>
      <c r="Y55" s="6" t="n">
        <v>75000</v>
      </c>
      <c r="Z55" s="6" t="n">
        <v>50000</v>
      </c>
    </row>
    <row r="56" spans="1:27">
      <c r="A56" s="4" t="s">
        <v>812</v>
      </c>
      <c r="B56" s="5" t="n">
        <v>63012</v>
      </c>
      <c r="C56" s="5" t="n">
        <v>315060</v>
      </c>
      <c r="D56" s="5" t="n">
        <v>126024</v>
      </c>
      <c r="F56" s="5" t="n">
        <v>100000</v>
      </c>
      <c r="G56" s="5" t="n">
        <v>63963</v>
      </c>
      <c r="I56" s="5" t="n">
        <v>315060</v>
      </c>
      <c r="K56" s="5" t="n">
        <v>56738</v>
      </c>
      <c r="S56" s="5" t="n">
        <v>55421</v>
      </c>
      <c r="Y56" s="5" t="n">
        <v>95945</v>
      </c>
      <c r="Z56" s="5" t="n">
        <v>46066</v>
      </c>
    </row>
    <row r="57" spans="1:27">
      <c r="A57" s="4" t="s">
        <v>813</v>
      </c>
      <c r="B57" s="4" t="s">
        <v>640</v>
      </c>
      <c r="C57" s="4" t="s">
        <v>640</v>
      </c>
      <c r="D57" s="4" t="s">
        <v>640</v>
      </c>
      <c r="F57" s="4" t="s">
        <v>640</v>
      </c>
      <c r="G57" s="4" t="s">
        <v>640</v>
      </c>
      <c r="I57" s="4" t="s">
        <v>640</v>
      </c>
      <c r="K57" s="4" t="s">
        <v>640</v>
      </c>
      <c r="S57" s="4" t="s">
        <v>640</v>
      </c>
      <c r="Y57" s="4" t="s">
        <v>640</v>
      </c>
      <c r="Z57" s="4" t="s">
        <v>6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13"/>
    <col customWidth="1" max="5" min="5" width="80"/>
  </cols>
  <sheetData>
    <row r="1" spans="1:5">
      <c r="A1" s="1" t="s">
        <v>814</v>
      </c>
      <c r="B1" s="2" t="s">
        <v>815</v>
      </c>
      <c r="C1" s="2" t="s">
        <v>816</v>
      </c>
      <c r="D1" s="2" t="s">
        <v>817</v>
      </c>
      <c r="E1" s="2" t="s">
        <v>2</v>
      </c>
    </row>
    <row r="2" spans="1:5">
      <c r="A2" s="4" t="s">
        <v>818</v>
      </c>
    </row>
    <row r="3" spans="1:5">
      <c r="A3" s="3" t="s">
        <v>794</v>
      </c>
    </row>
    <row r="4" spans="1:5">
      <c r="A4" s="4" t="s">
        <v>819</v>
      </c>
      <c r="C4" s="4" t="s">
        <v>820</v>
      </c>
    </row>
    <row r="5" spans="1:5">
      <c r="A5" s="4" t="s">
        <v>795</v>
      </c>
      <c r="C5" s="5" t="n">
        <v>15000</v>
      </c>
    </row>
    <row r="6" spans="1:5">
      <c r="A6" s="4" t="s">
        <v>821</v>
      </c>
    </row>
    <row r="7" spans="1:5">
      <c r="A7" s="3" t="s">
        <v>794</v>
      </c>
    </row>
    <row r="8" spans="1:5">
      <c r="A8" s="4" t="s">
        <v>822</v>
      </c>
      <c r="E8" s="4" t="s">
        <v>823</v>
      </c>
    </row>
    <row r="9" spans="1:5">
      <c r="A9" s="4" t="s">
        <v>824</v>
      </c>
      <c r="D9" s="6" t="n">
        <v>1875000</v>
      </c>
    </row>
    <row r="10" spans="1:5">
      <c r="A10" s="4" t="s">
        <v>825</v>
      </c>
      <c r="D10" s="6" t="n">
        <v>500000</v>
      </c>
    </row>
    <row r="11" spans="1:5">
      <c r="A11" s="4" t="s">
        <v>826</v>
      </c>
      <c r="D11" s="5" t="n">
        <v>1536658</v>
      </c>
    </row>
    <row r="12" spans="1:5">
      <c r="A12" s="4" t="s">
        <v>827</v>
      </c>
      <c r="D12" s="5" t="n">
        <v>7318084</v>
      </c>
    </row>
    <row r="13" spans="1:5">
      <c r="A13" s="4" t="s">
        <v>828</v>
      </c>
      <c r="D13" s="7" t="n">
        <v>0.325</v>
      </c>
    </row>
    <row r="14" spans="1:5">
      <c r="A14" s="4" t="s">
        <v>829</v>
      </c>
      <c r="D14" s="5" t="n">
        <v>5781426</v>
      </c>
    </row>
    <row r="15" spans="1:5">
      <c r="A15" s="4" t="s">
        <v>830</v>
      </c>
    </row>
    <row r="16" spans="1:5">
      <c r="A16" s="3" t="s">
        <v>794</v>
      </c>
    </row>
    <row r="17" spans="1:5">
      <c r="A17" s="4" t="s">
        <v>822</v>
      </c>
      <c r="E17" s="4" t="s">
        <v>831</v>
      </c>
    </row>
    <row r="18" spans="1:5">
      <c r="A18" s="4" t="s">
        <v>832</v>
      </c>
    </row>
    <row r="19" spans="1:5">
      <c r="A19" s="3" t="s">
        <v>794</v>
      </c>
    </row>
    <row r="20" spans="1:5">
      <c r="A20" s="4" t="s">
        <v>828</v>
      </c>
      <c r="D20" s="7" t="n">
        <v>0.325</v>
      </c>
    </row>
    <row r="21" spans="1:5">
      <c r="A21" s="4" t="s">
        <v>833</v>
      </c>
      <c r="D21" s="5" t="n">
        <v>462195</v>
      </c>
    </row>
    <row r="22" spans="1:5">
      <c r="A22" s="4" t="s">
        <v>834</v>
      </c>
    </row>
    <row r="23" spans="1:5">
      <c r="A23" s="3" t="s">
        <v>794</v>
      </c>
    </row>
    <row r="24" spans="1:5">
      <c r="A24" s="4" t="s">
        <v>822</v>
      </c>
      <c r="B24" s="4" t="s">
        <v>8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3"/>
    <col customWidth="1" max="2" min="2" width="15"/>
    <col customWidth="1" max="3" min="3" width="80"/>
    <col customWidth="1" max="4" min="4" width="80"/>
    <col customWidth="1" max="5" min="5" width="14"/>
    <col customWidth="1" max="6" min="6" width="14"/>
    <col customWidth="1" max="7" min="7" width="13"/>
  </cols>
  <sheetData>
    <row r="1" spans="1:7">
      <c r="A1" s="1" t="s">
        <v>836</v>
      </c>
      <c r="B1" s="2" t="s">
        <v>686</v>
      </c>
      <c r="D1" s="2" t="s">
        <v>1</v>
      </c>
    </row>
    <row r="2" spans="1:7">
      <c r="B2" s="2" t="s">
        <v>817</v>
      </c>
      <c r="C2" s="2" t="s">
        <v>837</v>
      </c>
      <c r="D2" s="2" t="s">
        <v>2</v>
      </c>
      <c r="E2" s="2" t="s">
        <v>41</v>
      </c>
      <c r="F2" s="2" t="s">
        <v>838</v>
      </c>
      <c r="G2" s="2" t="s">
        <v>839</v>
      </c>
    </row>
    <row r="3" spans="1:7">
      <c r="A3" s="3" t="s">
        <v>794</v>
      </c>
    </row>
    <row r="4" spans="1:7">
      <c r="A4" s="4" t="s">
        <v>840</v>
      </c>
      <c r="D4" s="4" t="s">
        <v>713</v>
      </c>
    </row>
    <row r="5" spans="1:7">
      <c r="A5" s="4" t="s">
        <v>745</v>
      </c>
    </row>
    <row r="6" spans="1:7">
      <c r="A6" s="3" t="s">
        <v>794</v>
      </c>
    </row>
    <row r="7" spans="1:7">
      <c r="A7" s="4" t="s">
        <v>91</v>
      </c>
      <c r="F7" s="5" t="n">
        <v>17000000</v>
      </c>
      <c r="G7" s="5" t="n">
        <v>9000000</v>
      </c>
    </row>
    <row r="8" spans="1:7">
      <c r="A8" s="4" t="s">
        <v>90</v>
      </c>
      <c r="G8" s="7" t="n">
        <v>0.001</v>
      </c>
    </row>
    <row r="9" spans="1:7">
      <c r="A9" s="4" t="s">
        <v>841</v>
      </c>
      <c r="D9" s="9" t="n">
        <v>0.3253815</v>
      </c>
    </row>
    <row r="10" spans="1:7">
      <c r="A10" s="4" t="s">
        <v>842</v>
      </c>
      <c r="E10" s="6" t="n">
        <v>50000000</v>
      </c>
    </row>
    <row r="11" spans="1:7">
      <c r="A11" s="4" t="s">
        <v>843</v>
      </c>
      <c r="B11" s="8" t="n">
        <v>3.98</v>
      </c>
    </row>
    <row r="12" spans="1:7">
      <c r="A12" s="4" t="s">
        <v>844</v>
      </c>
      <c r="E12" s="6" t="n">
        <v>22202194</v>
      </c>
    </row>
    <row r="13" spans="1:7">
      <c r="A13" s="4" t="s">
        <v>840</v>
      </c>
      <c r="C13" s="4" t="s">
        <v>83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25"/>
    <col customWidth="1" max="3" min="3" width="25"/>
  </cols>
  <sheetData>
    <row r="1" spans="1:3">
      <c r="A1" s="1" t="s">
        <v>845</v>
      </c>
      <c r="B1" s="2" t="s">
        <v>846</v>
      </c>
      <c r="C1" s="2" t="s">
        <v>1</v>
      </c>
    </row>
    <row r="2" spans="1:3">
      <c r="B2" s="2" t="s">
        <v>41</v>
      </c>
      <c r="C2" s="2" t="s">
        <v>2</v>
      </c>
    </row>
    <row r="3" spans="1:3">
      <c r="A3" s="4" t="s">
        <v>847</v>
      </c>
      <c r="B3" s="4" t="s">
        <v>848</v>
      </c>
      <c r="C3" s="4" t="s">
        <v>848</v>
      </c>
    </row>
    <row r="4" spans="1:3">
      <c r="A4" s="4" t="s">
        <v>849</v>
      </c>
    </row>
    <row r="5" spans="1:3">
      <c r="A5" s="4" t="s">
        <v>850</v>
      </c>
      <c r="B5" s="8" t="n">
        <v>2.09</v>
      </c>
      <c r="C5" s="8" t="n">
        <v>2.59</v>
      </c>
    </row>
    <row r="6" spans="1:3">
      <c r="A6" s="4" t="s">
        <v>851</v>
      </c>
      <c r="B6" s="8" t="n">
        <v>1.9</v>
      </c>
      <c r="C6" s="8" t="n">
        <v>2.35</v>
      </c>
    </row>
    <row r="7" spans="1:3">
      <c r="A7" s="4" t="s">
        <v>852</v>
      </c>
      <c r="B7" s="4" t="s">
        <v>853</v>
      </c>
      <c r="C7" s="4" t="s">
        <v>854</v>
      </c>
    </row>
    <row r="8" spans="1:3">
      <c r="A8" s="4" t="s">
        <v>855</v>
      </c>
      <c r="B8" s="4" t="s">
        <v>856</v>
      </c>
      <c r="C8" s="4" t="s">
        <v>857</v>
      </c>
    </row>
    <row r="9" spans="1:3">
      <c r="A9" s="4" t="s">
        <v>858</v>
      </c>
      <c r="B9" s="4" t="s">
        <v>487</v>
      </c>
      <c r="C9" s="4" t="s">
        <v>859</v>
      </c>
    </row>
    <row r="10" spans="1:3">
      <c r="A10" s="4" t="s">
        <v>860</v>
      </c>
    </row>
    <row r="11" spans="1:3">
      <c r="A11" s="4" t="s">
        <v>850</v>
      </c>
      <c r="B11" s="8" t="n">
        <v>1.9</v>
      </c>
      <c r="C11" s="7" t="n">
        <v>0.435</v>
      </c>
    </row>
    <row r="12" spans="1:3">
      <c r="A12" s="4" t="s">
        <v>851</v>
      </c>
      <c r="B12" s="8" t="n">
        <v>0.9</v>
      </c>
      <c r="C12" s="7" t="n">
        <v>0.435</v>
      </c>
    </row>
    <row r="13" spans="1:3">
      <c r="A13" s="4" t="s">
        <v>852</v>
      </c>
      <c r="B13" s="4" t="s">
        <v>861</v>
      </c>
      <c r="C13" s="4" t="s">
        <v>862</v>
      </c>
    </row>
    <row r="14" spans="1:3">
      <c r="A14" s="4" t="s">
        <v>855</v>
      </c>
      <c r="B14" s="4" t="s">
        <v>863</v>
      </c>
      <c r="C14" s="4" t="s">
        <v>864</v>
      </c>
    </row>
    <row r="15" spans="1:3">
      <c r="A15" s="4" t="s">
        <v>858</v>
      </c>
      <c r="B15" s="4" t="s">
        <v>865</v>
      </c>
      <c r="C15" s="4" t="s">
        <v>8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67</v>
      </c>
      <c r="B1" s="2" t="s">
        <v>1</v>
      </c>
    </row>
    <row r="2" spans="1:3">
      <c r="B2" s="2" t="s">
        <v>2</v>
      </c>
      <c r="C2" s="2" t="s">
        <v>41</v>
      </c>
    </row>
    <row r="3" spans="1:3">
      <c r="A3" s="3" t="s">
        <v>868</v>
      </c>
    </row>
    <row r="4" spans="1:3">
      <c r="A4" s="4" t="s">
        <v>869</v>
      </c>
      <c r="B4" s="5" t="n">
        <v>8730956</v>
      </c>
      <c r="C4" s="5" t="n">
        <v>414854</v>
      </c>
    </row>
    <row r="5" spans="1:3">
      <c r="A5" s="4" t="s">
        <v>870</v>
      </c>
      <c r="B5" s="5" t="n">
        <v>3075000</v>
      </c>
      <c r="C5" s="5" t="n">
        <v>490000</v>
      </c>
    </row>
    <row r="6" spans="1:3">
      <c r="A6" s="4" t="s">
        <v>871</v>
      </c>
      <c r="C6" s="5" t="n">
        <v>3841492</v>
      </c>
    </row>
    <row r="7" spans="1:3">
      <c r="A7" s="4" t="s">
        <v>872</v>
      </c>
      <c r="C7" s="5" t="n">
        <v>4290918</v>
      </c>
    </row>
    <row r="8" spans="1:3">
      <c r="A8" s="4" t="s">
        <v>873</v>
      </c>
      <c r="B8" s="5" t="n">
        <v>-188575</v>
      </c>
      <c r="C8" s="5" t="n">
        <v>-226822</v>
      </c>
    </row>
    <row r="9" spans="1:3">
      <c r="A9" s="4" t="s">
        <v>874</v>
      </c>
      <c r="C9" s="5" t="n">
        <v>-79486</v>
      </c>
    </row>
    <row r="10" spans="1:3">
      <c r="A10" s="4" t="s">
        <v>875</v>
      </c>
      <c r="B10" s="5" t="n">
        <v>11617381</v>
      </c>
      <c r="C10" s="5" t="n">
        <v>8730956</v>
      </c>
    </row>
    <row r="11" spans="1:3">
      <c r="A11" s="4" t="s">
        <v>876</v>
      </c>
      <c r="B11" s="5" t="n">
        <v>9339881</v>
      </c>
    </row>
    <row r="12" spans="1:3">
      <c r="A12" s="3" t="s">
        <v>877</v>
      </c>
    </row>
    <row r="13" spans="1:3">
      <c r="A13" s="4" t="s">
        <v>878</v>
      </c>
      <c r="B13" s="7" t="n">
        <v>0.671</v>
      </c>
      <c r="C13" s="7" t="n">
        <v>0.001</v>
      </c>
    </row>
    <row r="14" spans="1:3">
      <c r="A14" s="4" t="s">
        <v>879</v>
      </c>
      <c r="B14" s="10" t="n">
        <v>2.106</v>
      </c>
      <c r="C14" s="10" t="n">
        <v>1.916</v>
      </c>
    </row>
    <row r="15" spans="1:3">
      <c r="A15" s="4" t="s">
        <v>880</v>
      </c>
      <c r="C15" s="10" t="n">
        <v>0.79</v>
      </c>
    </row>
    <row r="16" spans="1:3">
      <c r="A16" s="4" t="s">
        <v>881</v>
      </c>
      <c r="C16" s="10" t="n">
        <v>0.439</v>
      </c>
    </row>
    <row r="17" spans="1:3">
      <c r="A17" s="4" t="s">
        <v>882</v>
      </c>
      <c r="B17" s="10" t="n">
        <v>0.261</v>
      </c>
      <c r="C17" s="10" t="n">
        <v>0.001</v>
      </c>
    </row>
    <row r="18" spans="1:3">
      <c r="A18" s="4" t="s">
        <v>883</v>
      </c>
      <c r="C18" s="10" t="n">
        <v>0.001</v>
      </c>
    </row>
    <row r="19" spans="1:3">
      <c r="A19" s="4" t="s">
        <v>884</v>
      </c>
      <c r="B19" s="10" t="n">
        <v>0.8070000000000001</v>
      </c>
      <c r="C19" s="7" t="n">
        <v>0.671</v>
      </c>
    </row>
    <row r="20" spans="1:3">
      <c r="A20" s="4" t="s">
        <v>885</v>
      </c>
      <c r="B20" s="7" t="n">
        <v>0.716</v>
      </c>
    </row>
    <row r="21" spans="1:3">
      <c r="A21" s="3" t="s">
        <v>886</v>
      </c>
    </row>
    <row r="22" spans="1:3">
      <c r="A22" s="4" t="s">
        <v>887</v>
      </c>
      <c r="B22" s="4" t="s">
        <v>888</v>
      </c>
      <c r="C22" s="4" t="s">
        <v>889</v>
      </c>
    </row>
    <row r="23" spans="1:3">
      <c r="A23" s="4" t="s">
        <v>890</v>
      </c>
      <c r="B23" s="4" t="s">
        <v>891</v>
      </c>
      <c r="C23" s="4" t="s">
        <v>892</v>
      </c>
    </row>
    <row r="24" spans="1:3">
      <c r="A24" s="4" t="s">
        <v>893</v>
      </c>
      <c r="C24" s="4" t="s">
        <v>894</v>
      </c>
    </row>
    <row r="25" spans="1:3">
      <c r="A25" s="4" t="s">
        <v>895</v>
      </c>
      <c r="C25" s="4" t="s">
        <v>896</v>
      </c>
    </row>
    <row r="26" spans="1:3">
      <c r="A26" s="4" t="s">
        <v>897</v>
      </c>
      <c r="B26" s="4" t="s">
        <v>898</v>
      </c>
      <c r="C26" s="4" t="s">
        <v>899</v>
      </c>
    </row>
    <row r="27" spans="1:3">
      <c r="A27" s="4" t="s">
        <v>887</v>
      </c>
      <c r="B27" s="4" t="s">
        <v>900</v>
      </c>
      <c r="C27" s="4" t="s">
        <v>888</v>
      </c>
    </row>
    <row r="28" spans="1:3">
      <c r="A28" s="4" t="s">
        <v>901</v>
      </c>
      <c r="B28" s="4" t="s">
        <v>9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52"/>
    <col customWidth="1" max="2" min="2" width="48"/>
    <col customWidth="1" max="3" min="3" width="48"/>
    <col customWidth="1" max="4" min="4" width="80"/>
    <col customWidth="1" max="5" min="5" width="80"/>
    <col customWidth="1" max="6" min="6" width="80"/>
    <col customWidth="1" max="7" min="7" width="14"/>
    <col customWidth="1" max="8" min="8" width="14"/>
    <col customWidth="1" max="9" min="9" width="80"/>
    <col customWidth="1" max="10" min="10" width="80"/>
    <col customWidth="1" max="11" min="11" width="80"/>
    <col customWidth="1" max="12" min="12" width="14"/>
    <col customWidth="1" max="13" min="13" width="13"/>
    <col customWidth="1" max="14" min="14" width="80"/>
    <col customWidth="1" max="15" min="15" width="14"/>
  </cols>
  <sheetData>
    <row r="1" spans="1:15">
      <c r="A1" s="1" t="s">
        <v>903</v>
      </c>
      <c r="B1" s="2" t="s">
        <v>904</v>
      </c>
      <c r="C1" s="2" t="s">
        <v>905</v>
      </c>
      <c r="D1" s="2" t="s">
        <v>906</v>
      </c>
      <c r="E1" s="2" t="s">
        <v>907</v>
      </c>
      <c r="F1" s="2" t="s">
        <v>908</v>
      </c>
      <c r="G1" s="2" t="s">
        <v>417</v>
      </c>
      <c r="H1" s="2" t="s">
        <v>909</v>
      </c>
      <c r="I1" s="2" t="s">
        <v>505</v>
      </c>
      <c r="J1" s="2" t="s">
        <v>910</v>
      </c>
      <c r="K1" s="2" t="s">
        <v>4</v>
      </c>
      <c r="L1" s="2" t="s">
        <v>4</v>
      </c>
      <c r="M1" s="2" t="s">
        <v>784</v>
      </c>
      <c r="N1" s="2" t="s">
        <v>911</v>
      </c>
      <c r="O1" s="2" t="s">
        <v>912</v>
      </c>
    </row>
    <row r="2" spans="1:15">
      <c r="A2" s="4" t="s">
        <v>913</v>
      </c>
      <c r="F2" s="5" t="n">
        <v>100000</v>
      </c>
      <c r="I2" s="5" t="n">
        <v>414854</v>
      </c>
    </row>
    <row r="3" spans="1:15">
      <c r="A3" s="4" t="s">
        <v>914</v>
      </c>
      <c r="F3" s="8" t="n">
        <v>1.51</v>
      </c>
      <c r="I3" s="7" t="n">
        <v>0.001</v>
      </c>
    </row>
    <row r="4" spans="1:15">
      <c r="A4" s="4" t="s">
        <v>915</v>
      </c>
      <c r="I4" s="5" t="n">
        <v>207427</v>
      </c>
    </row>
    <row r="5" spans="1:15">
      <c r="A5" s="4" t="s">
        <v>916</v>
      </c>
      <c r="I5" s="5" t="n">
        <v>207427</v>
      </c>
      <c r="O5" s="5" t="n">
        <v>207427</v>
      </c>
    </row>
    <row r="6" spans="1:15">
      <c r="A6" s="4" t="s">
        <v>917</v>
      </c>
      <c r="F6" s="4" t="s">
        <v>918</v>
      </c>
      <c r="I6" s="4" t="s">
        <v>919</v>
      </c>
      <c r="K6" s="4" t="s">
        <v>920</v>
      </c>
    </row>
    <row r="7" spans="1:15">
      <c r="A7" s="4" t="s">
        <v>921</v>
      </c>
      <c r="I7" s="5" t="n">
        <v>414854</v>
      </c>
    </row>
    <row r="8" spans="1:15">
      <c r="A8" s="4" t="s">
        <v>922</v>
      </c>
      <c r="H8" s="5" t="n">
        <v>79486</v>
      </c>
    </row>
    <row r="9" spans="1:15">
      <c r="A9" s="4" t="s">
        <v>923</v>
      </c>
    </row>
    <row r="10" spans="1:15">
      <c r="A10" s="4" t="s">
        <v>913</v>
      </c>
      <c r="B10" s="5" t="n">
        <v>50000</v>
      </c>
      <c r="C10" s="5" t="n">
        <v>50000</v>
      </c>
      <c r="D10" s="5" t="n">
        <v>125000</v>
      </c>
    </row>
    <row r="11" spans="1:15">
      <c r="A11" s="4" t="s">
        <v>914</v>
      </c>
      <c r="B11" s="7" t="n">
        <v>0.535</v>
      </c>
      <c r="C11" s="7" t="n">
        <v>0.435</v>
      </c>
      <c r="D11" s="8" t="n">
        <v>2.03</v>
      </c>
    </row>
    <row r="12" spans="1:15">
      <c r="A12" s="4" t="s">
        <v>916</v>
      </c>
      <c r="D12" s="5" t="n">
        <v>62500</v>
      </c>
    </row>
    <row r="13" spans="1:15">
      <c r="A13" s="4" t="s">
        <v>917</v>
      </c>
      <c r="B13" s="4" t="s">
        <v>924</v>
      </c>
      <c r="C13" s="4" t="s">
        <v>925</v>
      </c>
      <c r="D13" s="4" t="s">
        <v>926</v>
      </c>
    </row>
    <row r="14" spans="1:15">
      <c r="A14" s="4" t="s">
        <v>927</v>
      </c>
    </row>
    <row r="15" spans="1:15">
      <c r="A15" s="4" t="s">
        <v>913</v>
      </c>
      <c r="J15" s="5" t="n">
        <v>1730000</v>
      </c>
    </row>
    <row r="16" spans="1:15">
      <c r="A16" s="4" t="s">
        <v>914</v>
      </c>
      <c r="J16" s="8" t="n">
        <v>0.52</v>
      </c>
    </row>
    <row r="17" spans="1:15">
      <c r="A17" s="4" t="s">
        <v>915</v>
      </c>
      <c r="G17" s="5" t="n">
        <v>8132410</v>
      </c>
    </row>
    <row r="18" spans="1:15">
      <c r="A18" s="4" t="s">
        <v>916</v>
      </c>
      <c r="J18" s="5" t="n">
        <v>432500</v>
      </c>
    </row>
    <row r="19" spans="1:15">
      <c r="A19" s="4" t="s">
        <v>917</v>
      </c>
      <c r="J19" s="4" t="s">
        <v>928</v>
      </c>
    </row>
    <row r="20" spans="1:15">
      <c r="A20" s="4" t="s">
        <v>929</v>
      </c>
      <c r="G20" s="4" t="s">
        <v>930</v>
      </c>
    </row>
    <row r="21" spans="1:15">
      <c r="A21" s="4" t="s">
        <v>860</v>
      </c>
    </row>
    <row r="22" spans="1:15">
      <c r="A22" s="4" t="s">
        <v>914</v>
      </c>
      <c r="L22" s="8" t="n">
        <v>1.05</v>
      </c>
      <c r="M22" s="8" t="n">
        <v>1.05</v>
      </c>
    </row>
    <row r="23" spans="1:15">
      <c r="A23" s="4" t="s">
        <v>931</v>
      </c>
    </row>
    <row r="24" spans="1:15">
      <c r="A24" s="4" t="s">
        <v>932</v>
      </c>
      <c r="G24" s="10" t="n">
        <v>0.001</v>
      </c>
    </row>
    <row r="25" spans="1:15">
      <c r="A25" s="4" t="s">
        <v>849</v>
      </c>
    </row>
    <row r="26" spans="1:15">
      <c r="A26" s="4" t="s">
        <v>914</v>
      </c>
      <c r="L26" s="8" t="n">
        <v>2.03</v>
      </c>
      <c r="M26" s="8" t="n">
        <v>2.03</v>
      </c>
    </row>
    <row r="27" spans="1:15">
      <c r="A27" s="4" t="s">
        <v>933</v>
      </c>
    </row>
    <row r="28" spans="1:15">
      <c r="A28" s="4" t="s">
        <v>932</v>
      </c>
      <c r="G28" s="11" t="n">
        <v>1.66</v>
      </c>
    </row>
    <row r="29" spans="1:15">
      <c r="A29" s="4" t="s">
        <v>934</v>
      </c>
    </row>
    <row r="30" spans="1:15">
      <c r="A30" s="4" t="s">
        <v>913</v>
      </c>
      <c r="N30" s="5" t="n">
        <v>300000</v>
      </c>
    </row>
    <row r="31" spans="1:15">
      <c r="A31" s="4" t="s">
        <v>917</v>
      </c>
      <c r="N31" s="4" t="s">
        <v>935</v>
      </c>
    </row>
    <row r="32" spans="1:15">
      <c r="A32" s="4" t="s">
        <v>936</v>
      </c>
    </row>
    <row r="33" spans="1:15">
      <c r="A33" s="4" t="s">
        <v>914</v>
      </c>
      <c r="N33" s="8" t="n">
        <v>2.35</v>
      </c>
    </row>
    <row r="34" spans="1:15">
      <c r="A34" s="4" t="s">
        <v>937</v>
      </c>
    </row>
    <row r="35" spans="1:15">
      <c r="A35" s="4" t="s">
        <v>914</v>
      </c>
      <c r="N35" s="8" t="n">
        <v>2.59</v>
      </c>
    </row>
    <row r="36" spans="1:15">
      <c r="A36" s="4" t="s">
        <v>938</v>
      </c>
    </row>
    <row r="37" spans="1:15">
      <c r="A37" s="4" t="s">
        <v>913</v>
      </c>
      <c r="E37" s="5" t="n">
        <v>490000</v>
      </c>
      <c r="N37" s="5" t="n">
        <v>500000</v>
      </c>
    </row>
    <row r="38" spans="1:15">
      <c r="A38" s="4" t="s">
        <v>917</v>
      </c>
      <c r="E38" s="4" t="s">
        <v>939</v>
      </c>
      <c r="N38" s="4" t="s">
        <v>935</v>
      </c>
    </row>
    <row r="39" spans="1:15">
      <c r="A39" s="4" t="s">
        <v>940</v>
      </c>
    </row>
    <row r="40" spans="1:15">
      <c r="A40" s="4" t="s">
        <v>914</v>
      </c>
      <c r="E40" s="8" t="n">
        <v>1.9</v>
      </c>
      <c r="N40" s="8" t="n">
        <v>2.35</v>
      </c>
    </row>
    <row r="41" spans="1:15">
      <c r="A41" s="4" t="s">
        <v>941</v>
      </c>
    </row>
    <row r="42" spans="1:15">
      <c r="A42" s="4" t="s">
        <v>914</v>
      </c>
      <c r="E42" s="8" t="n">
        <v>2.09</v>
      </c>
      <c r="N42" s="8" t="n">
        <v>2.59</v>
      </c>
    </row>
    <row r="43" spans="1:15">
      <c r="A43" s="4" t="s">
        <v>942</v>
      </c>
    </row>
    <row r="44" spans="1:15">
      <c r="A44" s="4" t="s">
        <v>913</v>
      </c>
      <c r="L44" s="5" t="n">
        <v>170000</v>
      </c>
      <c r="M44" s="5" t="n">
        <v>5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943</v>
      </c>
      <c r="B1" s="2" t="s">
        <v>944</v>
      </c>
      <c r="C1" s="2" t="s">
        <v>2</v>
      </c>
      <c r="D1" s="2" t="s">
        <v>41</v>
      </c>
    </row>
    <row r="2" spans="1:4">
      <c r="A2" s="4" t="s">
        <v>945</v>
      </c>
      <c r="C2" s="7" t="n">
        <v>0.001</v>
      </c>
      <c r="D2" s="7" t="n">
        <v>0.001</v>
      </c>
    </row>
    <row r="3" spans="1:4">
      <c r="A3" s="4" t="s">
        <v>946</v>
      </c>
    </row>
    <row r="4" spans="1:4">
      <c r="A4" s="4" t="s">
        <v>947</v>
      </c>
      <c r="B4" s="6" t="n">
        <v>1129700</v>
      </c>
    </row>
    <row r="5" spans="1:4">
      <c r="A5" s="4" t="s">
        <v>945</v>
      </c>
      <c r="B5" s="6" t="n">
        <v>-1255</v>
      </c>
    </row>
    <row r="6" spans="1:4">
      <c r="A6" s="4" t="s">
        <v>948</v>
      </c>
      <c r="B6" s="6" t="n">
        <v>-1717506</v>
      </c>
    </row>
    <row r="7" spans="1:4">
      <c r="A7" s="4" t="s">
        <v>949</v>
      </c>
    </row>
    <row r="8" spans="1:4">
      <c r="A8" s="4" t="s">
        <v>950</v>
      </c>
      <c r="B8" s="6" t="n">
        <v>-5890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951</v>
      </c>
      <c r="B1" s="2" t="s">
        <v>1</v>
      </c>
    </row>
    <row r="2" spans="1:3">
      <c r="B2" s="2" t="s">
        <v>2</v>
      </c>
      <c r="C2" s="2" t="s">
        <v>41</v>
      </c>
    </row>
    <row r="3" spans="1:3">
      <c r="A3" s="3" t="s">
        <v>952</v>
      </c>
    </row>
    <row r="4" spans="1:3">
      <c r="A4" s="4" t="s">
        <v>953</v>
      </c>
      <c r="B4" s="5" t="n">
        <v>3418184</v>
      </c>
      <c r="C4" s="5" t="n">
        <v>2732073</v>
      </c>
    </row>
    <row r="5" spans="1:3">
      <c r="A5" s="4" t="s">
        <v>954</v>
      </c>
      <c r="B5" s="5" t="n">
        <v>1694874</v>
      </c>
      <c r="C5" s="5" t="n">
        <v>686111</v>
      </c>
    </row>
    <row r="6" spans="1:3">
      <c r="A6" s="4" t="s">
        <v>953</v>
      </c>
      <c r="B6" s="5" t="n">
        <v>5113058</v>
      </c>
      <c r="C6" s="5" t="n">
        <v>3418184</v>
      </c>
    </row>
    <row r="7" spans="1:3">
      <c r="A7" s="4" t="s">
        <v>955</v>
      </c>
      <c r="B7" s="8" t="n">
        <v>0.23</v>
      </c>
      <c r="C7" s="8" t="n">
        <v>0.23</v>
      </c>
    </row>
    <row r="8" spans="1:3">
      <c r="A8" s="4" t="s">
        <v>956</v>
      </c>
      <c r="B8" s="11" t="n">
        <v>1.17</v>
      </c>
      <c r="C8" s="11" t="n">
        <v>0.21</v>
      </c>
    </row>
    <row r="9" spans="1:3">
      <c r="A9" s="4" t="s">
        <v>957</v>
      </c>
      <c r="B9" s="8" t="n">
        <v>0.55</v>
      </c>
      <c r="C9" s="8" t="n">
        <v>0.2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25"/>
    <col customWidth="1" max="3" min="3" width="24"/>
  </cols>
  <sheetData>
    <row r="1" spans="1:3">
      <c r="A1" s="1" t="s">
        <v>958</v>
      </c>
      <c r="B1" s="2" t="s">
        <v>1</v>
      </c>
    </row>
    <row r="2" spans="1:3">
      <c r="B2" s="2" t="s">
        <v>2</v>
      </c>
      <c r="C2" s="2" t="s">
        <v>41</v>
      </c>
    </row>
    <row r="3" spans="1:3">
      <c r="A3" s="4" t="s">
        <v>851</v>
      </c>
      <c r="B3" s="8" t="n">
        <v>0.6</v>
      </c>
      <c r="C3" s="8" t="n">
        <v>0.9</v>
      </c>
    </row>
    <row r="4" spans="1:3">
      <c r="A4" s="4" t="s">
        <v>847</v>
      </c>
      <c r="B4" s="4" t="s">
        <v>848</v>
      </c>
      <c r="C4" s="4" t="s">
        <v>848</v>
      </c>
    </row>
    <row r="5" spans="1:3">
      <c r="A5" s="4" t="s">
        <v>852</v>
      </c>
      <c r="C5" s="4" t="s">
        <v>959</v>
      </c>
    </row>
    <row r="6" spans="1:3">
      <c r="A6" s="4" t="s">
        <v>960</v>
      </c>
      <c r="C6" s="4" t="s">
        <v>961</v>
      </c>
    </row>
    <row r="7" spans="1:3">
      <c r="A7" s="4" t="s">
        <v>962</v>
      </c>
      <c r="B7" s="4" t="s">
        <v>963</v>
      </c>
      <c r="C7" s="4" t="s">
        <v>964</v>
      </c>
    </row>
    <row r="8" spans="1:3">
      <c r="A8" s="4" t="s">
        <v>965</v>
      </c>
      <c r="B8" s="6" t="n">
        <v>715259</v>
      </c>
      <c r="C8" s="6" t="n">
        <v>896171</v>
      </c>
    </row>
    <row r="9" spans="1:3">
      <c r="A9" s="4" t="s">
        <v>860</v>
      </c>
    </row>
    <row r="10" spans="1:3">
      <c r="A10" s="4" t="s">
        <v>852</v>
      </c>
      <c r="B10" s="4" t="s">
        <v>966</v>
      </c>
    </row>
    <row r="11" spans="1:3">
      <c r="A11" s="4" t="s">
        <v>960</v>
      </c>
      <c r="B11" s="4" t="s">
        <v>864</v>
      </c>
    </row>
    <row r="12" spans="1:3">
      <c r="A12" s="4" t="s">
        <v>849</v>
      </c>
    </row>
    <row r="13" spans="1:3">
      <c r="A13" s="4" t="s">
        <v>852</v>
      </c>
      <c r="B13" s="4" t="s">
        <v>967</v>
      </c>
    </row>
    <row r="14" spans="1:3">
      <c r="A14" s="4" t="s">
        <v>960</v>
      </c>
      <c r="B14" s="4" t="s">
        <v>96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969</v>
      </c>
      <c r="B1" s="2" t="s">
        <v>1</v>
      </c>
    </row>
    <row r="2" spans="1:3">
      <c r="B2" s="2" t="s">
        <v>2</v>
      </c>
      <c r="C2" s="2" t="s">
        <v>41</v>
      </c>
    </row>
    <row r="3" spans="1:3">
      <c r="A3" s="3" t="s">
        <v>970</v>
      </c>
    </row>
    <row r="4" spans="1:3">
      <c r="A4" s="4" t="s">
        <v>971</v>
      </c>
      <c r="B4" s="6" t="n">
        <v>896171</v>
      </c>
      <c r="C4" s="6" t="n">
        <v>2429569</v>
      </c>
    </row>
    <row r="5" spans="1:3">
      <c r="A5" s="4" t="s">
        <v>972</v>
      </c>
      <c r="B5" s="5" t="n">
        <v>3632065</v>
      </c>
    </row>
    <row r="6" spans="1:3">
      <c r="A6" s="4" t="s">
        <v>973</v>
      </c>
      <c r="B6" s="5" t="n">
        <v>-3812977</v>
      </c>
      <c r="C6" s="5" t="n">
        <v>-1641398</v>
      </c>
    </row>
    <row r="7" spans="1:3">
      <c r="A7" s="4" t="s">
        <v>974</v>
      </c>
      <c r="B7" s="6" t="n">
        <v>715259</v>
      </c>
      <c r="C7" s="6" t="n">
        <v>8961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50"/>
    <col customWidth="1" max="2" min="2" width="14"/>
    <col customWidth="1" max="3" min="3" width="80"/>
    <col customWidth="1" max="4" min="4" width="80"/>
    <col customWidth="1" max="5" min="5" width="80"/>
    <col customWidth="1" max="6" min="6" width="80"/>
    <col customWidth="1" max="7" min="7" width="80"/>
    <col customWidth="1" max="8" min="8" width="14"/>
    <col customWidth="1" max="9" min="9" width="80"/>
    <col customWidth="1" max="10" min="10" width="80"/>
    <col customWidth="1" max="11" min="11" width="80"/>
    <col customWidth="1" max="12" min="12" width="80"/>
    <col customWidth="1" max="13" min="13" width="14"/>
    <col customWidth="1" max="14" min="14" width="80"/>
    <col customWidth="1" max="15" min="15" width="80"/>
    <col customWidth="1" max="16" min="16" width="14"/>
  </cols>
  <sheetData>
    <row r="1" spans="1:16">
      <c r="A1" s="1" t="s">
        <v>975</v>
      </c>
      <c r="B1" s="2" t="s">
        <v>976</v>
      </c>
      <c r="C1" s="2" t="s">
        <v>977</v>
      </c>
      <c r="D1" s="2" t="s">
        <v>978</v>
      </c>
      <c r="E1" s="2" t="s">
        <v>979</v>
      </c>
      <c r="F1" s="2" t="s">
        <v>980</v>
      </c>
      <c r="G1" s="2" t="s">
        <v>981</v>
      </c>
      <c r="H1" s="2" t="s">
        <v>982</v>
      </c>
      <c r="I1" s="2" t="s">
        <v>944</v>
      </c>
      <c r="J1" s="2" t="s">
        <v>983</v>
      </c>
      <c r="K1" s="2" t="s">
        <v>984</v>
      </c>
      <c r="L1" s="2" t="s">
        <v>985</v>
      </c>
      <c r="M1" s="2" t="s">
        <v>786</v>
      </c>
      <c r="N1" s="2" t="s">
        <v>2</v>
      </c>
      <c r="O1" s="2" t="s">
        <v>41</v>
      </c>
      <c r="P1" s="2" t="s">
        <v>743</v>
      </c>
    </row>
    <row r="2" spans="1:16">
      <c r="A2" s="4" t="s">
        <v>986</v>
      </c>
      <c r="N2" s="8" t="n">
        <v>0.55</v>
      </c>
      <c r="O2" s="8" t="n">
        <v>0.23</v>
      </c>
      <c r="P2" s="8" t="n">
        <v>0.23</v>
      </c>
    </row>
    <row r="3" spans="1:16">
      <c r="A3" s="4" t="s">
        <v>987</v>
      </c>
      <c r="N3" s="6" t="n">
        <v>715259</v>
      </c>
      <c r="O3" s="6" t="n">
        <v>896171</v>
      </c>
    </row>
    <row r="4" spans="1:16">
      <c r="A4" s="4" t="s">
        <v>110</v>
      </c>
      <c r="N4" s="5" t="n">
        <v>-3812977</v>
      </c>
      <c r="O4" s="5" t="n">
        <v>-1533398</v>
      </c>
    </row>
    <row r="5" spans="1:16">
      <c r="A5" s="4" t="s">
        <v>988</v>
      </c>
      <c r="N5" s="5" t="n">
        <v>1783939</v>
      </c>
      <c r="O5" s="6" t="n">
        <v>3002648</v>
      </c>
    </row>
    <row r="6" spans="1:16">
      <c r="A6" s="4" t="s">
        <v>989</v>
      </c>
    </row>
    <row r="7" spans="1:16">
      <c r="A7" s="4" t="s">
        <v>987</v>
      </c>
      <c r="N7" s="5" t="n">
        <v>26881</v>
      </c>
    </row>
    <row r="8" spans="1:16">
      <c r="A8" s="4" t="s">
        <v>110</v>
      </c>
      <c r="N8" s="5" t="n">
        <v>-56705</v>
      </c>
    </row>
    <row r="9" spans="1:16">
      <c r="A9" s="4" t="s">
        <v>990</v>
      </c>
      <c r="L9" s="4" t="s">
        <v>991</v>
      </c>
    </row>
    <row r="10" spans="1:16">
      <c r="A10" s="4" t="s">
        <v>992</v>
      </c>
      <c r="L10" s="6" t="n">
        <v>150000</v>
      </c>
    </row>
    <row r="11" spans="1:16">
      <c r="A11" s="4" t="s">
        <v>993</v>
      </c>
      <c r="L11" s="5" t="n">
        <v>166667</v>
      </c>
    </row>
    <row r="12" spans="1:16">
      <c r="A12" s="4" t="s">
        <v>994</v>
      </c>
      <c r="L12" s="8" t="n">
        <v>0.9</v>
      </c>
    </row>
    <row r="13" spans="1:16">
      <c r="A13" s="4" t="s">
        <v>995</v>
      </c>
      <c r="L13" s="6" t="n">
        <v>83586</v>
      </c>
    </row>
    <row r="14" spans="1:16">
      <c r="A14" s="4" t="s">
        <v>996</v>
      </c>
    </row>
    <row r="15" spans="1:16">
      <c r="A15" s="4" t="s">
        <v>990</v>
      </c>
      <c r="F15" s="4" t="s">
        <v>997</v>
      </c>
    </row>
    <row r="16" spans="1:16">
      <c r="A16" s="4" t="s">
        <v>998</v>
      </c>
    </row>
    <row r="17" spans="1:16">
      <c r="A17" s="4" t="s">
        <v>987</v>
      </c>
      <c r="E17" s="6" t="n">
        <v>18542</v>
      </c>
      <c r="N17" s="5" t="n">
        <v>9130</v>
      </c>
    </row>
    <row r="18" spans="1:16">
      <c r="A18" s="4" t="s">
        <v>110</v>
      </c>
      <c r="N18" s="5" t="n">
        <v>-9412</v>
      </c>
    </row>
    <row r="19" spans="1:16">
      <c r="A19" s="4" t="s">
        <v>992</v>
      </c>
      <c r="E19" s="6" t="n">
        <v>25000</v>
      </c>
    </row>
    <row r="20" spans="1:16">
      <c r="A20" s="4" t="s">
        <v>994</v>
      </c>
      <c r="E20" s="6" t="n">
        <v>1</v>
      </c>
    </row>
    <row r="21" spans="1:16">
      <c r="A21" s="4" t="s">
        <v>999</v>
      </c>
      <c r="E21" s="4" t="s">
        <v>1000</v>
      </c>
    </row>
    <row r="22" spans="1:16">
      <c r="A22" s="4" t="s">
        <v>1001</v>
      </c>
    </row>
    <row r="23" spans="1:16">
      <c r="A23" s="4" t="s">
        <v>987</v>
      </c>
      <c r="D23" s="6" t="n">
        <v>17683</v>
      </c>
      <c r="N23" s="5" t="n">
        <v>9194</v>
      </c>
    </row>
    <row r="24" spans="1:16">
      <c r="A24" s="4" t="s">
        <v>110</v>
      </c>
      <c r="N24" s="5" t="n">
        <v>-8489</v>
      </c>
    </row>
    <row r="25" spans="1:16">
      <c r="A25" s="4" t="s">
        <v>992</v>
      </c>
      <c r="D25" s="6" t="n">
        <v>25000</v>
      </c>
    </row>
    <row r="26" spans="1:16">
      <c r="A26" s="4" t="s">
        <v>994</v>
      </c>
      <c r="D26" s="6" t="n">
        <v>1</v>
      </c>
    </row>
    <row r="27" spans="1:16">
      <c r="A27" s="4" t="s">
        <v>999</v>
      </c>
      <c r="D27" s="4" t="s">
        <v>1002</v>
      </c>
    </row>
    <row r="28" spans="1:16">
      <c r="A28" s="4" t="s">
        <v>1003</v>
      </c>
    </row>
    <row r="29" spans="1:16">
      <c r="A29" s="4" t="s">
        <v>987</v>
      </c>
      <c r="C29" s="6" t="n">
        <v>11443</v>
      </c>
      <c r="N29" s="5" t="n">
        <v>9236</v>
      </c>
    </row>
    <row r="30" spans="1:16">
      <c r="A30" s="4" t="s">
        <v>110</v>
      </c>
      <c r="N30" s="6" t="n">
        <v>-2207</v>
      </c>
    </row>
    <row r="31" spans="1:16">
      <c r="A31" s="4" t="s">
        <v>992</v>
      </c>
      <c r="C31" s="6" t="n">
        <v>25000</v>
      </c>
    </row>
    <row r="32" spans="1:16">
      <c r="A32" s="4" t="s">
        <v>994</v>
      </c>
      <c r="C32" s="6" t="n">
        <v>1</v>
      </c>
    </row>
    <row r="33" spans="1:16">
      <c r="A33" s="4" t="s">
        <v>999</v>
      </c>
      <c r="C33" s="4" t="s">
        <v>1004</v>
      </c>
    </row>
    <row r="34" spans="1:16">
      <c r="A34" s="4" t="s">
        <v>649</v>
      </c>
    </row>
    <row r="35" spans="1:16">
      <c r="A35" s="4" t="s">
        <v>1005</v>
      </c>
      <c r="K35" s="5" t="n">
        <v>12500</v>
      </c>
    </row>
    <row r="36" spans="1:16">
      <c r="A36" s="4" t="s">
        <v>986</v>
      </c>
      <c r="K36" s="6" t="n">
        <v>1</v>
      </c>
    </row>
    <row r="37" spans="1:16">
      <c r="A37" s="4" t="s">
        <v>1006</v>
      </c>
      <c r="N37" s="4" t="s">
        <v>1007</v>
      </c>
    </row>
    <row r="38" spans="1:16">
      <c r="A38" s="4" t="s">
        <v>999</v>
      </c>
      <c r="K38" s="4" t="s">
        <v>1008</v>
      </c>
    </row>
    <row r="39" spans="1:16">
      <c r="A39" s="4" t="s">
        <v>1009</v>
      </c>
    </row>
    <row r="40" spans="1:16">
      <c r="A40" s="4" t="s">
        <v>1006</v>
      </c>
      <c r="N40" s="4" t="s">
        <v>1010</v>
      </c>
    </row>
    <row r="41" spans="1:16">
      <c r="A41" s="4" t="s">
        <v>946</v>
      </c>
    </row>
    <row r="42" spans="1:16">
      <c r="A42" s="4" t="s">
        <v>1005</v>
      </c>
      <c r="O42" s="5" t="n">
        <v>575000</v>
      </c>
    </row>
    <row r="43" spans="1:16">
      <c r="A43" s="4" t="s">
        <v>1011</v>
      </c>
      <c r="I43" s="4" t="s">
        <v>1012</v>
      </c>
      <c r="J43" s="4" t="s">
        <v>1013</v>
      </c>
    </row>
    <row r="44" spans="1:16">
      <c r="A44" s="4" t="s">
        <v>1006</v>
      </c>
      <c r="G44" s="4" t="s">
        <v>1014</v>
      </c>
      <c r="I44" s="4" t="s">
        <v>1015</v>
      </c>
      <c r="J44" s="4" t="s">
        <v>1016</v>
      </c>
      <c r="O44" s="4" t="s">
        <v>1017</v>
      </c>
    </row>
    <row r="45" spans="1:16">
      <c r="A45" s="4" t="s">
        <v>1018</v>
      </c>
      <c r="M45" s="5" t="n">
        <v>100000</v>
      </c>
    </row>
    <row r="46" spans="1:16">
      <c r="A46" s="4" t="s">
        <v>1019</v>
      </c>
      <c r="M46" s="8" t="n">
        <v>0.9</v>
      </c>
    </row>
    <row r="47" spans="1:16">
      <c r="A47" s="4" t="s">
        <v>987</v>
      </c>
      <c r="M47" s="6" t="n">
        <v>198148</v>
      </c>
      <c r="N47" s="6" t="n">
        <v>193753</v>
      </c>
    </row>
    <row r="48" spans="1:16">
      <c r="A48" s="4" t="s">
        <v>1020</v>
      </c>
      <c r="O48" s="5" t="n">
        <v>50000</v>
      </c>
    </row>
    <row r="49" spans="1:16">
      <c r="A49" s="4" t="s">
        <v>988</v>
      </c>
      <c r="O49" s="6" t="n">
        <v>943000</v>
      </c>
    </row>
    <row r="50" spans="1:16">
      <c r="A50" s="4" t="s">
        <v>1021</v>
      </c>
    </row>
    <row r="51" spans="1:16">
      <c r="A51" s="4" t="s">
        <v>1005</v>
      </c>
      <c r="B51" s="5" t="n">
        <v>100000</v>
      </c>
      <c r="H51" s="5" t="n">
        <v>160715</v>
      </c>
    </row>
    <row r="52" spans="1:16">
      <c r="A52" s="4" t="s">
        <v>986</v>
      </c>
      <c r="B52" s="7" t="n">
        <v>0.435</v>
      </c>
      <c r="H52" s="8" t="n">
        <v>1.4</v>
      </c>
    </row>
    <row r="53" spans="1:16">
      <c r="A53" s="4" t="s">
        <v>1006</v>
      </c>
      <c r="N53" s="4" t="s">
        <v>1022</v>
      </c>
    </row>
    <row r="54" spans="1:16">
      <c r="A54" s="4" t="s">
        <v>110</v>
      </c>
      <c r="N54" s="6" t="n">
        <v>-1523753</v>
      </c>
    </row>
    <row r="55" spans="1:16">
      <c r="A55" s="4" t="s">
        <v>1023</v>
      </c>
    </row>
    <row r="56" spans="1:16">
      <c r="A56" s="4" t="s">
        <v>1005</v>
      </c>
      <c r="N56" s="5" t="n">
        <v>812073</v>
      </c>
    </row>
    <row r="57" spans="1:16">
      <c r="A57" s="4" t="s">
        <v>986</v>
      </c>
      <c r="N57" s="7" t="n">
        <v>0.325</v>
      </c>
    </row>
    <row r="58" spans="1:16">
      <c r="A58" s="4" t="s">
        <v>110</v>
      </c>
      <c r="N58" s="6" t="n">
        <v>676144</v>
      </c>
      <c r="O58" s="6" t="n">
        <v>1625398</v>
      </c>
    </row>
    <row r="59" spans="1:16">
      <c r="A59" s="4" t="s">
        <v>946</v>
      </c>
    </row>
    <row r="60" spans="1:16">
      <c r="A60" s="4" t="s">
        <v>987</v>
      </c>
      <c r="N60" s="5" t="n">
        <v>24504</v>
      </c>
    </row>
    <row r="61" spans="1:16">
      <c r="A61" s="4" t="s">
        <v>110</v>
      </c>
      <c r="N61" s="6" t="n">
        <v>-1736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4"/>
    <col customWidth="1" max="5" min="5" width="80"/>
    <col customWidth="1" max="6" min="6" width="25"/>
    <col customWidth="1" max="7" min="7" width="25"/>
  </cols>
  <sheetData>
    <row r="1" spans="1:7">
      <c r="A1" s="1" t="s">
        <v>1024</v>
      </c>
      <c r="B1" s="2" t="s">
        <v>1025</v>
      </c>
      <c r="C1" s="2" t="s">
        <v>1026</v>
      </c>
      <c r="D1" s="2" t="s">
        <v>1027</v>
      </c>
      <c r="E1" s="2" t="s">
        <v>1028</v>
      </c>
      <c r="F1" s="2" t="s">
        <v>2</v>
      </c>
      <c r="G1" s="2" t="s">
        <v>41</v>
      </c>
    </row>
    <row r="2" spans="1:7">
      <c r="A2" s="3" t="s">
        <v>1029</v>
      </c>
    </row>
    <row r="3" spans="1:7">
      <c r="A3" s="4" t="s">
        <v>1030</v>
      </c>
      <c r="F3" s="4" t="s">
        <v>891</v>
      </c>
      <c r="G3" s="4" t="s">
        <v>892</v>
      </c>
    </row>
    <row r="4" spans="1:7">
      <c r="A4" s="4" t="s">
        <v>1031</v>
      </c>
      <c r="F4" s="5" t="n">
        <v>3075000</v>
      </c>
      <c r="G4" s="5" t="n">
        <v>490000</v>
      </c>
    </row>
    <row r="5" spans="1:7">
      <c r="A5" s="4" t="s">
        <v>1032</v>
      </c>
    </row>
    <row r="6" spans="1:7">
      <c r="A6" s="3" t="s">
        <v>1029</v>
      </c>
    </row>
    <row r="7" spans="1:7">
      <c r="A7" s="4" t="s">
        <v>1033</v>
      </c>
      <c r="E7" s="5" t="n">
        <v>600000</v>
      </c>
    </row>
    <row r="8" spans="1:7">
      <c r="A8" s="4" t="s">
        <v>1034</v>
      </c>
      <c r="B8" s="4" t="s">
        <v>1035</v>
      </c>
      <c r="C8" s="4" t="s">
        <v>1035</v>
      </c>
      <c r="E8" s="4" t="s">
        <v>1036</v>
      </c>
    </row>
    <row r="9" spans="1:7">
      <c r="A9" s="4" t="s">
        <v>1037</v>
      </c>
    </row>
    <row r="10" spans="1:7">
      <c r="A10" s="3" t="s">
        <v>1029</v>
      </c>
    </row>
    <row r="11" spans="1:7">
      <c r="A11" s="4" t="s">
        <v>1033</v>
      </c>
      <c r="D11" s="5" t="n">
        <v>5000000</v>
      </c>
    </row>
    <row r="12" spans="1:7">
      <c r="A12" s="4" t="s">
        <v>1030</v>
      </c>
      <c r="D12" s="4" t="s">
        <v>487</v>
      </c>
    </row>
    <row r="13" spans="1:7">
      <c r="A13" s="4" t="s">
        <v>1031</v>
      </c>
      <c r="F13" s="5" t="n">
        <v>2599945</v>
      </c>
      <c r="G13" s="5" t="n">
        <v>10049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1038</v>
      </c>
      <c r="B1" s="2" t="s">
        <v>1</v>
      </c>
    </row>
    <row r="2" spans="1:3">
      <c r="B2" s="2" t="s">
        <v>2</v>
      </c>
      <c r="C2" s="2" t="s">
        <v>41</v>
      </c>
    </row>
    <row r="3" spans="1:3">
      <c r="A3" s="3" t="s">
        <v>280</v>
      </c>
    </row>
    <row r="4" spans="1:3">
      <c r="A4" s="4" t="s">
        <v>1039</v>
      </c>
      <c r="B4" s="4" t="s">
        <v>1040</v>
      </c>
    </row>
    <row r="5" spans="1:3">
      <c r="A5" s="4" t="s">
        <v>1041</v>
      </c>
      <c r="B5" s="4" t="s">
        <v>421</v>
      </c>
    </row>
    <row r="6" spans="1:3">
      <c r="A6" s="4" t="s">
        <v>1042</v>
      </c>
      <c r="B6" s="6" t="n">
        <v>18025000</v>
      </c>
      <c r="C6" s="6" t="n">
        <v>12686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1</v>
      </c>
    </row>
    <row r="2" spans="1:2">
      <c r="B2" s="2" t="s">
        <v>461</v>
      </c>
    </row>
    <row r="3" spans="1:2">
      <c r="A3" s="3" t="s">
        <v>283</v>
      </c>
    </row>
    <row r="4" spans="1:2">
      <c r="A4" s="4" t="s">
        <v>1044</v>
      </c>
      <c r="B4" s="6" t="n">
        <v>513008</v>
      </c>
    </row>
    <row r="5" spans="1:2">
      <c r="A5" s="4" t="s">
        <v>1045</v>
      </c>
      <c r="B5" s="5" t="n">
        <v>389380</v>
      </c>
    </row>
    <row r="6" spans="1:2">
      <c r="A6" s="4" t="s">
        <v>1046</v>
      </c>
      <c r="B6" s="6" t="n">
        <v>149975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6"/>
  </cols>
  <sheetData>
    <row r="1" spans="1:2">
      <c r="A1" s="1" t="s">
        <v>1047</v>
      </c>
      <c r="B1" s="2" t="s">
        <v>1</v>
      </c>
    </row>
    <row r="2" spans="1:2">
      <c r="B2" s="2" t="s">
        <v>461</v>
      </c>
    </row>
    <row r="3" spans="1:2">
      <c r="A3" s="4" t="s">
        <v>478</v>
      </c>
      <c r="B3" s="6" t="n">
        <v>1091065</v>
      </c>
    </row>
    <row r="4" spans="1:2">
      <c r="A4" s="4" t="s">
        <v>56</v>
      </c>
      <c r="B4" s="5" t="n">
        <v>373710</v>
      </c>
    </row>
    <row r="5" spans="1:2">
      <c r="A5" s="4" t="s">
        <v>72</v>
      </c>
      <c r="B5" s="5" t="n">
        <v>783230</v>
      </c>
    </row>
    <row r="6" spans="1:2">
      <c r="A6" s="4" t="s">
        <v>1048</v>
      </c>
      <c r="B6" s="6" t="n">
        <v>1156940</v>
      </c>
    </row>
    <row r="7" spans="1:2">
      <c r="A7" s="4" t="s">
        <v>1049</v>
      </c>
      <c r="B7" s="4" t="s">
        <v>1050</v>
      </c>
    </row>
    <row r="8" spans="1:2">
      <c r="A8" s="4" t="s">
        <v>1051</v>
      </c>
      <c r="B8" s="4" t="s">
        <v>105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1053</v>
      </c>
      <c r="B1" s="2" t="s">
        <v>461</v>
      </c>
    </row>
    <row r="2" spans="1:2">
      <c r="A2" s="4" t="s">
        <v>550</v>
      </c>
      <c r="B2" s="6" t="n">
        <v>393413</v>
      </c>
    </row>
    <row r="3" spans="1:2">
      <c r="A3" s="4" t="s">
        <v>551</v>
      </c>
      <c r="B3" s="5" t="n">
        <v>248223</v>
      </c>
    </row>
    <row r="4" spans="1:2">
      <c r="A4" s="4" t="s">
        <v>552</v>
      </c>
      <c r="B4" s="5" t="n">
        <v>195144</v>
      </c>
    </row>
    <row r="5" spans="1:2">
      <c r="A5" s="4" t="s">
        <v>553</v>
      </c>
      <c r="B5" s="5" t="n">
        <v>200944</v>
      </c>
    </row>
    <row r="6" spans="1:2">
      <c r="A6" s="4" t="s">
        <v>554</v>
      </c>
      <c r="B6" s="5" t="n">
        <v>205435</v>
      </c>
    </row>
    <row r="7" spans="1:2">
      <c r="A7" s="4" t="s">
        <v>555</v>
      </c>
      <c r="B7" s="4" t="s">
        <v>53</v>
      </c>
    </row>
    <row r="8" spans="1:2">
      <c r="A8" s="4" t="s">
        <v>1054</v>
      </c>
      <c r="B8" s="5" t="n">
        <v>1243159</v>
      </c>
    </row>
    <row r="9" spans="1:2">
      <c r="A9" s="4" t="s">
        <v>1055</v>
      </c>
      <c r="B9" s="5" t="n">
        <v>-86219</v>
      </c>
    </row>
    <row r="10" spans="1:2">
      <c r="A10" s="4" t="s">
        <v>135</v>
      </c>
      <c r="B10" s="6" t="n">
        <v>11569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461</v>
      </c>
    </row>
    <row r="2" spans="1:2">
      <c r="A2" s="4" t="s">
        <v>550</v>
      </c>
      <c r="B2" s="6" t="n">
        <v>420291</v>
      </c>
    </row>
    <row r="3" spans="1:2">
      <c r="A3" s="4" t="s">
        <v>551</v>
      </c>
      <c r="B3" s="5" t="n">
        <v>275223</v>
      </c>
    </row>
    <row r="4" spans="1:2">
      <c r="A4" s="4" t="s">
        <v>552</v>
      </c>
      <c r="B4" s="5" t="n">
        <v>198144</v>
      </c>
    </row>
    <row r="5" spans="1:2">
      <c r="A5" s="4" t="s">
        <v>553</v>
      </c>
      <c r="B5" s="5" t="n">
        <v>199144</v>
      </c>
    </row>
    <row r="6" spans="1:2">
      <c r="A6" s="4" t="s">
        <v>554</v>
      </c>
      <c r="B6" s="5" t="n">
        <v>205135</v>
      </c>
    </row>
    <row r="7" spans="1:2">
      <c r="A7" s="4" t="s">
        <v>555</v>
      </c>
      <c r="B7" s="4" t="s">
        <v>53</v>
      </c>
    </row>
    <row r="8" spans="1:2">
      <c r="A8" s="4" t="s">
        <v>135</v>
      </c>
      <c r="B8" s="6" t="n">
        <v>12979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057</v>
      </c>
      <c r="B1" s="2" t="s">
        <v>1</v>
      </c>
    </row>
    <row r="2" spans="1:3">
      <c r="B2" s="2" t="s">
        <v>2</v>
      </c>
      <c r="C2" s="2" t="s">
        <v>41</v>
      </c>
    </row>
    <row r="3" spans="1:3">
      <c r="A3" s="3" t="s">
        <v>283</v>
      </c>
    </row>
    <row r="4" spans="1:3">
      <c r="A4" s="4" t="s">
        <v>1058</v>
      </c>
      <c r="B4" s="6" t="n">
        <v>561530</v>
      </c>
      <c r="C4" s="6" t="n">
        <v>362607</v>
      </c>
    </row>
    <row r="5" spans="1:3">
      <c r="A5" s="4" t="s">
        <v>1059</v>
      </c>
      <c r="B5" s="4" t="s">
        <v>1060</v>
      </c>
    </row>
    <row r="6" spans="1:3">
      <c r="A6" s="4" t="s">
        <v>1061</v>
      </c>
      <c r="B6" s="6" t="n">
        <v>600000</v>
      </c>
    </row>
    <row r="7" spans="1:3">
      <c r="A7" s="4" t="s">
        <v>1062</v>
      </c>
      <c r="B7" s="4" t="s">
        <v>45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38"/>
    <col customWidth="1" max="2" min="2" width="80"/>
    <col customWidth="1" max="3" min="3" width="16"/>
    <col customWidth="1" max="4" min="4" width="14"/>
  </cols>
  <sheetData>
    <row r="1" spans="1:4">
      <c r="A1" s="1" t="s">
        <v>1063</v>
      </c>
      <c r="C1" s="2" t="s">
        <v>1</v>
      </c>
    </row>
    <row r="2" spans="1:4">
      <c r="C2" s="2" t="s">
        <v>2</v>
      </c>
      <c r="D2" s="2" t="s">
        <v>41</v>
      </c>
    </row>
    <row r="3" spans="1:4">
      <c r="A3" s="4" t="s">
        <v>97</v>
      </c>
      <c r="C3" s="6" t="n">
        <v>8178137</v>
      </c>
      <c r="D3" s="6" t="n">
        <v>5969039</v>
      </c>
    </row>
    <row r="4" spans="1:4">
      <c r="A4" s="4" t="s">
        <v>1064</v>
      </c>
      <c r="C4" s="5" t="n">
        <v>7113963</v>
      </c>
      <c r="D4" s="5" t="n">
        <v>3594534</v>
      </c>
    </row>
    <row r="5" spans="1:4">
      <c r="A5" s="4" t="s">
        <v>105</v>
      </c>
      <c r="C5" s="5" t="n">
        <v>17336828</v>
      </c>
      <c r="D5" s="5" t="n">
        <v>14316184</v>
      </c>
    </row>
    <row r="6" spans="1:4">
      <c r="A6" s="4" t="s">
        <v>1065</v>
      </c>
      <c r="C6" s="5" t="n">
        <v>642696</v>
      </c>
      <c r="D6" s="5" t="n">
        <v>2755848</v>
      </c>
    </row>
    <row r="7" spans="1:4">
      <c r="A7" s="4" t="s">
        <v>1066</v>
      </c>
      <c r="C7" s="5" t="n">
        <v>-9580169</v>
      </c>
      <c r="D7" s="5" t="n">
        <v>-7965802</v>
      </c>
    </row>
    <row r="8" spans="1:4">
      <c r="A8" s="4" t="s">
        <v>127</v>
      </c>
    </row>
    <row r="9" spans="1:4">
      <c r="A9" s="4" t="s">
        <v>1067</v>
      </c>
      <c r="C9" s="5" t="n">
        <v>5022436</v>
      </c>
      <c r="D9" s="5" t="n">
        <v>4889472</v>
      </c>
    </row>
    <row r="10" spans="1:4">
      <c r="A10" s="4" t="s">
        <v>97</v>
      </c>
      <c r="C10" s="5" t="n">
        <v>4004881</v>
      </c>
      <c r="D10" s="5" t="n">
        <v>3618173</v>
      </c>
    </row>
    <row r="11" spans="1:4">
      <c r="A11" s="4" t="s">
        <v>1064</v>
      </c>
      <c r="C11" s="5" t="n">
        <v>1017555</v>
      </c>
      <c r="D11" s="5" t="n">
        <v>1271299</v>
      </c>
    </row>
    <row r="12" spans="1:4">
      <c r="A12" s="4" t="s">
        <v>105</v>
      </c>
      <c r="B12" s="4" t="s">
        <v>533</v>
      </c>
      <c r="C12" s="5" t="n">
        <v>7174866</v>
      </c>
      <c r="D12" s="5" t="n">
        <v>11101635</v>
      </c>
    </row>
    <row r="13" spans="1:4">
      <c r="A13" s="4" t="s">
        <v>106</v>
      </c>
      <c r="C13" s="5" t="n">
        <v>-6157311</v>
      </c>
      <c r="D13" s="5" t="n">
        <v>-9830336</v>
      </c>
    </row>
    <row r="14" spans="1:4">
      <c r="A14" s="4" t="s">
        <v>1065</v>
      </c>
      <c r="C14" s="5" t="n">
        <v>553612</v>
      </c>
      <c r="D14" s="5" t="n">
        <v>3029392</v>
      </c>
    </row>
    <row r="15" spans="1:4">
      <c r="A15" s="4" t="s">
        <v>1066</v>
      </c>
      <c r="C15" s="5" t="n">
        <v>-5603699</v>
      </c>
      <c r="D15" s="5" t="n">
        <v>-6800944</v>
      </c>
    </row>
    <row r="16" spans="1:4">
      <c r="A16" s="4" t="s">
        <v>128</v>
      </c>
    </row>
    <row r="17" spans="1:4">
      <c r="A17" s="4" t="s">
        <v>1067</v>
      </c>
      <c r="C17" s="5" t="n">
        <v>783192</v>
      </c>
      <c r="D17" s="5" t="n">
        <v>499138</v>
      </c>
    </row>
    <row r="18" spans="1:4">
      <c r="A18" s="4" t="s">
        <v>97</v>
      </c>
      <c r="C18" s="5" t="n">
        <v>854801</v>
      </c>
      <c r="D18" s="5" t="n">
        <v>531567</v>
      </c>
    </row>
    <row r="19" spans="1:4">
      <c r="A19" s="4" t="s">
        <v>1064</v>
      </c>
      <c r="C19" s="5" t="n">
        <v>-71609</v>
      </c>
      <c r="D19" s="5" t="n">
        <v>-32429</v>
      </c>
    </row>
    <row r="20" spans="1:4">
      <c r="A20" s="4" t="s">
        <v>105</v>
      </c>
      <c r="C20" s="5" t="n">
        <v>545474</v>
      </c>
      <c r="D20" s="5" t="n">
        <v>168159</v>
      </c>
    </row>
    <row r="21" spans="1:4">
      <c r="A21" s="4" t="s">
        <v>106</v>
      </c>
      <c r="C21" s="5" t="n">
        <v>-617083</v>
      </c>
      <c r="D21" s="5" t="n">
        <v>-200588</v>
      </c>
    </row>
    <row r="22" spans="1:4">
      <c r="A22" s="4" t="s">
        <v>1065</v>
      </c>
      <c r="C22" s="5" t="n">
        <v>88903</v>
      </c>
      <c r="D22" s="5" t="n">
        <v>-273642</v>
      </c>
    </row>
    <row r="23" spans="1:4">
      <c r="A23" s="4" t="s">
        <v>1066</v>
      </c>
      <c r="C23" s="5" t="n">
        <v>-528180</v>
      </c>
      <c r="D23" s="5" t="n">
        <v>-474230</v>
      </c>
    </row>
    <row r="24" spans="1:4">
      <c r="A24" s="4" t="s">
        <v>129</v>
      </c>
    </row>
    <row r="25" spans="1:4">
      <c r="A25" s="4" t="s">
        <v>1067</v>
      </c>
      <c r="C25" s="5" t="n">
        <v>9486472</v>
      </c>
      <c r="D25" s="5" t="n">
        <v>4174963</v>
      </c>
    </row>
    <row r="26" spans="1:4">
      <c r="A26" s="4" t="s">
        <v>97</v>
      </c>
      <c r="C26" s="5" t="n">
        <v>3318455</v>
      </c>
      <c r="D26" s="5" t="n">
        <v>1819299</v>
      </c>
    </row>
    <row r="27" spans="1:4">
      <c r="A27" s="4" t="s">
        <v>1064</v>
      </c>
      <c r="C27" s="5" t="n">
        <v>6168017</v>
      </c>
      <c r="D27" s="5" t="n">
        <v>2355664</v>
      </c>
    </row>
    <row r="28" spans="1:4">
      <c r="A28" s="4" t="s">
        <v>105</v>
      </c>
      <c r="C28" s="5" t="n">
        <v>9616488</v>
      </c>
      <c r="D28" s="5" t="n">
        <v>3046390</v>
      </c>
    </row>
    <row r="29" spans="1:4">
      <c r="A29" s="4" t="s">
        <v>106</v>
      </c>
      <c r="C29" s="5" t="n">
        <v>-3448471</v>
      </c>
      <c r="D29" s="5" t="n">
        <v>-690726</v>
      </c>
    </row>
    <row r="30" spans="1:4">
      <c r="A30" s="4" t="s">
        <v>1065</v>
      </c>
      <c r="C30" s="5" t="n">
        <v>181</v>
      </c>
      <c r="D30" s="5" t="n">
        <v>98</v>
      </c>
    </row>
    <row r="31" spans="1:4">
      <c r="A31" s="4" t="s">
        <v>1066</v>
      </c>
      <c r="C31" s="6" t="n">
        <v>-3448290</v>
      </c>
      <c r="D31" s="6" t="n">
        <v>-690628</v>
      </c>
    </row>
    <row r="32" spans="1:4"/>
    <row r="33" spans="1:4">
      <c r="A33" s="4" t="s">
        <v>533</v>
      </c>
      <c r="B33" s="4" t="s">
        <v>1068</v>
      </c>
    </row>
  </sheetData>
  <mergeCells count="4">
    <mergeCell ref="A1:B2"/>
    <mergeCell ref="C1:D1"/>
    <mergeCell ref="A32:C32"/>
    <mergeCell ref="B33:C3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80"/>
  </cols>
  <sheetData>
    <row r="1" spans="1:5">
      <c r="A1" s="1" t="s">
        <v>1069</v>
      </c>
      <c r="B1" s="2" t="s">
        <v>1070</v>
      </c>
      <c r="C1" s="2" t="s">
        <v>1071</v>
      </c>
      <c r="D1" s="2" t="s">
        <v>1072</v>
      </c>
      <c r="E1" s="2" t="s">
        <v>1073</v>
      </c>
    </row>
    <row r="2" spans="1:5">
      <c r="A2" s="4" t="s">
        <v>1074</v>
      </c>
      <c r="D2" s="5" t="n">
        <v>1634670</v>
      </c>
    </row>
    <row r="3" spans="1:5">
      <c r="A3" s="4" t="s">
        <v>1075</v>
      </c>
    </row>
    <row r="4" spans="1:5">
      <c r="A4" s="4" t="s">
        <v>1076</v>
      </c>
      <c r="E4" s="5" t="n">
        <v>270270</v>
      </c>
    </row>
    <row r="5" spans="1:5">
      <c r="A5" s="4" t="s">
        <v>1077</v>
      </c>
      <c r="E5" s="5" t="n">
        <v>135135</v>
      </c>
    </row>
    <row r="6" spans="1:5">
      <c r="A6" s="4" t="s">
        <v>1078</v>
      </c>
      <c r="E6" s="6" t="n">
        <v>100000</v>
      </c>
    </row>
    <row r="7" spans="1:5">
      <c r="A7" s="4" t="s">
        <v>1079</v>
      </c>
      <c r="E7" s="8" t="n">
        <v>0.4</v>
      </c>
    </row>
    <row r="8" spans="1:5">
      <c r="A8" s="4" t="s">
        <v>1080</v>
      </c>
      <c r="E8" s="4" t="s">
        <v>1081</v>
      </c>
    </row>
    <row r="9" spans="1:5">
      <c r="A9" s="4" t="s">
        <v>1082</v>
      </c>
    </row>
    <row r="10" spans="1:5">
      <c r="A10" s="4" t="s">
        <v>670</v>
      </c>
      <c r="C10" s="6" t="n">
        <v>120000</v>
      </c>
      <c r="D10" s="6" t="n">
        <v>140000</v>
      </c>
    </row>
    <row r="11" spans="1:5">
      <c r="A11" s="4" t="s">
        <v>1083</v>
      </c>
      <c r="C11" s="5" t="n">
        <v>1084186</v>
      </c>
      <c r="D11" s="5" t="n">
        <v>435554</v>
      </c>
    </row>
    <row r="12" spans="1:5">
      <c r="A12" s="4" t="s">
        <v>1084</v>
      </c>
      <c r="C12" s="4" t="s">
        <v>640</v>
      </c>
      <c r="D12" s="4" t="s">
        <v>625</v>
      </c>
    </row>
    <row r="13" spans="1:5">
      <c r="A13" s="4" t="s">
        <v>1085</v>
      </c>
    </row>
    <row r="14" spans="1:5">
      <c r="A14" s="4" t="s">
        <v>1086</v>
      </c>
      <c r="B14" s="4" t="s">
        <v>10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22:12Z</dcterms:created>
  <dcterms:modified xmlns:dcterms="http://purl.org/dc/terms/" xmlns:xsi="http://www.w3.org/2001/XMLSchema-instance" xsi:type="dcterms:W3CDTF">2020-03-30T16:22:12Z</dcterms:modified>
</cp:coreProperties>
</file>